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NATURE OF OPERATIONS AND SUMMAR" sheetId="8" r:id="rId8"/>
    <s:sheet name="ACQUISITIONS" sheetId="9" r:id="rId9"/>
    <s:sheet name="NOTES PAYABLE AND COMMERCIAL BA" sheetId="10" r:id="rId10"/>
    <s:sheet name="COMMITMENTS AND CONTINGENCIES" sheetId="11" r:id="rId11"/>
    <s:sheet name="EARNINGS PER SHARE" sheetId="12" r:id="rId12"/>
    <s:sheet name="RELATED PERSON TRANSACTIONS" sheetId="13" r:id="rId13"/>
    <s:sheet name="SEGMENT DATA" sheetId="14" r:id="rId14"/>
    <s:sheet name="FAIR VALUE MEASUREMENTS" sheetId="15" r:id="rId15"/>
    <s:sheet name="CONDENSED CONSOLIDATING FINANCI" sheetId="16" r:id="rId16"/>
    <s:sheet name="NATURE OF OPERATIONS AND SUMM17" sheetId="17" r:id="rId17"/>
    <s:sheet name="NATURE OF OPERATIONS AND SUMM18" sheetId="18" r:id="rId18"/>
    <s:sheet name="ACQUISITIONS (Tables)" sheetId="19" r:id="rId19"/>
    <s:sheet name="EARNINGS PER SHARE (Tables)" sheetId="20" r:id="rId20"/>
    <s:sheet name="SEGMENT DATA (Tables)" sheetId="21" r:id="rId21"/>
    <s:sheet name="FAIR VALUE MEASUREMENTS (Tables" sheetId="22" r:id="rId22"/>
    <s:sheet name="CONDENSED CONSOLIDATING FINAN23" sheetId="23" r:id="rId23"/>
    <s:sheet name="NATURE OF OPERATIONS AND SUMM24" sheetId="24" r:id="rId24"/>
    <s:sheet name="NATURE OF OPERATIONS AND SUMM25" sheetId="25" r:id="rId25"/>
    <s:sheet name="NATURE OF OPERATIONS AND SUMM26" sheetId="26" r:id="rId26"/>
    <s:sheet name="NATURE OF OPERATIONS AND SUMM27" sheetId="27" r:id="rId27"/>
    <s:sheet name="NATURE OF OPERATIONS AND SUMM28" sheetId="28" r:id="rId28"/>
    <s:sheet name="NATURE OF OPERATIONS AND SUMM29" sheetId="29" r:id="rId29"/>
    <s:sheet name="ACQUISITIONS (Narrative) (Detai" sheetId="30" r:id="rId30"/>
    <s:sheet name="ACQUISITIONS - Fair Value of Ac" sheetId="31" r:id="rId31"/>
    <s:sheet name="ACQUISITIONS - Fair Value Alloc" sheetId="32" r:id="rId32"/>
    <s:sheet name="ACQUISITIONS - Pro Forma Result" sheetId="33" r:id="rId33"/>
    <s:sheet name="NOTES PAYABLE AND COMMERICAL BA" sheetId="34" r:id="rId34"/>
    <s:sheet name="NOTES PAYABLE AND COMMERCIAL 35" sheetId="35" r:id="rId35"/>
    <s:sheet name="NOTES PAYABLE AND COMMERCIAL 36" sheetId="36" r:id="rId36"/>
    <s:sheet name="COMMITMENTS AND CONTINGENCIES (" sheetId="37" r:id="rId37"/>
    <s:sheet name="EARNINGS PER SHARE (Details)" sheetId="38" r:id="rId38"/>
    <s:sheet name="RELATED PERSON TRANSACTIONS - T" sheetId="39" r:id="rId39"/>
    <s:sheet name="RELATED PERSON TRANSACTIONS - C" sheetId="40" r:id="rId40"/>
    <s:sheet name="RELATED PERSON TRANSACTIONS - A" sheetId="41" r:id="rId41"/>
    <s:sheet name="RELATED PERSON TRANSACTIONS - L" sheetId="42" r:id="rId42"/>
    <s:sheet name="SEGMENT DATA (Narrative) (Detai" sheetId="43" r:id="rId43"/>
    <s:sheet name="SEGMENT DATA (Details)" sheetId="44" r:id="rId44"/>
    <s:sheet name="FAIR VALUE MEASUREMENTS (Detail" sheetId="45" r:id="rId45"/>
    <s:sheet name="CONDENSED CONSOLIDATING FINAN46" sheetId="46" r:id="rId46"/>
    <s:sheet name="CONDENSED CONSOLIDATING FINAN47" sheetId="47" r:id="rId47"/>
    <s:sheet name="CONDENSED CONSOLIDATING FINAN48" sheetId="48" r:id="rId48"/>
    <s:sheet name="CONDENSED CONSOLIDATING FINAN49" sheetId="49" r:id="rId49"/>
  </s:sheets>
  <s:definedNames/>
  <s:calcPr calcId="124519" calcMode="auto" fullCalcOnLoad="1"/>
</s:workbook>
</file>

<file path=xl/sharedStrings.xml><?xml version="1.0" encoding="utf-8"?>
<sst xmlns="http://schemas.openxmlformats.org/spreadsheetml/2006/main" uniqueCount="565">
  <si>
    <t>Document and Entity Information - shares</t>
  </si>
  <si>
    <t>9 Months Ended</t>
  </si>
  <si>
    <t>Sep. 30, 2016</t>
  </si>
  <si>
    <t>Nov. 04, 2016</t>
  </si>
  <si>
    <t>Entity Listings</t>
  </si>
  <si>
    <t>Entity Registrant Name</t>
  </si>
  <si>
    <t>SINCLAIR BROADCAST GROUP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Class A Common Stock</t>
  </si>
  <si>
    <t>Entity Common Stock, Shares Outstanding (shares)</t>
  </si>
  <si>
    <t>Class B Common Stock</t>
  </si>
  <si>
    <t>CONSOLIDATED BALANCE SHEETS - USD ($) $ in Thousands</t>
  </si>
  <si>
    <t>Dec. 31, 2015</t>
  </si>
  <si>
    <t>CURRENT ASSETS:</t>
  </si>
  <si>
    <t>Cash and cash equivalents</t>
  </si>
  <si>
    <t>Accounts receivable, net of allowance for doubtful accounts of $2,838 and $4,495, respectively</t>
  </si>
  <si>
    <t>Current portion of program contract costs</t>
  </si>
  <si>
    <t>Income taxes receivable</t>
  </si>
  <si>
    <t>Prepaid expenses and other current assets</t>
  </si>
  <si>
    <t>Deferred barter costs</t>
  </si>
  <si>
    <t>Total current assets</t>
  </si>
  <si>
    <t>PROGRAM CONTRACT COSTS, less current portion</t>
  </si>
  <si>
    <t>PROPERTY AND EQUIPMENT, net</t>
  </si>
  <si>
    <t>RESTRICTED CASH</t>
  </si>
  <si>
    <t>GOODWILL</t>
  </si>
  <si>
    <t>INDEFINITE-LIVED INTANGIBLE ASSETS</t>
  </si>
  <si>
    <t>DEFINITE-LIVED INTANGIBLE ASSETS, net</t>
  </si>
  <si>
    <t>OTHER ASSETS</t>
  </si>
  <si>
    <t>Total assets</t>
  </si>
  <si>
    <t>[1]</t>
  </si>
  <si>
    <t>CURRENT LIABILITIES:</t>
  </si>
  <si>
    <t>Accounts payable and accrued liabilities</t>
  </si>
  <si>
    <t>Current portion of notes payable, capital leases and commercial bank financing</t>
  </si>
  <si>
    <t>Current portion of notes and capital leases payable to affiliates</t>
  </si>
  <si>
    <t>Current portion of program contracts payable</t>
  </si>
  <si>
    <t>Deferred barter revenues</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Deferred tax liabilities</t>
  </si>
  <si>
    <t>Other long-term liabilities</t>
  </si>
  <si>
    <t>Total liabilities</t>
  </si>
  <si>
    <t>COMMITMENTS AND CONTINGENCIES (See Note 4)</t>
  </si>
  <si>
    <t xml:space="preserve"> </t>
  </si>
  <si>
    <t>SINCLAIR BROADCAST GROUP SHAREHOLDERS’ EQUITY:</t>
  </si>
  <si>
    <t>Additional paid-in capital</t>
  </si>
  <si>
    <t>Accumulated deficit</t>
  </si>
  <si>
    <t>Accumulated other comprehensive loss</t>
  </si>
  <si>
    <t>Total Sinclair Broadcast Group shareholders’ equity</t>
  </si>
  <si>
    <t>Noncontrolling interests</t>
  </si>
  <si>
    <t>Total equity</t>
  </si>
  <si>
    <t>Total liabilities and equity</t>
  </si>
  <si>
    <t>Assets of variable interest entities</t>
  </si>
  <si>
    <t>Liabilities of variable interest entities</t>
  </si>
  <si>
    <t>Common Stock</t>
  </si>
  <si>
    <t>Our consolidated total assets as of September 30, 2016 and December 31, 2015 include total assets of variable interest entities (VIEs) of $151.1 million and $152.4 million, respectively, which can only be used to settle the obligations of the VIEs. Our consolidated total liabilities as of September 30, 2016 and December 31, 2015 include total liabilities of the VIEs of $41.1 million and $35.6 million, respectively, for which the creditors of the VIEs have no recourse to us. See Note 1. Nature of Operations and Summary of Significant Accounting Policies.</t>
  </si>
  <si>
    <t>CONSOLIDATED BALANCE SHEETS (Parenthetical) - USD ($) $ in Thousands</t>
  </si>
  <si>
    <t>Accounts receivable, allowance for doubtful accounts</t>
  </si>
  <si>
    <t>Common Stock, par value (USD per share)</t>
  </si>
  <si>
    <t>Common Stock, shares authorized (shares)</t>
  </si>
  <si>
    <t>Common Stock, shares issued (shares)</t>
  </si>
  <si>
    <t>Common Stock, shares outstanding (shares)</t>
  </si>
  <si>
    <t>CONSOLIDATED STATEMENTS OF OPERATIONS - USD ($) shares in Thousands, $ in Thousands</t>
  </si>
  <si>
    <t>3 Months Ended</t>
  </si>
  <si>
    <t>Sep. 30, 2015</t>
  </si>
  <si>
    <t>REVENUES:</t>
  </si>
  <si>
    <t>Media revenues</t>
  </si>
  <si>
    <t>Revenues realized from station barter arrangements</t>
  </si>
  <si>
    <t>Other non-media revenues</t>
  </si>
  <si>
    <t>Total revenues</t>
  </si>
  <si>
    <t>OPERATING EXPENSES:</t>
  </si>
  <si>
    <t>Media production expenses</t>
  </si>
  <si>
    <t>Media selling, general and administrative expenses</t>
  </si>
  <si>
    <t>Expenses realized from barter arrangements</t>
  </si>
  <si>
    <t>Amortization of program contract costs and net realizable value adjustments</t>
  </si>
  <si>
    <t>Other non-media expenses</t>
  </si>
  <si>
    <t>Depreciation of property and equipment</t>
  </si>
  <si>
    <t>Corporate general and administrative expenses</t>
  </si>
  <si>
    <t>Amortization of definite-lived intangible and other assets</t>
  </si>
  <si>
    <t>Research and development expenses</t>
  </si>
  <si>
    <t>Gain on asset dispositions</t>
  </si>
  <si>
    <t>Total operating expenses</t>
  </si>
  <si>
    <t>Operating income</t>
  </si>
  <si>
    <t>OTHER INCOME (EXPENSE):</t>
  </si>
  <si>
    <t>Interest expense and amortization of debt discount and deferred financing costs</t>
  </si>
  <si>
    <t>Loss from extinguishment of debt</t>
  </si>
  <si>
    <t>Income from equity investments</t>
  </si>
  <si>
    <t>Other income (expense)</t>
  </si>
  <si>
    <t>Total other expense, net</t>
  </si>
  <si>
    <t>Income before income taxes</t>
  </si>
  <si>
    <t>INCOME TAX PROVISION</t>
  </si>
  <si>
    <t>NET INCOME</t>
  </si>
  <si>
    <t>Net income attributable to the noncontrolling interests</t>
  </si>
  <si>
    <t>NET INCOME ATTRIBUTABLE TO SINCLAIR BROADCAST GROUP</t>
  </si>
  <si>
    <t>Dividends declared per share (USD per share)</t>
  </si>
  <si>
    <t>BASIC AND DILUTED EARNINGS PER COMMON SHARE ATTRIBUTABLE TO SINCLAIR BROADCAST GROUP:</t>
  </si>
  <si>
    <t>Basic earnings per share (USD per share)</t>
  </si>
  <si>
    <t>Diluted earnings per share (USD per share)</t>
  </si>
  <si>
    <t>Weighted average common shares outstanding (shares)</t>
  </si>
  <si>
    <t>Weighted average common and common equivalent shares outstanding (shares)</t>
  </si>
  <si>
    <t>CONSOLIDATED STATEMENTS OF COMPREHENSIVE INCOME - USD ($) $ in Thousands</t>
  </si>
  <si>
    <t>Statement of Comprehensive Income [Abstract]</t>
  </si>
  <si>
    <t>Net income</t>
  </si>
  <si>
    <t>Amortization of net periodic pension benefit costs, net of taxes</t>
  </si>
  <si>
    <t>Comprehensive income</t>
  </si>
  <si>
    <t>Comprehensive income attributable to the noncontrolling interests</t>
  </si>
  <si>
    <t>Comprehensive income attributable to Sinclair Broadcast Group</t>
  </si>
  <si>
    <t>CONSOLIDATED STATEMENT OF EQUITY (DEFICIT) - USD ($) $ in Thousands</t>
  </si>
  <si>
    <t>Total</t>
  </si>
  <si>
    <t>Additional Paid-In Capital</t>
  </si>
  <si>
    <t>Accumulated Deficit</t>
  </si>
  <si>
    <t>Accumulated Other Comprehensive Loss</t>
  </si>
  <si>
    <t>Noncontrolling Interests</t>
  </si>
  <si>
    <t>Class A Common StockCommon Stock</t>
  </si>
  <si>
    <t>Class B Common StockCommon Stock</t>
  </si>
  <si>
    <t>BALANCE (shares) at Dec. 31, 2014</t>
  </si>
  <si>
    <t>BALANCE at Dec. 31, 2014</t>
  </si>
  <si>
    <t>Increase (Decrease) in Stockholders' Equity</t>
  </si>
  <si>
    <t>Dividends declared and paid on Class A and Class B Common Stock</t>
  </si>
  <si>
    <t>Repurchases of Class A Common Stock (shares)</t>
  </si>
  <si>
    <t>Repurchases of Class A Common Stock</t>
  </si>
  <si>
    <t>Class A Common Stock issued pursuant to employee benefit plans (shares)</t>
  </si>
  <si>
    <t>Class A Common Stock issued pursuant to employee benefit plans</t>
  </si>
  <si>
    <t>Tax benefit on share based awards</t>
  </si>
  <si>
    <t>Distributions to noncontrolling interests, net</t>
  </si>
  <si>
    <t>Other comprehensive income</t>
  </si>
  <si>
    <t>Issuance of subsidiary stock awards</t>
  </si>
  <si>
    <t>BALANCE (shares) at Sep. 30, 2015</t>
  </si>
  <si>
    <t>BALANCE at Sep. 30, 2015</t>
  </si>
  <si>
    <t>Cumulative effect of adoption of new accounting standard (see Note 1)</t>
  </si>
  <si>
    <t>BALANCE (shares) at Dec. 31, 2015</t>
  </si>
  <si>
    <t>BALANCE at Dec. 31, 2015</t>
  </si>
  <si>
    <t>BALANCE (shares) at Sep. 30, 2016</t>
  </si>
  <si>
    <t>BALANCE at Sep. 30, 2016</t>
  </si>
  <si>
    <t>CONSOLIDATED STATEMENTS OF CASH FLOWS - USD ($) $ in Thousands</t>
  </si>
  <si>
    <t>CASH FLOWS FROM (USED IN) OPERATING ACTIVITIES:</t>
  </si>
  <si>
    <t>Adjustments to reconcile net income to net cash flows from operating activities:</t>
  </si>
  <si>
    <t>Loss on extinguishment of debt, non-cash portion</t>
  </si>
  <si>
    <t>Stock-based compensation expense</t>
  </si>
  <si>
    <t>Deferred tax benefit</t>
  </si>
  <si>
    <t>Change in assets and liabilities, net of acquisitions:</t>
  </si>
  <si>
    <t>(Increase) decrease in accounts receivable</t>
  </si>
  <si>
    <t>Increase in prepaid expenses and other current assets</t>
  </si>
  <si>
    <t>Increase in accounts payable and accrued liabilities</t>
  </si>
  <si>
    <t>Net change in net income taxes payable/receivable</t>
  </si>
  <si>
    <t>Payments on program contracts payable</t>
  </si>
  <si>
    <t>Other, net</t>
  </si>
  <si>
    <t>Net cash flows from operating activities</t>
  </si>
  <si>
    <t>CASH FLOWS FROM (USED IN) INVESTING ACTIVITIES:</t>
  </si>
  <si>
    <t>Acquisition of property and equipment</t>
  </si>
  <si>
    <t>Acquisition of businesses, net of cash acquired</t>
  </si>
  <si>
    <t>Purchase of alarm monitoring contracts</t>
  </si>
  <si>
    <t>Proceeds from sale of assets</t>
  </si>
  <si>
    <t>Investments in equity and cost method investees</t>
  </si>
  <si>
    <t>Loans to affiliates</t>
  </si>
  <si>
    <t>Net cash flows used in investing activities</t>
  </si>
  <si>
    <t>CASH FLOWS FROM (USED IN) FINANCING ACTIVITIES:</t>
  </si>
  <si>
    <t>Proceeds from notes payable and commercial bank financing</t>
  </si>
  <si>
    <t>Repayments of notes payable, commercial bank financing and capital leases</t>
  </si>
  <si>
    <t>Dividends paid on Class A and Class B Common Stock</t>
  </si>
  <si>
    <t>Repurchase of outstanding Class A Common Stock</t>
  </si>
  <si>
    <t>Payments for deferred financing cost</t>
  </si>
  <si>
    <t>Net cash flows from (used in) financing activities</t>
  </si>
  <si>
    <t>NET (DECREASE) INCREASE IN CASH AND CASH EQUIVALENTS</t>
  </si>
  <si>
    <t>CASH AND CASH EQUIVALENTS, beginning of period</t>
  </si>
  <si>
    <t>CASH AND CASH EQUIVALENTS, end of period</t>
  </si>
  <si>
    <t>NATURE OF OPERATIONS AND SUMMARY OF SIGNIFICANT ACCOUNTING POLICIES</t>
  </si>
  <si>
    <t>Organization, Consolidation and Presentation of Financial Statements [Abstract]</t>
  </si>
  <si>
    <t>NATURE OF OPERATIONS AND SUMMARY OF SIGNIFICANT ACCOUNTING POLICIES: Nature of Operations Sinclair Broadcast Group, Inc. is a diversified television broadcasting company with national reach with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September 30, 2016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73 stations in 81 markets. These stations broadcast 482 channels, as of September 30, 2016 . For the purpose of this report, these 173 stations and 482 channels are referred to as “our” stations and channels. 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Interim Financial Statements The consolidated financial statements for the three and nine months ended September 30, 2016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deficit)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5 filed with the SEC. The consolidated statements of operations presented in the accompanying consolidated financial statements are not necessarily representative of operations for an entire year. 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September 30, 2016 and December 31, 2015 , respectively, we have concluded that 37 of these licensees are VIEs.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7. Related Person Transactions for more information about the arrangements with Cunningham. The net revenues of the stations which we consolidate were $79.1 million and $227.4 million for the three and nine months ended September 30, 2016 , and $71 million and $207.6 million for the three and nine months ended September 30, 2015 , respectively. The fees paid between us and the licensees pursuant to these arrangements are eliminated in consolidation. See Changes in the Rules of Television Ownership, Joint Sales Agreements, Retransmission Consent Negotiations, and National Ownership Cap within Note 4. Commitments and Contingencies for discussion of recent changes in FCC rules related to JSAs. As of the dates indicated, the carrying amounts and classification of the assets and liabilities of the VIEs mentioned above which have been included in our consolidated balance sheets for the periods presented (in thousands): September 30, December 31, ASSETS CURRENT ASSETS: Cash and cash equivalents $ 490 $ 490 Accounts receivable 24,945 21,719 Current portion of program contract costs 14,895 13,287 Prepaid expenses and other current assets 318 331 Total current assets 40,648 35,827 PROGRAM CONTRACT COSTS, less current portion 3,078 4,541 PROPERTY AND EQUIPMENT, net 3,301 7,609 GOODWILL 791 787 INDEFINITE-LIVED INTANGIBLE ASSETS 15,684 17,599 DEFINITE-LIVED INTANGIBLE ASSETS, net 80,693 79,086 OTHER ASSETS 6,924 6,924 Total assets $ 151,119 $ 152,373 LIABILITIES CURRENT LIABILITIES: Accounts payable and accrued liabilities $ 1,112 $ 1,240 Current portion of notes payable, capital leases and commercial bank financing 3,710 3,687 Current portion of program contracts payable 16,573 12,627 Total current liabilities 21,395 17,554 LONG-TERM LIABILITIES: Notes payable, capital leases and commercial bank financing, less current portion 21,944 24,594 Program contracts payable, less current portion 14,036 13,679 Other long-term liabilities 9,364 8,067 Total liabilities $ 66,739 $ 63,894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s and certain JSAs which are treated as a prepayment of the purchase price of the stations and capital leases between us and Cunningham which are eliminated in consolidation. The total payments made under these LMAs and certain JSAs as of September 30, 2016 and December 31, 2015 , which are excluded from liabilities above, were $40.0 million and $37.6 million , respectively. The total capital lease liabilities, net of capital lease assets, excluded from the above were $4.5 million for both September 30, 2016 and December 31, 2015 . Also excluded from the amounts above are liabilities associated with certain outsourcing agreements and purchase options with certain VIEs totaling $77.8 million and $72.5 million as of September 30, 2016 and December 31, 2015 , respectively, as these amounts are eliminated in consolidation. The assets of each of these consolidated VIEs can only be used to settle the obligations of the VIE. All the liabilities are non-recourse to us except for certain debt of VIEs which we guarantee. The risk and reward characteristics of the VIEs are similar. Other investments. We have investments in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The carrying amounts of our investments in these VIEs for which we are not the primary beneficiary as of September 30, 2016 and December 31, 2015 are $119.9 million and $18.1 million , respectively, and are included in other assets in the consolidated balance sheets. The increase in 2016 was due to the adoption of the revised accounting guidance during the first quarter of 2016 related to consolidation as discussed under Recent Accounting Pronouncements below, which resulted in additional investments being considered VIEs. Our maximum exposure is equal to the carrying value of our investments. The income and loss related to these investments are recorded in income from equity and cost method investments in the consolidated statement of operations. We recorded income of $1.4 million and $2.8 million for the three and nine months ended September 30, 2016 , and income of $0.7 million and $6.5 million for the three and nine months ended September 30, 2015 respectively.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is effective for the annual reporting period beginning after December 15, 2017, however, early adoption is permitted. The standard permits the use of either the retrospective or cumulative effect transition method. We are currently evaluating the impact of this guidance on our consolidated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will be adopting this guidance beginning December 31, 2016, which will involve adding policies and procedures around our assessments to continue as a going concern. In February 2015, the FASB issued new guidance that amends the current consolidation guidance on the determination of whether an entity is a variable interest entity. The new standard is effective for the interim and annual periods beginning after December 15, 2015. We adopted this revised guidance on a modified retrospective basis during the three months ended March 31, 2016. As disclosed under Other investments under Variable Interest Entities above, the adoption of the revised guidance resulted in additional investments in real estate ventures and investment companies being considered VIEs, however, we concluded that we were not the primary beneficiary of these investments. The revised guidance did not have any other impact on our consolidation conclusion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new guidance will be effective for fiscal periods beginning after December 15, 2018, including interim periods within that reporting period. Early adoption is permitted. We are currently evaluating the impact of this guidance on our consolidated financial statements. In March 2016, the FASB issued new guidance that simplifies several aspects of the accounting for employee share-based payment transactions, including the accounting for income tax effects, forfeitures, the impact of employee income tax withholdings and classification of certain related items in the statement of cash flows. We early adopted this guidance effective January 1, 2016, which did not have a material effect on the consolidated financial statements. The adoption of the various changes in the guidance were applied as required by the guidance either on the prospective, modified retrospective, or full retrospective basis. As shown in the consolidated statement of stockholders' equity, upon adoption, we recorded a $0.4 million increase to additional paid in capital and a $1.8 million decrease in accumulated deficit, net of taxes, to record the cumulative effect of changing the classification of certain liability awards to equity classification. Additionally, for the nine months ended September 30, 2015, we reclassified $2.2 million from net cash flows from operating activities to net cash flows from financing activities in our consolidated statement of cash flows related to cash payments made to taxing authorities on certain employees' behalf for shares withheld. In August 2016, the FASB issued new guidance related to the classification of certain cash receipts and cash payments. The new standard, which includes eight specific cash flow issues with the objective of reducing the existing diversity in practice as to how cash receipts and cash payments are represented in the statement of cash flow. The new standard is effective for fiscal year beginning after December 15, 2017, including the interim periods within that reporting period. Early adoption is permitted. We are currently evaluating the impact of this guidance on our consolidated financial statements. Revenue Recognition Total revenues include: (i) cash and barter advertising revenues, net of agency commissions; (ii) retransmission consent fees; (iii) network compensation; (iv) other media revenues and (v) revenues from our other businesses. Advertising revenues, net of agency commissions, are recognized in the period during which advertisements are placed. Some of our retransmission consent agreements contain both advertising and retransmission consent elements. We have determined that these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significant revenues are recognized as services are provided. Income Taxes Our income tax provision for all periods consists of federal and state income taxes. The tax provision for the nine months ended September 30, 2016 and 2015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and nine months ended September 30, 2016 approximated the statutory rate. Our effective income tax rate for the three and nine months ended September 30, 2015 was less than the statutory rate primarily due to 1) a reduction in liability for unrecognized tax benefits of $5.7 million , in the third quarter of 2015, as a result of statute of limitations expiration and 2) a $3.3 million adjustment to the income tax provision upon finalization of the 2014 federal income tax return, primarily related to greater than originally projected available income tax deductions and credits. Share Repurchase Program On March 20, 2014, the Board of Directors authorized a $150.0 million share repurchase authorization. On September 6, 2016 the Board of Directors authorized an additional $150.0 million share repurchase authorization. There is no expiration date and currently, management has no plans to terminate this program. For the three months ended September 30, 2016 , we purchased approximately 3.2 million shares of Class A Common Stock for $90.0 million . For the nine months ended September 30, 2016 , we purchased approximately 3.6 million shares of Class A Common Stock for $101.2 million . As of September 30, 2016 , the total remaining authorization was $154.3 million . In October and November 2016, we repurchased an additional 1.1 million shares of Class A Common Stock for $31.1 million . Reclassifications Certain reclassifications have been made to prior years' consolidated financial statements to conform to the current year's presentation.</t>
  </si>
  <si>
    <t>ACQUISITIONS</t>
  </si>
  <si>
    <t>Business Combinations [Abstract]</t>
  </si>
  <si>
    <t>ACQUISITIONS: Tennis Channel. In March 2016, we acquired all of the outstanding common stock of Tennis Channel (Tennis), a cable network which includes coverage of the top 100 tennis tournaments and original professional sport and tennis lifestyle shows, for $350.0 million plus a working capital adjustment of $9.2 million . This was funded through cash on hand and a draw on the Bank Credit Agreement. The acquisition provides an expansion of our network business and increases value based on the synergies we can achieve. Tennis is reported within Other within Note 6. Segment Data . The following table summarizes the allocated fair value of acquired assets and assumed liabilities (in thousands): Cash $ 5,111 Accounts receivable 17,629 Prepaid expenses and other current assets 6,518 Property and equipment 5,964 Definite-lived intangible assets 272,686 Indefinite-lived intangible assets 23,400 Other assets 619 Accounts payable and accrued liabilities (7,414 ) Capital leases (115 ) Deferred tax liability (20,056 ) Other long term liabilities (1,669 ) Fair value of identifiable net assets acquired 302,673 Goodwill 56,492 Total $ 359,165 The preliminary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purchase price has been allocated to the acquired assets and assumed liabilities based on estimated fair values. The allocation is preliminary pending a final determination of the fair values of the assets and liabilities. During the three months ended September 30, 2016 , we made certain measurement period adjustments to the initial purchase accounting: an increase to definite-lived intangible assets of $45.6 million , a decrease to indefinite-lived intangible assets of $1.5 million , a decrease to deferred taxes assets of $16.1 million resulting in a net deferred tax liability, a decrease to goodwill of $25.3 million , and an increase to amortization of $1.1 million during the three months ended September 30, 2016 . Indefinite-lived intangible assets are comprised of trade names. Customer relationships, which represent existing advertiser relationships and contractual relationships with MVPDs, will be amortized over the estimated remaining useful lives of 10 to 15 years. Acquired property and equipment will be depreciated on a straight-line basis over the respective estimated remaining useful lives. Goodwill is calculated as the excess of the consideration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will no t be deductible for tax purposes. Other intangible assets will be amortized over the respective weighted average useful lives ranging from 1 to 3 years. The following table summarizes the amounts allocated to definite-lived intangible assets representing the estimated fair values (in thousands): Customer relationships $ 269,300 Other intangible assets 3,386 Fair value of identifiable definite-lived intangible assets acquired $ 272,686 In connection with the acquisitions, for the nine months ended September 30, 2016 , we incurred a total of $0.2 million of costs primarily related to legal and other professional services which we expensed as incurred and classified as corporate general and administrative expenses in the consolidated statements of operations. For the three months ended September 30, 2016 , net revenues and operating income of Tennis were $27.4 million and $1.3 million , respectively. For the nine months ended September 30, 2016 , net revenues and an operating loss of Tennis were $62.5 million and $9.6 million , respectively. Pro Forma Information The following table sets forth unaudited results of operations for the three and nine months ended September 30, 2016 and 2015 assuming that Tennis, along with transactions necessary to finance the acquisition, occurred at the beginning of the year preceding the year of acquisition. The pro forma results exclude the acquisition of television station acquisitions discussed below, as they were deemed not material both individually and in the aggregate (in thousands, except per share data): Three months ended September 30, Nine months ended September 30, 2016 2015 2016 2015 Total revenues $ 693,835 $ 571,437 $ 1,953,750 $ 1,678,800 Net Income $ 79,019 $ 40,911 $ 127,222 $ 107,312 Net Income attributable to Sinclair Broadcast Group $ 50,845 $ 40,132 $ 123,364 $ 105,367 Basic earnings per share attributable to Sinclair Broadcast Group $ 0.54 $ 0.42 $ 1.30 $ 1.11 Diluted earnings per share attributable to Sinclair Broadcast Group $ 0.54 $ 0.42 $ 1.29 $ 1.10 This pro forma financial information is based on historical results of operations, adjusted for the allocation of the purchase price and other acquisition accounting adjustments, and is not indicative of what our results would have been had we operated Tennis since the beginning of the annual period presented because the pro forma results do not reflect expected synergies. The pro forma adjustments reflect depreciation expense and amortization of intangible assets related to the fair value adjustments of the assets acquired, additional interest expense related to the financing of the transactions, and exclusion of nonrecurring financing and transaction related costs. Depreciation and amortization expense are higher than amounts recorded in the historical financial statements of the acquirees due to the fair value adjustments recorded for long-lived tangible and intangible assets in purchase accounting. Television Station Acquisitions. During the nine months ended September 30, 2016 , we acquired certain television station related assets for an aggregate purchase price of $72.0 million less working capital of $0.2 million . In conjunction with the acquisition of certain television stations, we simultaneously sold broadcast assets of certain stations. During the three and nine months ended September 30, 2016 , we recognized a gain on sale of those broadcast assets of $1.8 million and $2.6 million , respectively.</t>
  </si>
  <si>
    <t>NOTES PAYABLE AND COMMERCIAL BANK FINANCING</t>
  </si>
  <si>
    <t>Debt Disclosure [Abstract]</t>
  </si>
  <si>
    <t>NOTES PAYABLE AND COMMERCIAL BANK FINANCING: 5.125% Senior Notes, due 2027 On August 30, 2016, we issued $400.0 million of senior unsecured notes, which bear interest at a rate of 5.125% per annum and mature on February 15, 2027 (the 5.125% Notes), pursuant to an indenture dated August 30, 2016 (the 5.125% Indenture). The 5.125% Notes were priced at 100% of their par value and interest is payable semi-annually on February 15 and August 15, commencing on February15, 2017. Prior to August 15, 2021, we may redeem the 5.125% Notes, in whole or in part, at any time or from time to time at a price equal to 100% of the principal amount of the 5.125% Notes plus accrued and unpaid interest, if any, to the date of redemption, plus a “make-whole” premium as set forth in the 5.125% Indenture. In addition, on or prior to August 15, 2019, we may redeem up to 35% of the 5.125% Notes, using proceeds of certain equity offerings. If we sell certain of our assets or experience specific kinds of changes of control, the holders of the 5.125% Notes may require us to repurchase some or all of the notes. There are no registration rights associated with the 5.125% Notes. The net proceeds of the 5.125% Notes were used to redeem $350.0 million aggregate principal amount of STG's 6.375% senior unsecured notes due 2021 (the 6.375% Notes) and for general corporate purposes. The redemption price, including the outstanding principal amount of the 6.375% Notes, accrued and unpaid interest, and a make-whole premium, totaled $377.2 million . We recorded a loss on extinguishment of debt of $23.7 million related to this redemption. We incurred $6.6 million of deferred financing costs in connection with the issuance of the 5.125% Notes as of September 30, 2016 . 5.875% Senior Notes, due 2026 On March 23, 2016, we issued $350.0 million of senior unsecured notes, which bear interest at a rate of 5.875% per annum and mature on March 15, 2026 (the 5.875% Notes), pursuant to an indenture dated March 23, 2016 (the 5.875% Indenture). The 5.875% Notes were priced at 100% of their par value and interest is payable semi-annually on March 15 and September 15, commencing on September 15, 2016. Prior to March 15, 2021, we may redeem the 5.875% Notes, in whole or in part, at any time or from time to time at a price equal to 100% of the principal amount of the 5.875% Notes plus accrued and unpaid interest, if any, to the date of redemption, plus a “make-whole” premium as set forth in the 5.875% Indenture. In addition, on or prior to March 15, 2019, we may redeem up to 35% of the 5.875% Notes, using proceeds of certain equity offerings. If we sell certain of our assets or experience specific kinds of changes of control, the holders of the 5.875% Notes may require us to repurchase some or all of the notes. There are no registration rights associated with the 5.875% Notes. The proceeds from the offering of the 5.875% Notes, were used to repay amounts under our revolving credit facility and for other general corporate purposes. We incurred $5.9 million of deferred financing costs in connection with the issuance of the 5.875% Notes. As discussed in Note 2. Acquisitions , we completed the acquisition of Tennis in March 2016. The acquisition was funded, in part, by a draw on our revolving line of credit which was repaid using the proceeds from the 5.875% Notes discussed above. Bank Credit Agreement On July 19, 2016, we entered into an amendment and extension of our bank credit agreement. Pursuant to the amendment, the maturity date applicable to $485.2 million in revolving commitments and $139.5 million of term loan A loans were extended to July 31, 2021. The remaining $153.5 million of outstanding term loan A loans will mature April 9, 2018. In connection with the transaction, we also amended certain pricing terms related to the loans. We incurred approximately $2.6 million of financing costs in connection with the amendment, of which $0.3 million was expensed and the remaining $2.3 million was capitalized as deferred financing cost as of September 30, 2016 . As of September 30, 2016 and December 31, 2015 , there was no outstanding balance under our revolving credit facility. As of September 30, 2016 , we had $483.3 million borrowing capacity under our revolving credit facility.</t>
  </si>
  <si>
    <t>COMMITMENTS AND CONTINGENCIES</t>
  </si>
  <si>
    <t>Commitments and Contingencies Disclosure [Abstract]</t>
  </si>
  <si>
    <t>COMMITMENTS AND CONTINGENCIES: Litigation 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none of our pending and threatened matters are material. The FCC has undertaken an investigation in response to a complaint it received alleging possible violations of the FCC’s sponsorship identification rules by the Company and certain of its subsidiaries. We cannot predict the outcome of any potential FCC action related to this matter but it is possible that such action could include fines and/or compliance programs. Changes in the Rules of Television Ownership, Joint Sales Agreements, Retransmission Consent Negotiations, and National Ownership Cap In March, 2014, the FCC issued a public notice indicating that it will closely scrutinize any broadcast assignment or transfer application proposing sharing arrangements (such as JSAs, LMAs and other shared services agreements) and contingent interests (such as options). We cannot now predict what actions the FCC may require in connection with the processing of applications for FCC consent to future transactions. In addition, in August, 2016, the FCC completed both its 2010 and 2014 quadrennial reviews of its media ownership rules and issued an order which left most of the existing multiple ownership rules intact, but amended the rules to provide that, for JSAs where two television stations are located in the same market, and a party with an attributable interest in one station sells more than 15% of the ad time per week of the other station, the party selling such ad time shall be treated as if it had an attributable ownership interest in the second station. The order provides that JSAs that existed prior to March 31, 2014, may remain in place until October 1, 2025, at which point they must be terminated, amended or otherwise come into compliance with the rules. In addition, these "grandfathered" JSAs may be transferred or assigned without losing grandfathering status. These new rules could limit our future ability to create duopolies or other two station operations in certain markets. The revenues of these JSA arrangements we earned were $16.0 million and $11.5 million for the three months ended September 30, 2016 and 2015 and $42.5 million and $34.2 million for the nine months ended September 30, 2016 and 2015 , respectively. In February 2015, the FCC issued an order implementing certain statutorily required changes to its rules governing the duty to negotiate retransmission consent agreements in good faith. With these changes, a television broadcast station is prohibited from negotiating retransmission consent jointly with another television station in the same market unless the “stations are directly or indirectly under common de jure control permitted under the regulations of the Commission.” During a 2015 retransmission consent negotiation, an MVPD filed a complaint with the FCC accusing us of violating this rule. Although we reached agreement with the MVPD and they withdrew their complaint, the FCC undertook its own internal investigation regarding the allegations made by the MVPD and whether we negotiated in good faith as defined by the rules. In order to resolve the issues raised by the investigation described above and all other pending matters before the FCC's Media Bureau (Bureau), the Company, on July 29, 2016, without any admission of liability, entered into a consent decree with the FCC pursuant to which the Bureau agreed (i) to terminate their investigation regarding the retransmission consent negotiations described above as well as any other investigations pending before the Bureau, (ii) to dismiss with prejudice or deny any outstanding adversarial pleadings against the Company pending before the Bureau, (iii) to cancel outstanding forfeiture orders issued by the Bureau relating to the Company, and (iv) to grant all of the Company’s pending license renewals, subject to a payment by the Company to the United States Treasury in the amount of $9.5 million which was paid in September 2016. In addition, pursuant to the terms of the consent decree, the Company agreed to be subject to ongoing compliance monitoring by the FCC for a period of 36 months . Further,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 FCC’s Chairman announced that the FCC would not, at this time, proceed to adopt additional rules governing good faith negotiations of retransmission consent. No formal action has yet been taken on this Notice of Proposed Rulemaking, and we cannot predict if the full Commission will agree to terminate the Rulemaking without action. On September 6, 2016, the FCC released an order eliminating the UHF discount. The UHF discount allowed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28 of the stations we own and operate, or to which we provide programming services are UHF. As a result of the elimination of the UHF discount, counting all our present stations and pending transactions, we reach over 37% of U.S. households. The changes to the national ownership cap could limit our future ability to make television station acquisitions.</t>
  </si>
  <si>
    <t>EARNINGS PER SHARE</t>
  </si>
  <si>
    <t>Earnings Per Share [Abstract]</t>
  </si>
  <si>
    <t>EARNINGS PER SHARE: The following table reconciles income (numerator) and shares (denominator) used in our computations of basic and diluted earnings per share for the periods presented (in thousands): Three Months Ended Nine Months Ended 2016 2015 2016 2015 Income (Numerator) Net Income $ 52,033 $ 44,034 $ 128,262 $ 115,269 Net income attributable to noncontrolling interests (1,188 ) (779 ) (3,858 ) (1,945 ) Numerator for diluted earnings per common share available to common shareholders $ 50,845 $ 43,255 $ 124,404 $ 113,324 Shares (Denominator) Weighted-average common shares outstanding 93,948 95,002 94,595 95,146 Dilutive effect of stock-settled appreciation rights, restricted stock awards and outstanding stock options 818 690 870 691 Weighted-average common and common equivalent shares outstanding 94,766 95,692 95,465 95,837 There were 525,000 shares for the three and nine months ended September 30, 2016 , and 200,000 shares for the three and nine months ended September 30, 2015 which had an anti-dilutive effect on the equivalent shares outstanding and therefore excluded from the diluted effect above.</t>
  </si>
  <si>
    <t>RELATED PERSON TRANSACTIONS</t>
  </si>
  <si>
    <t>Related Party Transactions [Abstract]</t>
  </si>
  <si>
    <t>RELATED PERSON TRANSACTIONS: Transactions with our controlling shareholders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 Leases. Certain assets used by us and our operating subsidiaries are leased from Cunningham Communications Inc., Keyser Investment Group, Gerstell Development Limited Partnership and Beaver Dam, LLC (entities owned by the controlling shareholders). Lease payments made to these entities were $1.3 million for both the three months ended September 30, 2016 and 2015 , and $3.8 million and $3.9 million for nine months ended September 30, 2016 and 2015 , respectively. In September 2015, we were granted authority by the Federal Communications Commission (FCC) to operate an experimental facility in Washington D.C. and Baltimore markets to implement a Single Frequency Network (SFN) using the base elements of the new ATSC 3.0 transmission standard. In conjunction with this experimental facility, Cunningham Communications, Inc. provides tower space without charge. Charter Aircraft. We lease aircraft owned by certain controlling shareholders, including a new lease agreement as of February 2016 for the term of thirty months and will be renewed thereafter for successive terms of twelve months. For all leases, we incurred expenses of $0.3 million and $0.4 million for the three months ended September 30, 2016 and 2015 , and $1.0 million for both the nine months ended September 30, 2016 and 2015 , respectively. Cunningham Broadcasting Corporation Cunningham owns a portfolio of television stations including: WNUV-TV Baltimore, Maryland; WRGT-TV Dayton, Ohio; WVH-TV Charleston, West Virginia; WMYA-TV Anderson, South Carolina; WTTE-TV Columbus, Ohio; WDBB-TV Birmingham, Alabama; WBSF-TV Flint, Michigan; and WGTU-TV/WGTQ-TV Traverse City/Cadillac, Michigan (collectively, the Cunningham Stations). Certain of our stations provide services to these Cunningham Stations pursuant to LMAs or JSAs and SSAs. See Note 1. Nature of Operations and Summary of Significant Accounting Policies , for further discussion of the scope of services provided under these types of arrangements. The estate of Carolyn C. Smith, the mother of our controlling shareholders, currently owns all of the voting stock of the Cunningham Stations. The sale of the voting stock by the estate to an unrelated party is pending approval of the FCC. All of the non-voting stock is owned by trusts for the benefit of the children of our controlling shareholders. We consolidate certain subsidiaries of Cunningham, with which we have variable interests through various arrangements related to the Cunningham Stations discussed further below. The services provided to WNUV-TV, WMYA-TV, WTTE-TV, WRGT-TV and WVAH-TV are governed by a master agreement which has a current term that expires on July 1, 2023 and there are two additional 5 - 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Our applications to acquire these license related assets are pending FCC approval. Pursuant to the terms of this agreement we are obligated to pay Cunningham an annual fee for the television stations equal to the greater of (i) 3% of each station’s annual net broadcast revenue and (ii) $4.7 million . The aggregate purchase price of these television stations increases by 6% annually. A portion of the fee is required to be applied to the purchase price to the extent of the 6% increase. The remaining aggregate purchase price of these stations as of September 30, 2016 was approximately $ 53.6 million . Additionally, we provide services to WDBB-TV pursuant to an LMA, which expires April 22, 2025. We paid Cunningham under these agreements, $2.1 million and $2.1 million for the three months ended September 30, 2016 and 2015, respectively and $6.6 million and $7.8 million for nine months ended September 30, 2016 and 2015, respectively. The agreements with WBSF-TV and WGTU-TV/WGTQ-TV expire in November 2021 and August 2023, respectively, and each has renewal provisions for successive eight year periods. We earned $1.4 million and $1.5 million from the services we performed for these stations for the three months ended September 30, 2016 and 2015, respectively, and $3.9 million and $4.2 million for the nine months ended September 30, 2016 and 2015, respectively. As we consolidate the licensees as VIEs, the amounts we earn or pay under the arrangements are eliminated in consolidation and the gross revenues of the stations are reported within our consolidated statement of operations. Our consolidated revenues related to the Cunningham Stations include $29.4 million and $25.8 million for the three months ended September 30, 2016 and 2015, respectively, and $83.8 million and $74.8 million for the nine months ended September 30, 2016 and 2015, respectively. During January 2016, Cunningham entered into a promissory note to borrow $19.5 million from us. The note bears interest at a fixed rate of 5.0% per annum (the 5.0% Notes), which is payable quarterly, commencing March 31, 2016. The note matures in January 2021, with additional one year renewal periods upon our approval. In April 2016, we entered into an agreement with Cunningham to provide master control equipment and provide master control services to a station in Johnstown, PA with which they have an LMA that expires in April 2019 , Cunningham will pay us an initial fee of $0.7 million and $0.2 million annually for master control services plus the cost to maintain and repair the equipment. Also, in August 2016, we entered into an agreement, expiring October 2021, with Cunningham to provide a news share service with their station in Johnstown, PA beginning in October 2016 for an annual fee of $1.0 million per year. Atlantic Automotive Corporation We sell advertising time to Atlantic Automotive Corporation (Atlantic Automotive), a holding company that owns automobile dealerships and an automobile leasing company. David D. Smith, our President and Chief Executive Officer, has a controlling interest in, and is a member of the Board of Directors of Atlantic Automotive. We received payments for advertising totaling $0.3 million and $0.1 million for the three months ended September 30, 2016 and 2015 , and $0.6 million and $0.3 million for the nine months ended September 30, 2016 and 2015 , respectively. Additionally, Atlantic Automotive leases office space owned by one of our consolidated real estate ventures in Towson, Maryland. Atlantic Automotive paid $0.3 million in rent during both the three months ended September 30, 2016 and 2015 , and $0.8 million and $0.9 million for the nine months ended September 30, 2016 and 2015 , respectively. Leased property by real estate ventures Certain of our real estate ventures have entered into leases with entities owned by David Smith to lease restaurant space. There are leases for three restaurants in a building owned by one of our consolidated real estate ventures in Baltimore, MD. Total rent received under these leases was $0.2 million for both the three months ended September 30, 2016 and 2015 , and $0.5 million for both the nine months ended September 30, 2016 and 2015 . There is also one lease for a restaurant in a building owned by one of our real estate ventures, accounted for under the equity method, in Towson, MD. This investment received $0.1 million in rent pursuant to the lease for both the three months ended September 30, 2016 and 2015 , and $0.2 million and $0.3 million for the nine months ended September 30, 2016 and 2015 , respectively. Payments for services provided by these three restaurants to us was less than $0.1 million for the three and nine months ended September 30, 2016 and 2015 , respectively.</t>
  </si>
  <si>
    <t>SEGMENT DATA</t>
  </si>
  <si>
    <t>Segment Reporting [Abstract]</t>
  </si>
  <si>
    <t>SEGMENT DATA: We measure segment performance based on operating income (loss). Our broadcast segment includes stations in 81 markets located throughout the continental United States. Other primarily consists of original networks and content, digital and internet solutions, technical services and other non-media investments. All of our businesses are located within the United States. Corporate costs primarily include our costs to operate as a public company and to operate our corporate headquarters location. Other and Corporate are not reportable segments but are included for reconciliation purposes. We had approximately $226.5 million and $226.0 million of intercompany loans between the broadcast segment, other, and corporate as of September 30, 2016 and 2015 , respectively. We had $6.1 million in intercompany interest expense related to intercompany loans between the broadcast segment, other, and corporate for the three months ended September 30, 2016 and 2015 . We had $18.3 million and $16.9 million in intercompany interest expense for the nine months ended September 30, 2016 and 2015 , respectively. All other intercompany transactions are immaterial. Segment financial information is included in the following tables for the periods presented (in thousands): For the three months ended September 30, 2016 Broadcast Other Corporate Consolidated Revenue $ 635,559 $ 58,276 $ — $ 693,835 Depreciation of property and equipment 24,195 1,425 266 25,886 Amortization of definite-lived intangible assets and other assets 38,717 9,090 — 47,807 Amortization of program contract costs and net realizable value adjustments 32,441 — — 32,441 General and administrative overhead expenses 17,530 247 1,275 19,052 Research and development — 745 — 745 Operating income (loss) 158,666 (3,077 ) (1,595 ) 153,994 Interest expense 1,404 1,664 50,420 53,488 Income from equity and cost method investments — 611 812 1,423 Assets 4,901,549 825,996 138,643 5,866,188 For the three months ended September 30, 2015 Broadcast Other Corporate Consolidated Revenue $ 525,529 $ 22,875 $ — $ 548,404 Depreciation of property and equipment 24,489 708 279 25,476 Amortization of definite-lived intangible assets and other assets 37,601 2,413 — 40,014 Amortization of program contract costs and net realizable value adjustments 29,841 — — 29,841 General and administrative overhead expenses 14,378 1,087 999 16,464 Research and development — 4,803 — 4,803 Operating income (loss) 109,231 (7,653 ) (1,972 ) 99,606 Interest expense — 1,305 47,261 48,566 Income from equity and cost method investments — 252 — 252 For the nine months ended September 30, 2016 Broadcast Other Corporate Consolidated Revenue 1,790,561 148,697 — 1,939,258 Depreciation of property and equipment 69,469 4,063 798 74,330 Amortization of definite-lived intangible assets and other assets 117,038 20,159 — 137,197 Amortization of program contract costs and net realizable value adjustments 96,722 — — 96,722 General and administrative overhead expenses 50,320 1,075 3,277 54,672 Research and development — 3,055 — 3,055 Operating income (loss) 402,236 (28,699 ) (4,130 ) 369,407 Interest expense 4,297 4,695 147,827 156,819 Income from equity and cost method investments — 414 2,375 2,789 For the nine months ended September 30, 2015 Broadcast Other Corporate Consolidated Revenue $ 1,542,943 $ 64,403 $ — $ 1,607,346 Depreciation of property and equipment 73,028 2,073 837 75,938 Amortization of definite-lived intangible assets and other assets 112,724 6,715 — 119,439 Amortization of program contract costs and net realizable value adjustments 90,014 — — 90,014 General and administrative overhead expenses 40,637 2,611 3,437 46,685 Research and development — 11,555 — 11,555 Operating income (loss) 323,336 (20,498 ) (4,345 ) 298,493 Interest expense — 3,541 139,337 142,878 Income from equity and cost method investments — 5,405 — 5,405</t>
  </si>
  <si>
    <t>FAIR VALUE MEASUREMENTS</t>
  </si>
  <si>
    <t>Fair Value Disclosures [Abstract]</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arrying value and fair value of our notes and debentures for the periods presented (in thousands): As of September 30, 2016 As of December 31, 2015 Carrying Value Fair Value Carrying Value Fair Value Level 2: 6.375% Senior Unsecured Notes due 2021 (a) $ — $ — $ 350,000 $ 367,325 6.125% Senior Unsecured Notes due 2022 500,000 526,910 500,000 512,500 5.875% Senior Unsecured Notes due 2026 (b) 350,000 364,000 — — 5.625% Senior Unsecured Notes due 2024 550,000 563,750 550,000 539,000 5.375% Senior Unsecured Notes due 2021 600,000 623,250 600,000 605,658 5.125% Senior Unsecured Notes due 2027 (c) 400,000 392,356 — — Term Loan A 282,573 283,280 313,620 308,916 Term Loan B 1,366,117 1,378,636 1,376,007 1,365,461 Debt of variable interest entities 24,069 24,069 26,682 26,682 Debt of other operating divisions 123,599 123,599 120,969 120,969 (a) In August 2016, we redeemed our 6.375% Senior Unsecured Notes due 2021. See Note 3. Notes Payable and Commercial Bank Financing , for additional information. (b) In March 2016, we issued $350 million in senior unsecured notes, which bear interest at a rate of 5.875% per annum and maturing in 2026. See Note 3. Notes Payable and Commercial Bank Financing, for additional information. (c) In August 2016, we issued $400 million in senior unsecured notes, which bear interest at a rate of 5.125% per annum and maturing in 2027. See Note 3. Notes Payable and Commercial Bank Financing, for additional information.</t>
  </si>
  <si>
    <t>CONDENSED CONSOLIDATING FINANCIAL STATEMENTS</t>
  </si>
  <si>
    <t>Condensed Financial Information of Parent Company Only Disclosure [Abstract]</t>
  </si>
  <si>
    <t>CONDENSED CONSOLIDATED FINANCIAL STATEMENTS</t>
  </si>
  <si>
    <t>CONDENSED CONSOLIDATING FINANCIAL STATEMENTS: Sinclair Television Group, Inc. (STG), a wholly-owned subsidiary and the television operating subsidiary of Sinclair Broadcast Group, Inc. (SBG), is the primary obligor under the Bank Credit Agreement, the 5.375% Notes, the 5.625% Notes, 6.125% Notes, 5.875% Notes, 5.125% Notes, and until they were redeemed, the 6.375% Notes. Our Class A Common Stock and Class B Common Stock as of September 30, 2016 , were obligations or securities of SBG and not obligations or securities of STG. SBG is a guarantor under the Bank Credit Agreement, the 5.375% Notes, 5.625% Notes, 6.125% Notes, 5.875% Notes, 6.125% Notes, and until they were redeemed, the 6.375% Notes. As of September 30, 2016 , our consolidated total debt, net of deferred financing costs and debt discounts, of $4,206.3 million included $4,078.7 million related to STG and its subsidiaries of which SBG guaranteed $4,030.9 million .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nsolidated statements of cash flows of SBG, STG, KDSM, LLC and the guarantor subsidiaries, the direct and indirect non-guarantor subsidiaries of SBG and the eliminations necessary to arrive at our information on a consolidated basis. These statements are presented in accordance with the disclosure requirements under SEC Regulation S-X, Rule 3-10. CONDENSED CONSOLIDATING BALANCE SHEET AS OF SEPTEMBER 30, 2016 (in thousands) (unaudited) Sinclair Sinclair Guarantor Non- Eliminations Sinclair Cash $ — $ 81,671 $ 4,550 $ 18,324 $ — $ 104,545 Accounts receivable — — 483,686 37,237 (1,261 ) 519,662 Other current assets 3,371 6,457 132,250 27,434 (3,629 ) 165,883 Total current assets 3,371 88,128 620,486 82,995 (4,890 ) 790,090 Property and equipment, net 2,086 17,710 566,633 130,309 (3,650 ) 713,088 Investment in consolidated subsidiaries 483,523 3,696,504 4,180 — (4,184,207 ) — Goodwill — — 1,985,299 4,279 — 1,989,578 Indefinite-lived intangible assets — — 137,416 15,709 — 153,125 Definite-lived intangible assets — — 1,816,553 227,351 (60,578 ) 1,983,326 Other long-term assets 52,116 782,850 105,247 160,180 (863,412 ) 236,981 Total assets $ 541,096 $ 4,585,192 $ 5,235,814 $ 620,823 $ (5,116,737 ) $ 5,866,188 Accounts payable and accrued liabilities $ 102 $ 55,484 $ 211,362 $ 28,427 $ (4,162 ) $ 291,213 Current portion of long-term debt — 55,500 1,803 107,935 — 165,238 Current portion of affiliate long-term debt 1,804 — 1,569 2,258 (2,032 ) 3,599 Other current liabilities — — 123,020 16,675 — 139,695 Total current liabilities 1,906 110,984 337,754 155,295 (6,194 ) 599,745 Long-term debt — 3,951,479 31,521 39,437 — 4,022,437 Affiliate long-term debt 479 — 12,977 384,174 (382,594 ) 15,036 Other liabilities 22,196 31,612 1,173,805 177,155 (662,464 ) 742,304 Total liabilities 24,581 4,094,075 1,556,057 756,061 (1,051,252 ) 5,379,522 Total Sinclair Broadcast Group equity (deficit) 516,515 491,117 3,679,757 (101,024 ) (4,069,849 ) 516,516 Noncontrolling interests in consolidated subsidiaries — — — (34,214 ) 4,364 (29,850 ) Total liabilities and equity (deficit) $ 541,096 $ 4,585,192 $ 5,235,814 $ 620,823 $ (5,116,737 ) $ 5,866,188 CONDENSED CONSOLIDATING BALANCE SHEET AS OF DECEMBER 31, 2015 (in thousands) Sinclair Sinclair Guarantor Non- Eliminations Sinclair Cash $ — $ 115,771 $ 235 $ 33,966 $ — $ 149,972 Accounts receivable — 1,775 390,142 33,949 (1,258 ) 424,608 Other current assets 3,648 5,172 99,118 23,278 (4,033 ) 127,183 Total current assets 3,648 122,718 489,495 91,193 (5,291 ) 701,763 Property and equipment, net 2,884 20,336 559,042 143,667 (8,792 ) 717,137 Investment in consolidated subsidiaries 497,262 3,430,434 4,179 — (3,931,875 ) — Goodwill — — 1,926,814 4,279 — 1,931,093 Indefinite-lived intangible assets — — 114,841 17,624 — 132,465 Definite-lived intangible assets — — 1,602,454 206,975 (57,859 ) 1,751,570 Other long-term assets 52,128 673,915 110,507 140,910 (779,173 ) 198,287 Total assets $ 555,922 $ 4,247,403 $ 4,807,332 $ 604,648 $ (4,782,990 ) $ 5,432,315 Accounts payable and accrued liabilities $ 104 $ 49,428 $ 179,156 $ 27,462 $ (4,837 ) $ 251,313 Current portion of long-term debt — 57,640 1,611 106,358 (1,425 ) 164,184 Current portion of affiliate long-term debt 1,651 — 1,311 456 (252 ) 3,166 Other current liabilities — — 103,627 12,713 — 116,340 Total current liabilities 1,755 107,068 285,705 146,989 (6,514 ) 535,003 Long-term debt — 3,594,218 32,743 42,199 — 3,669,160 Affiliate long-term debt 1,857 — 14,240 366,042 (364,289 ) 17,850 Other liabilities 26,500 28,866 1,060,211 171,102 (576,055 ) 710,624 Total liabilities 30,112 3,730,152 1,392,899 726,332 (946,858 ) 4,932,637 Total Sinclair Broadcast Group equity (deficit) 525,810 517,251 3,414,433 (91,703 ) (3,839,981 ) 525,810 Noncontrolling interests in consolidated subsidiaries — — — (29,981 ) 3,849 (26,132 ) Total liabilities and equity (deficit) $ 555,922 $ 4,247,403 $ 4,807,332 $ 604,648 $ (4,782,990 ) $ 5,432,315 CONDENSED CONSOLIDATING STATEMENT OF OPERATIONS AND COMPREHENSIVE INCOME FOR THE THREE MONTHS ENDED SEPTEMBER 30, 2016 (in thousands) (unaudited) Sinclair Sinclair Guarantor Non- Eliminations Sinclair Net revenue $ — $ — $ 655,778 $ 63,877 $ (25,820 ) $ 693,835 Media program and production expenses — — 234,474 33,556 (25,150 ) 242,880 Selling, general and administrative 1,275 16,969 124,352 3,153 (25 ) 145,724 Depreciation, amortization and other operating expenses 266 3,257 115,527 32,571 (384 ) 151,237 Total operating expenses 1,541 20,226 474,353 69,280 (25,559 ) 539,841 Operating (loss) income (1,541 ) (20,226 ) 181,425 (5,403 ) (261 ) 153,994 Equity in earnings of consolidated subsidiaries 51,113 114,060 51 — (165,224 ) — Interest expense (56 ) (50,364 ) (1,117 ) (8,256 ) 6,305 (53,488 ) Loss from extinguishment of debt — (23,699 ) — — — (23,699 ) Other income (expense) 1,157 469 (27 ) 613 — 2,212 Total other income (expense) 52,214 40,466 (1,093 ) (7,643 ) (158,919 ) (74,975 ) Income tax benefit (provision) 172 34,334 (64,535 ) 3,043 — (26,986 ) Net income (loss) 50,845 54,574 115,797 (10,003 ) (159,180 ) 52,033 Net income attributable to the noncontrolling interests — — — (1,180 ) (8 ) (1,188 ) Net income (loss) attributable to Sinclair Broadcast Group $ 50,845 $ 54,574 $ 115,797 $ (11,183 ) $ (159,188 ) $ 50,845 Comprehensive income (loss) $ 50,845 $ 54,574 $ 115,797 $ (10,003 ) $ (159,180 ) $ 52,033 CONDENSED CONSOLIDATING STATEMENT OF OPERATIONS AND COMPREHENSIVE INCOME FOR THE THREE MONTHS ENDED SEPTEMBER 30, 2015 (in thousands) (unaudited) Sinclair Sinclair Guarantor Non- Eliminations Sinclair Net revenue $ — $ — $ 515,097 $ 53,845 $ (20,538 ) $ 548,404 Media program and production expenses — — 185,371 20,272 (18,470 ) 187,173 Selling, general and administrative 930 14,386 102,984 3,819 (33 ) 122,086 Depreciation, amortization and other operating expenses 266 1,040 105,427 34,336 (1,530 ) 139,539 Total operating expenses 1,196 15,426 393,782 58,427 (20,033 ) 448,798 Operating (loss) income (1,196 ) (15,426 ) 121,315 (4,582 ) (505 ) 99,606 Equity in earnings of consolidated subsidiaries 43,480 88,687 100 — (132,267 ) — Interest expense (93 ) (45,784 ) (1,140 ) (7,721 ) 6,172 (48,566 ) Other income (expense) 957 (407 ) 3 (349 ) — 204 Total other income (expense) 44,344 42,496 (1,037 ) (8,070 ) (126,095 ) (48,362 ) Income tax benefit (provision) 107 20,235 (30,126 ) 2,574 — (7,210 ) Net income (loss) 43,255 47,305 90,152 (10,078 ) (126,600 ) 44,034 Net income attributable to the noncontrolling interests — — — (799 ) 20 (779 ) Net income (loss) attributable to Sinclair Broadcast Group $ 43,255 $ 47,305 $ 90,152 $ (10,877 ) $ (126,580 ) $ 43,255 Comprehensive income (loss) $ 44,044 $ 47,315 $ 90,152 $ (10,078 ) $ (127,389 ) $ 44,044 CONDENSED CONSOLIDATING STATEMENT OF OPERATIONS AND COMPREHENSIVE INCOME FOR THE NINE MONTHS ENDED SEPTEMBER 30, 2016 (in thousands) (unaudited) Sinclair Sinclair Guarantor Non- Eliminations Sinclair Net revenue $ — $ — $ 1,828,407 $ 178,164 $ (67,313 ) $ 1,939,258 Media program and production expenses — — 679,337 88,378 (65,338 ) 702,377 Selling, general and administrative 3,277 53,189 360,793 7,641 (59 ) 424,841 Depreciation, amortization and other operating expenses 798 5,666 340,974 96,560 (1,365 ) 442,633 Total operating expenses 4,075 58,855 1,381,104 192,579 (66,762 ) 1,569,851 Operating (loss) income (4,075 ) (58,855 ) 447,303 (14,415 ) (551 ) 369,407 Equity in earnings of consolidated subsidiaries 124,536 289,593 170 — (414,299 ) — Interest expense (192 ) (147,635 ) (3,417 ) (24,258 ) 18,683 (156,819 ) Loss from the extinguishment of debt — (23,699 ) — — — (23,699 ) Other income 3,386 736 583 439 — 5,144 Total other income (expense) 127,730 118,995 (2,664 ) (23,819 ) (395,616 ) (175,374 ) Income tax benefit (provision) 749 75,470 (150,436 ) 8,446 — (65,771 ) Net income (loss) 124,404 135,610 294,203 (29,788 ) (396,167 ) 128,262 Net income attributable to the noncontrolling interests — — — (3,341 ) (517 ) (3,858 ) Net income (loss) attributable to Sinclair Broadcast Group $ 124,404 $ 135,610 $ 294,203 $ (33,129 ) $ (396,684 ) $ 124,404 Comprehensive income (loss) $ 124,404 $ 135,610 $ 294,203 $ (29,788 ) $ (396,167 ) $ 128,262 CONDENSED CONSOLIDATING STATEMENT OF OPERATIONS AND COMPREHENSIVE INCOME FOR THE NINE MONTHS ENDED SEPTEMBER 30, 2015 (in thousands) (unaudited) Sinclair Sinclair Guarantor Non- Eliminations Sinclair Net revenue $ — $ — $ 1,514,173 $ 153,757 $ (60,584 ) $ 1,607,346 Media program and production expenses — — 535,098 61,949 (56,493 ) 540,554 Selling, general and administrative 3,432 40,598 302,962 10,919 (138 ) 357,773 Depreciation, amortization and other operating expenses 799 2,624 316,934 92,667 (2,498 ) 410,526 Total operating expenses 4,231 43,222 1,154,994 165,535 (59,129 ) 1,308,853 Operating (loss) income (4,231 ) (43,222 ) 359,179 (11,778 ) (1,455 ) 298,493 Equity in earnings of consolidated subsidiaries 114,176 238,635 — — (352,811 ) — Interest expense (301 ) (134,626 ) (3,481 ) (21,898 ) 17,428 (142,878 ) Other income (expense) 3,250 (116 ) 269 3,222 — 6,625 Total other income (expense) 117,125 103,893 (3,212 ) (18,676 ) (335,383 ) (136,253 ) Income tax benefit (provision) 430 60,435 (113,403 ) 5,567 — (46,971 ) Net income (loss) 113,324 121,106 242,564 (24,887 ) (336,838 ) 115,269 Net income attributable to the noncontrolling interests — — — (1,999 ) 54 (1,945 ) Net income (loss) attributable to Sinclair Broadcast Group $ 113,324 $ 121,106 $ 242,564 $ (26,886 ) $ (336,784 ) $ 113,324 Comprehensive income (loss) $ 115,447 $ 121,132 $ 242,713 $ (24,885 ) $ (338,960 ) $ 115,447 CONDENSED CONSOLIDATING STATEMENT OF CASH FLOWS FOR THE NINE MONTHS ENDED SEPTEMBER 30, 2016 (in thousands) (unaudited) Sinclair Sinclair Guarantor Non- Eliminations Sinclair NET CASH FLOWS (USED IN) FROM OPERATING ACTIVITIES $ (4,060 ) $ (152,724 ) $ 451,804 $ 17,138 $ 18,102 $ 330,260 CASH FLOWS (USED IN) FROM INVESTING ACTIVITIES: Acquisition of property and equipment (7 ) (3,626 ) (61,758 ) (3,842 ) 632 (68,601 ) Acquisition of businesses, net of cash acquired — — (415,481 ) (10,375 ) — (425,856 ) Purchase of alarm monitoring contracts — — — (29,143 ) — (29,143 ) Proceeds from sale of assets — — 7,263 9,133 — 16,396 Investments in equity and cost method investees (2,945 ) (10,840 ) (34 ) (20,405 ) — (34,224 ) Loans to affiliates — (19,500 ) — — — (19,500 ) Other, net 1,714 (1,828 ) (86 ) 3,601 — 3,401 Net cash flows (used in) from investing activities (1,238 ) (35,794 ) (470,096 ) (51,031 ) 632 (557,527 ) CASH FLOWS FROM (USED IN) FINANCING ACTIVITIES: Proceeds from notes payable, commercial bank financing — 995,000 — 16,312 — 1,011,312 Repayments of notes payable, commercial bank financing and capital leases — (636,547 ) (1,171 ) (16,269 ) — (653,987 ) Dividends paid on Class A and Class B Common Stock (49,667 ) — — — — (49,667 ) Repurchase of outstanding Class A Common Stock (101,164 ) — — — — (101,164 ) Increase (decrease) in intercompany payables 158,574 (189,022 ) 22,603 26,764 (18,919 ) — Other, net (2,445 ) (15,013 ) 1,175 (8,556 ) 185 (24,654 ) Net cash flows from (used in) financing activities 5,298 154,418 22,607 18,251 (18,734 ) 181,840 NET (DECREASE) INCREASE IN CASH AND CASH EQUIVALENTS — (34,100 ) 4,315 (15,642 ) — (45,427 ) CASH AND CASH EQUIVALENTS, beginning of period — 115,771 235 33,966 — 149,972 CASH AND CASH EQUIVALENTS, end of period $ — $ 81,671 $ 4,550 $ 18,324 $ — $ 104,545 CONDENSED CONSOLIDATING STATEMENT OF CASH FLOWS FOR THE NINE MONTHS ENDED SEPTEMBER 30, 2015 (in thousands) (unaudited) Sinclair Sinclair Guarantor Non- Eliminations Sinclair NET CASH FLOWS (USED IN) FROM OPERATING ACTIVITIES $ (6,476 ) $ (66,929 ) $ 390,101 $ (21,156 ) $ 18,181 $ 313,721 CASH FLOWS (USED IN) FROM INVESTING ACTIVITIES: Acquisition of property and equipment — (7,687 ) (64,693 ) (1,603 ) 1,507 (72,476 ) Payments for acquisition of television stations — — (15,514 ) — — (15,514 ) Purchase of alarm monitoring contracts — — — (31,340 ) — (31,340 ) Proceeds from sale of assets — — 23,650 — — 23,650 Investments in equity and cost method investees — (7,486 ) (27 ) (35,555 ) — (43,068 ) Other, net 3,776 539 530 6,370 — 11,215 Net cash flows (used in) from investing activities 3,776 (14,634 ) (56,054 ) (62,128 ) 1,507 (127,533 ) CASH FLOWS FROM (USED IN) FINANCING ACTIVITIES: Proceeds from notes payable, commercial bank financing and capital leases — 349,559 — 29,922 — 379,481 Repayments of notes payable, commercial bank financing and capital leases (473 ) (370,011 ) (937 ) (3,683 ) — (375,104 ) Dividends paid on Class A and Class B Common Stock (47,104 ) — — — — (47,104 ) Repurchase of outstanding Class A Common Stock (28,823 ) — — — — (28,823 ) Increase (decrease) in intercompany payables 82,410 200,108 (335,447 ) 72,757 (19,828 ) — Other, net (3,310 ) (3,491 ) 847 (7,117 ) 140 (12,931 ) Net cash flows (used in) from financing activities 2,700 176,165 (335,537 ) 91,879 (19,688 ) (84,481 ) NET INCREASE (DECREASE) IN CASH AND CASH EQUIVALENTS — 94,602 (1,490 ) 8,595 — 101,707 CASH AND CASH EQUIVALENTS, beginning of period — 3,394 1,749 12,539 — 17,682 CASH AND CASH EQUIVALENTS, end of period $ — $ 97,996 $ 259 $ 21,134 $ — $ 119,389</t>
  </si>
  <si>
    <t>NATURE OF OPERATIONS AND SUMMARY OF SIGNIFICANT ACCOUNTING POLICIES (Policies)</t>
  </si>
  <si>
    <t>Nature of Operations</t>
  </si>
  <si>
    <t>Sinclair Broadcast Group, Inc. is a diversified television broadcasting company with national reach with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September 30, 2016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73 stations in 81 markets. These stations broadcast 482 channels, as of September 30, 2016 . For the purpose of this report, these 173 stations and 482 channels are referred to as “our” stations and channels.</t>
  </si>
  <si>
    <t>Principles of Consolidation and Interim Financial Statements</t>
  </si>
  <si>
    <t>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Interim Financial Statements The consolidated financial statements for the three and nine months ended September 30, 2016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deficit)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5 filed with the SEC. The consolidated statements of operations presented in the accompanying consolidated financial statements are not necessarily representative of operations for an entire year.</t>
  </si>
  <si>
    <t>Variable Interest Entities</t>
  </si>
  <si>
    <t>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September 30, 2016 and December 31, 2015 , respectively, we have concluded that 37 of these licensees are VIEs.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7. Related Person Transactions for more information about the arrangements with Cunningham. The net revenues of the stations which we consolidate were $79.1 million and $227.4 million for the three and nine months ended September 30, 2016 , and $71 million and $207.6 million for the three and nine months ended September 30, 2015 , respectively. The fees paid between us and the licensees pursuant to these arrangements are eliminated in consolidation. See Changes in the Rules of Television Ownership, Joint Sales Agreements, Retransmission Consent Negotiations, and National Ownership Cap within Note 4. Commitments and Contingencies for discussion of recent changes in FCC rules related to JSAs. As of the dates indicated, the carrying amounts and classification of the assets and liabilities of the VIEs mentioned above which have been included in our consolidated balance sheets for the periods presented (in thousands): September 30, December 31, ASSETS CURRENT ASSETS: Cash and cash equivalents $ 490 $ 490 Accounts receivable 24,945 21,719 Current portion of program contract costs 14,895 13,287 Prepaid expenses and other current assets 318 331 Total current assets 40,648 35,827 PROGRAM CONTRACT COSTS, less current portion 3,078 4,541 PROPERTY AND EQUIPMENT, net 3,301 7,609 GOODWILL 791 787 INDEFINITE-LIVED INTANGIBLE ASSETS 15,684 17,599 DEFINITE-LIVED INTANGIBLE ASSETS, net 80,693 79,086 OTHER ASSETS 6,924 6,924 Total assets $ 151,119 $ 152,373 LIABILITIES CURRENT LIABILITIES: Accounts payable and accrued liabilities $ 1,112 $ 1,240 Current portion of notes payable, capital leases and commercial bank financing 3,710 3,687 Current portion of program contracts payable 16,573 12,627 Total current liabilities 21,395 17,554 LONG-TERM LIABILITIES: Notes payable, capital leases and commercial bank financing, less current portion 21,944 24,594 Program contracts payable, less current portion 14,036 13,679 Other long-term liabilities 9,364 8,067 Total liabilities $ 66,739 $ 63,894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s and certain JSAs which are treated as a prepayment of the purchase price of the stations and capital leases between us and Cunningham which are eliminated in consolidation. The total payments made under these LMAs and certain JSAs as of September 30, 2016 and December 31, 2015 , which are excluded from liabilities above, were $40.0 million and $37.6 million , respectively. The total capital lease liabilities, net of capital lease assets, excluded from the above were $4.5 million for both September 30, 2016 and December 31, 2015 . Also excluded from the amounts above are liabilities associated with certain outsourcing agreements and purchase options with certain VIEs totaling $77.8 million and $72.5 million as of September 30, 2016 and December 31, 2015 , respectively, as these amounts are eliminated in consolidation. The assets of each of these consolidated VIEs can only be used to settle the obligations of the VIE. All the liabilities are non-recourse to us except for certain debt of VIEs which we guarantee. The risk and reward characteristics of the VIEs are similar. Other investments. We have investments in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The carrying amounts of our investments in these VIEs for which we are not the primary beneficiary as of September 30, 2016 and December 31, 2015 are $119.9 million and $18.1 million , respectively, and are included in other assets in the consolidated balance sheets. The increase in 2016 was due to the adoption of the revised accounting guidance during the first quarter of 2016 related to consolidation as discussed under Recent Accounting Pronouncements below, which resulted in additional investments being considered VIEs. Our maximum exposure is equal to the carrying value of our investments. The income and loss related to these investments are recorded in income from equity and cost method investments in the consolidated statement of operations.</t>
  </si>
  <si>
    <t>Use of Estimates</t>
  </si>
  <si>
    <t>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cent Accounting Pronouncements</t>
  </si>
  <si>
    <t>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is effective for the annual reporting period beginning after December 15, 2017, however, early adoption is permitted. The standard permits the use of either the retrospective or cumulative effect transition method. We are currently evaluating the impact of this guidance on our consolidated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will be adopting this guidance beginning December 31, 2016, which will involve adding policies and procedures around our assessments to continue as a going concern. In February 2015, the FASB issued new guidance that amends the current consolidation guidance on the determination of whether an entity is a variable interest entity. The new standard is effective for the interim and annual periods beginning after December 15, 2015. We adopted this revised guidance on a modified retrospective basis during the three months ended March 31, 2016. As disclosed under Other investments under Variable Interest Entities above, the adoption of the revised guidance resulted in additional investments in real estate ventures and investment companies being considered VIEs, however, we concluded that we were not the primary beneficiary of these investments. The revised guidance did not have any other impact on our consolidation conclusion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new guidance will be effective for fiscal periods beginning after December 15, 2018, including interim periods within that reporting period. Early adoption is permitted. We are currently evaluating the impact of this guidance on our consolidated financial statements. In March 2016, the FASB issued new guidance that simplifies several aspects of the accounting for employee share-based payment transactions, including the accounting for income tax effects, forfeitures, the impact of employee income tax withholdings and classification of certain related items in the statement of cash flows. We early adopted this guidance effective January 1, 2016, which did not have a material effect on the consolidated financial statements. The adoption of the various changes in the guidance were applied as required by the guidance either on the prospective, modified retrospective, or full retrospective basis. As shown in the consolidated statement of stockholders' equity, upon adoption, we recorded a $0.4 million increase to additional paid in capital and a $1.8 million decrease in accumulated deficit, net of taxes, to record the cumulative effect of changing the classification of certain liability awards to equity classification. Additionally, for the nine months ended September 30, 2015, we reclassified $2.2 million from net cash flows from operating activities to net cash flows from financing activities in our consolidated statement of cash flows related to cash payments made to taxing authorities on certain employees' behalf for shares withheld. In August 2016, the FASB issued new guidance related to the classification of certain cash receipts and cash payments. The new standard, which includes eight specific cash flow issues with the objective of reducing the existing diversity in practice as to how cash receipts and cash payments are represented in the statement of cash flow. The new standard is effective for fiscal year beginning after December 15, 2017, including the interim periods within that reporting period. Early adoption is permitted. We are currently evaluating the impact of this guidance on our consolidated financial statements.</t>
  </si>
  <si>
    <t>Revenue Recognition</t>
  </si>
  <si>
    <t>Total revenues include: (i) cash and barter advertising revenues, net of agency commissions; (ii) retransmission consent fees; (iii) network compensation; (iv) other media revenues and (v) revenues from our other businesses. Advertising revenues, net of agency commissions, are recognized in the period during which advertisements are placed. Some of our retransmission consent agreements contain both advertising and retransmission consent elements. We have determined that these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significant revenues are recognized as services are provided.</t>
  </si>
  <si>
    <t>Income Taxes</t>
  </si>
  <si>
    <t>Our income tax provision for all periods consists of federal and state income taxes. The tax provision for the nine months ended September 30, 2016 and 2015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t>
  </si>
  <si>
    <t>Reclassifications</t>
  </si>
  <si>
    <t>Certain reclassifications have been made to prior years' consolidated financial statements to conform to the current year's presentation.</t>
  </si>
  <si>
    <t>NATURE OF OPERATIONS AND SUMMARY OF SIGNIFICANT ACCOUNTING POLICIES (Tables)</t>
  </si>
  <si>
    <t>Schedule of Carrying Amounts and Classification of Assets and Liabilities of VIEs</t>
  </si>
  <si>
    <t>As of the dates indicated, the carrying amounts and classification of the assets and liabilities of the VIEs mentioned above which have been included in our consolidated balance sheets for the periods presented (in thousands): September 30, December 31, ASSETS CURRENT ASSETS: Cash and cash equivalents $ 490 $ 490 Accounts receivable 24,945 21,719 Current portion of program contract costs 14,895 13,287 Prepaid expenses and other current assets 318 331 Total current assets 40,648 35,827 PROGRAM CONTRACT COSTS, less current portion 3,078 4,541 PROPERTY AND EQUIPMENT, net 3,301 7,609 GOODWILL 791 787 INDEFINITE-LIVED INTANGIBLE ASSETS 15,684 17,599 DEFINITE-LIVED INTANGIBLE ASSETS, net 80,693 79,086 OTHER ASSETS 6,924 6,924 Total assets $ 151,119 $ 152,373 LIABILITIES CURRENT LIABILITIES: Accounts payable and accrued liabilities $ 1,112 $ 1,240 Current portion of notes payable, capital leases and commercial bank financing 3,710 3,687 Current portion of program contracts payable 16,573 12,627 Total current liabilities 21,395 17,554 LONG-TERM LIABILITIES: Notes payable, capital leases and commercial bank financing, less current portion 21,944 24,594 Program contracts payable, less current portion 14,036 13,679 Other long-term liabilities 9,364 8,067 Total liabilities $ 66,739 $ 63,894</t>
  </si>
  <si>
    <t>ACQUISITIONS (Tables)</t>
  </si>
  <si>
    <t>Schedule of allocated fair value of acquired assets and liabilities assumed</t>
  </si>
  <si>
    <t>The following table summarizes the allocated fair value of acquired assets and assumed liabilities (in thousands): Cash $ 5,111 Accounts receivable 17,629 Prepaid expenses and other current assets 6,518 Property and equipment 5,964 Definite-lived intangible assets 272,686 Indefinite-lived intangible assets 23,400 Other assets 619 Accounts payable and accrued liabilities (7,414 ) Capital leases (115 ) Deferred tax liability (20,056 ) Other long term liabilities (1,669 ) Fair value of identifiable net assets acquired 302,673 Goodwill 56,492 Total $ 359,165</t>
  </si>
  <si>
    <t>Schedule of allocated to definite-lived intangible assets</t>
  </si>
  <si>
    <t>The following table summarizes the amounts allocated to definite-lived intangible assets representing the estimated fair values (in thousands): Customer relationships $ 269,300 Other intangible assets 3,386 Fair value of identifiable definite-lived intangible assets acquired $ 272,686</t>
  </si>
  <si>
    <t>Schedule of unaudited pro forma results of operations</t>
  </si>
  <si>
    <t>The pro forma results exclude the acquisition of television station acquisitions discussed below, as they were deemed not material both individually and in the aggregate (in thousands, except per share data): Three months ended September 30, Nine months ended September 30, 2016 2015 2016 2015 Total revenues $ 693,835 $ 571,437 $ 1,953,750 $ 1,678,800 Net Income $ 79,019 $ 40,911 $ 127,222 $ 107,312 Net Income attributable to Sinclair Broadcast Group $ 50,845 $ 40,132 $ 123,364 $ 105,367 Basic earnings per share attributable to Sinclair Broadcast Group $ 0.54 $ 0.42 $ 1.30 $ 1.11 Diluted earnings per share attributable to Sinclair Broadcast Group $ 0.54 $ 0.42 $ 1.29 $ 1.10</t>
  </si>
  <si>
    <t>EARNINGS PER SHARE (Tables)</t>
  </si>
  <si>
    <t>Schedule of reconciliation of income (numerator) and shares (denominator) used in computation of diluted earnings per share</t>
  </si>
  <si>
    <t xml:space="preserve">The following table reconciles income (numerator) and shares (denominator) used in our computations of basic and diluted earnings per share for the periods presented (in thousands): Three Months Ended Nine Months Ended 2016 2015 2016 2015 Income (Numerator) Net Income $ 52,033 $ 44,034 $ 128,262 $ 115,269 Net income attributable to noncontrolling interests (1,188 ) (779 ) (3,858 ) (1,945 ) Numerator for diluted earnings per common share available to common shareholders $ 50,845 $ 43,255 $ 124,404 $ 113,324 Shares (Denominator) Weighted-average common shares outstanding 93,948 95,002 94,595 95,146 Dilutive effect of stock-settled appreciation rights, restricted stock awards and outstanding stock options 818 690 870 691 Weighted-average common and common equivalent shares outstanding 94,766 95,692 95,465 95,837 </t>
  </si>
  <si>
    <t>SEGMENT DATA (Tables)</t>
  </si>
  <si>
    <t>Schedule of segment financial information</t>
  </si>
  <si>
    <t>Segment financial information is included in the following tables for the periods presented (in thousands): For the three months ended September 30, 2016 Broadcast Other Corporate Consolidated Revenue $ 635,559 $ 58,276 $ — $ 693,835 Depreciation of property and equipment 24,195 1,425 266 25,886 Amortization of definite-lived intangible assets and other assets 38,717 9,090 — 47,807 Amortization of program contract costs and net realizable value adjustments 32,441 — — 32,441 General and administrative overhead expenses 17,530 247 1,275 19,052 Research and development — 745 — 745 Operating income (loss) 158,666 (3,077 ) (1,595 ) 153,994 Interest expense 1,404 1,664 50,420 53,488 Income from equity and cost method investments — 611 812 1,423 Assets 4,901,549 825,996 138,643 5,866,188 For the three months ended September 30, 2015 Broadcast Other Corporate Consolidated Revenue $ 525,529 $ 22,875 $ — $ 548,404 Depreciation of property and equipment 24,489 708 279 25,476 Amortization of definite-lived intangible assets and other assets 37,601 2,413 — 40,014 Amortization of program contract costs and net realizable value adjustments 29,841 — — 29,841 General and administrative overhead expenses 14,378 1,087 999 16,464 Research and development — 4,803 — 4,803 Operating income (loss) 109,231 (7,653 ) (1,972 ) 99,606 Interest expense — 1,305 47,261 48,566 Income from equity and cost method investments — 252 — 252 For the nine months ended September 30, 2016 Broadcast Other Corporate Consolidated Revenue 1,790,561 148,697 — 1,939,258 Depreciation of property and equipment 69,469 4,063 798 74,330 Amortization of definite-lived intangible assets and other assets 117,038 20,159 — 137,197 Amortization of program contract costs and net realizable value adjustments 96,722 — — 96,722 General and administrative overhead expenses 50,320 1,075 3,277 54,672 Research and development — 3,055 — 3,055 Operating income (loss) 402,236 (28,699 ) (4,130 ) 369,407 Interest expense 4,297 4,695 147,827 156,819 Income from equity and cost method investments — 414 2,375 2,789 For the nine months ended September 30, 2015 Broadcast Other Corporate Consolidated Revenue $ 1,542,943 $ 64,403 $ — $ 1,607,346 Depreciation of property and equipment 73,028 2,073 837 75,938 Amortization of definite-lived intangible assets and other assets 112,724 6,715 — 119,439 Amortization of program contract costs and net realizable value adjustments 90,014 — — 90,014 General and administrative overhead expenses 40,637 2,611 3,437 46,685 Research and development — 11,555 — 11,555 Operating income (loss) 323,336 (20,498 ) (4,345 ) 298,493 Interest expense — 3,541 139,337 142,878 Income from equity and cost method investments — 5,405 — 5,405</t>
  </si>
  <si>
    <t>FAIR VALUE MEASUREMENTS (Tables)</t>
  </si>
  <si>
    <t>Schedule of carrying value and fair value of notes and debentures</t>
  </si>
  <si>
    <t xml:space="preserve">The carrying value and fair value of our notes and debentures for the periods presented (in thousands): As of September 30, 2016 As of December 31, 2015 Carrying Value Fair Value Carrying Value Fair Value Level 2: 6.375% Senior Unsecured Notes due 2021 (a) $ — $ — $ 350,000 $ 367,325 6.125% Senior Unsecured Notes due 2022 500,000 526,910 500,000 512,500 5.875% Senior Unsecured Notes due 2026 (b) 350,000 364,000 — — 5.625% Senior Unsecured Notes due 2024 550,000 563,750 550,000 539,000 5.375% Senior Unsecured Notes due 2021 600,000 623,250 600,000 605,658 5.125% Senior Unsecured Notes due 2027 (c) 400,000 392,356 — — Term Loan A 282,573 283,280 313,620 308,916 Term Loan B 1,366,117 1,378,636 1,376,007 1,365,461 Debt of variable interest entities 24,069 24,069 26,682 26,682 Debt of other operating divisions 123,599 123,599 120,969 120,969 (a) In August 2016, we redeemed our 6.375% Senior Unsecured Notes due 2021. See Note 3. Notes Payable and Commercial Bank Financing , for additional information. (b) In March 2016, we issued $350 million in senior unsecured notes, which bear interest at a rate of 5.875% per annum and maturing in 2026. See Note 3. Notes Payable and Commercial Bank Financing, for additional information. (c) In August 2016, we issued $400 million in senior unsecured notes, which bear interest at a rate of 5.125% per annum and maturing in 2027. See Note 3. Notes Payable and Commercial Bank Financing, for additional information. </t>
  </si>
  <si>
    <t>CONDENSED CONSOLIDATING FINANCIAL STATEMENTS (Tables)</t>
  </si>
  <si>
    <t>Schedule of condensed consolidating balance sheet</t>
  </si>
  <si>
    <t>These statements are presented in accordance with the disclosure requirements under SEC Regulation S-X, Rule 3-10. CONDENSED CONSOLIDATING BALANCE SHEET AS OF SEPTEMBER 30, 2016 (in thousands) (unaudited) Sinclair Sinclair Guarantor Non- Eliminations Sinclair Cash $ — $ 81,671 $ 4,550 $ 18,324 $ — $ 104,545 Accounts receivable — — 483,686 37,237 (1,261 ) 519,662 Other current assets 3,371 6,457 132,250 27,434 (3,629 ) 165,883 Total current assets 3,371 88,128 620,486 82,995 (4,890 ) 790,090 Property and equipment, net 2,086 17,710 566,633 130,309 (3,650 ) 713,088 Investment in consolidated subsidiaries 483,523 3,696,504 4,180 — (4,184,207 ) — Goodwill — — 1,985,299 4,279 — 1,989,578 Indefinite-lived intangible assets — — 137,416 15,709 — 153,125 Definite-lived intangible assets — — 1,816,553 227,351 (60,578 ) 1,983,326 Other long-term assets 52,116 782,850 105,247 160,180 (863,412 ) 236,981 Total assets $ 541,096 $ 4,585,192 $ 5,235,814 $ 620,823 $ (5,116,737 ) $ 5,866,188 Accounts payable and accrued liabilities $ 102 $ 55,484 $ 211,362 $ 28,427 $ (4,162 ) $ 291,213 Current portion of long-term debt — 55,500 1,803 107,935 — 165,238 Current portion of affiliate long-term debt 1,804 — 1,569 2,258 (2,032 ) 3,599 Other current liabilities — — 123,020 16,675 — 139,695 Total current liabilities 1,906 110,984 337,754 155,295 (6,194 ) 599,745 Long-term debt — 3,951,479 31,521 39,437 — 4,022,437 Affiliate long-term debt 479 — 12,977 384,174 (382,594 ) 15,036 Other liabilities 22,196 31,612 1,173,805 177,155 (662,464 ) 742,304 Total liabilities 24,581 4,094,075 1,556,057 756,061 (1,051,252 ) 5,379,522 Total Sinclair Broadcast Group equity (deficit) 516,515 491,117 3,679,757 (101,024 ) (4,069,849 ) 516,516 Noncontrolling interests in consolidated subsidiaries — — — (34,214 ) 4,364 (29,850 ) Total liabilities and equity (deficit) $ 541,096 $ 4,585,192 $ 5,235,814 $ 620,823 $ (5,116,737 ) $ 5,866,188 CONDENSED CONSOLIDATING BALANCE SHEET AS OF DECEMBER 31, 2015 (in thousands) Sinclair Sinclair Guarantor Non- Eliminations Sinclair Cash $ — $ 115,771 $ 235 $ 33,966 $ — $ 149,972 Accounts receivable — 1,775 390,142 33,949 (1,258 ) 424,608 Other current assets 3,648 5,172 99,118 23,278 (4,033 ) 127,183 Total current assets 3,648 122,718 489,495 91,193 (5,291 ) 701,763 Property and equipment, net 2,884 20,336 559,042 143,667 (8,792 ) 717,137 Investment in consolidated subsidiaries 497,262 3,430,434 4,179 — (3,931,875 ) — Goodwill — — 1,926,814 4,279 — 1,931,093 Indefinite-lived intangible assets — — 114,841 17,624 — 132,465 Definite-lived intangible assets — — 1,602,454 206,975 (57,859 ) 1,751,570 Other long-term assets 52,128 673,915 110,507 140,910 (779,173 ) 198,287 Total assets $ 555,922 $ 4,247,403 $ 4,807,332 $ 604,648 $ (4,782,990 ) $ 5,432,315 Accounts payable and accrued liabilities $ 104 $ 49,428 $ 179,156 $ 27,462 $ (4,837 ) $ 251,313 Current portion of long-term debt — 57,640 1,611 106,358 (1,425 ) 164,184 Current portion of affiliate long-term debt 1,651 — 1,311 456 (252 ) 3,166 Other current liabilities — — 103,627 12,713 — 116,340 Total current liabilities 1,755 107,068 285,705 146,989 (6,514 ) 535,003 Long-term debt — 3,594,218 32,743 42,199 — 3,669,160 Affiliate long-term debt 1,857 — 14,240 366,042 (364,289 ) 17,850 Other liabilities 26,500 28,866 1,060,211 171,102 (576,055 ) 710,624 Total liabilities 30,112 3,730,152 1,392,899 726,332 (946,858 ) 4,932,637 Total Sinclair Broadcast Group equity (deficit) 525,810 517,251 3,414,433 (91,703 ) (3,839,981 ) 525,810 Noncontrolling interests in consolidated subsidiaries — — — (29,981 ) 3,849 (26,132 ) Total liabilities and equity (deficit) $ 555,922 $ 4,247,403 $ 4,807,332 $ 604,648 $ (4,782,990 ) $ 5,432,315</t>
  </si>
  <si>
    <t>Schedule of condensed consolidating statement of operations and comprehensive income</t>
  </si>
  <si>
    <t>CONDENSED CONSOLIDATING STATEMENT OF OPERATIONS AND COMPREHENSIVE INCOME FOR THE THREE MONTHS ENDED SEPTEMBER 30, 2016 (in thousands) (unaudited) Sinclair Sinclair Guarantor Non- Eliminations Sinclair Net revenue $ — $ — $ 655,778 $ 63,877 $ (25,820 ) $ 693,835 Media program and production expenses — — 234,474 33,556 (25,150 ) 242,880 Selling, general and administrative 1,275 16,969 124,352 3,153 (25 ) 145,724 Depreciation, amortization and other operating expenses 266 3,257 115,527 32,571 (384 ) 151,237 Total operating expenses 1,541 20,226 474,353 69,280 (25,559 ) 539,841 Operating (loss) income (1,541 ) (20,226 ) 181,425 (5,403 ) (261 ) 153,994 Equity in earnings of consolidated subsidiaries 51,113 114,060 51 — (165,224 ) — Interest expense (56 ) (50,364 ) (1,117 ) (8,256 ) 6,305 (53,488 ) Loss from extinguishment of debt — (23,699 ) — — — (23,699 ) Other income (expense) 1,157 469 (27 ) 613 — 2,212 Total other income (expense) 52,214 40,466 (1,093 ) (7,643 ) (158,919 ) (74,975 ) Income tax benefit (provision) 172 34,334 (64,535 ) 3,043 — (26,986 ) Net income (loss) 50,845 54,574 115,797 (10,003 ) (159,180 ) 52,033 Net income attributable to the noncontrolling interests — — — (1,180 ) (8 ) (1,188 ) Net income (loss) attributable to Sinclair Broadcast Group $ 50,845 $ 54,574 $ 115,797 $ (11,183 ) $ (159,188 ) $ 50,845 Comprehensive income (loss) $ 50,845 $ 54,574 $ 115,797 $ (10,003 ) $ (159,180 ) $ 52,033 CONDENSED CONSOLIDATING STATEMENT OF OPERATIONS AND COMPREHENSIVE INCOME FOR THE THREE MONTHS ENDED SEPTEMBER 30, 2015 (in thousands) (unaudited) Sinclair Sinclair Guarantor Non- Eliminations Sinclair Net revenue $ — $ — $ 515,097 $ 53,845 $ (20,538 ) $ 548,404 Media program and production expenses — — 185,371 20,272 (18,470 ) 187,173 Selling, general and administrative 930 14,386 102,984 3,819 (33 ) 122,086 Depreciation, amortization and other operating expenses 266 1,040 105,427 34,336 (1,530 ) 139,539 Total operating expenses 1,196 15,426 393,782 58,427 (20,033 ) 448,798 Operating (loss) income (1,196 ) (15,426 ) 121,315 (4,582 ) (505 ) 99,606 Equity in earnings of consolidated subsidiaries 43,480 88,687 100 — (132,267 ) — Interest expense (93 ) (45,784 ) (1,140 ) (7,721 ) 6,172 (48,566 ) Other income (expense) 957 (407 ) 3 (349 ) — 204 Total other income (expense) 44,344 42,496 (1,037 ) (8,070 ) (126,095 ) (48,362 ) Income tax benefit (provision) 107 20,235 (30,126 ) 2,574 — (7,210 ) Net income (loss) 43,255 47,305 90,152 (10,078 ) (126,600 ) 44,034 Net income attributable to the noncontrolling interests — — — (799 ) 20 (779 ) Net income (loss) attributable to Sinclair Broadcast Group $ 43,255 $ 47,305 $ 90,152 $ (10,877 ) $ (126,580 ) $ 43,255 Comprehensive income (loss) $ 44,044 $ 47,315 $ 90,152 $ (10,078 ) $ (127,389 ) $ 44,044 CONDENSED CONSOLIDATING STATEMENT OF OPERATIONS AND COMPREHENSIVE INCOME FOR THE NINE MONTHS ENDED SEPTEMBER 30, 2016 (in thousands) (unaudited) Sinclair Sinclair Guarantor Non- Eliminations Sinclair Net revenue $ — $ — $ 1,828,407 $ 178,164 $ (67,313 ) $ 1,939,258 Media program and production expenses — — 679,337 88,378 (65,338 ) 702,377 Selling, general and administrative 3,277 53,189 360,793 7,641 (59 ) 424,841 Depreciation, amortization and other operating expenses 798 5,666 340,974 96,560 (1,365 ) 442,633 Total operating expenses 4,075 58,855 1,381,104 192,579 (66,762 ) 1,569,851 Operating (loss) income (4,075 ) (58,855 ) 447,303 (14,415 ) (551 ) 369,407 Equity in earnings of consolidated subsidiaries 124,536 289,593 170 — (414,299 ) — Interest expense (192 ) (147,635 ) (3,417 ) (24,258 ) 18,683 (156,819 ) Loss from the extinguishment of debt — (23,699 ) — — — (23,699 ) Other income 3,386 736 583 439 — 5,144 Total other income (expense) 127,730 118,995 (2,664 ) (23,819 ) (395,616 ) (175,374 ) Income tax benefit (provision) 749 75,470 (150,436 ) 8,446 — (65,771 ) Net income (loss) 124,404 135,610 294,203 (29,788 ) (396,167 ) 128,262 Net income attributable to the noncontrolling interests — — — (3,341 ) (517 ) (3,858 ) Net income (loss) attributable to Sinclair Broadcast Group $ 124,404 $ 135,610 $ 294,203 $ (33,129 ) $ (396,684 ) $ 124,404 Comprehensive income (loss) $ 124,404 $ 135,610 $ 294,203 $ (29,788 ) $ (396,167 ) $ 128,262 CONDENSED CONSOLIDATING STATEMENT OF OPERATIONS AND COMPREHENSIVE INCOME FOR THE NINE MONTHS ENDED SEPTEMBER 30, 2015 (in thousands) (unaudited) Sinclair Sinclair Guarantor Non- Eliminations Sinclair Net revenue $ — $ — $ 1,514,173 $ 153,757 $ (60,584 ) $ 1,607,346 Media program and production expenses — — 535,098 61,949 (56,493 ) 540,554 Selling, general and administrative 3,432 40,598 302,962 10,919 (138 ) 357,773 Depreciation, amortization and other operating expenses 799 2,624 316,934 92,667 (2,498 ) 410,526 Total operating expenses 4,231 43,222 1,154,994 165,535 (59,129 ) 1,308,853 Operating (loss) income (4,231 ) (43,222 ) 359,179 (11,778 ) (1,455 ) 298,493 Equity in earnings of consolidated subsidiaries 114,176 238,635 — — (352,811 ) — Interest expense (301 ) (134,626 ) (3,481 ) (21,898 ) 17,428 (142,878 ) Other income (expense) 3,250 (116 ) 269 3,222 — 6,625 Total other income (expense) 117,125 103,893 (3,212 ) (18,676 ) (335,383 ) (136,253 ) Income tax benefit (provision) 430 60,435 (113,403 ) 5,567 — (46,971 ) Net income (loss) 113,324 121,106 242,564 (24,887 ) (336,838 ) 115,269 Net income attributable to the noncontrolling interests — — — (1,999 ) 54 (1,945 ) Net income (loss) attributable to Sinclair Broadcast Group $ 113,324 $ 121,106 $ 242,564 $ (26,886 ) $ (336,784 ) $ 113,324 Comprehensive income (loss) $ 115,447 $ 121,132 $ 242,713 $ (24,885 ) $ (338,960 ) $ 115,447</t>
  </si>
  <si>
    <t>Schedule of condensed consolidating statement of cash flows</t>
  </si>
  <si>
    <t>CONDENSED CONSOLIDATING STATEMENT OF CASH FLOWS FOR THE NINE MONTHS ENDED SEPTEMBER 30, 2016 (in thousands) (unaudited) Sinclair Sinclair Guarantor Non- Eliminations Sinclair NET CASH FLOWS (USED IN) FROM OPERATING ACTIVITIES $ (4,060 ) $ (152,724 ) $ 451,804 $ 17,138 $ 18,102 $ 330,260 CASH FLOWS (USED IN) FROM INVESTING ACTIVITIES: Acquisition of property and equipment (7 ) (3,626 ) (61,758 ) (3,842 ) 632 (68,601 ) Acquisition of businesses, net of cash acquired — — (415,481 ) (10,375 ) — (425,856 ) Purchase of alarm monitoring contracts — — — (29,143 ) — (29,143 ) Proceeds from sale of assets — — 7,263 9,133 — 16,396 Investments in equity and cost method investees (2,945 ) (10,840 ) (34 ) (20,405 ) — (34,224 ) Loans to affiliates — (19,500 ) — — — (19,500 ) Other, net 1,714 (1,828 ) (86 ) 3,601 — 3,401 Net cash flows (used in) from investing activities (1,238 ) (35,794 ) (470,096 ) (51,031 ) 632 (557,527 ) CASH FLOWS FROM (USED IN) FINANCING ACTIVITIES: Proceeds from notes payable, commercial bank financing — 995,000 — 16,312 — 1,011,312 Repayments of notes payable, commercial bank financing and capital leases — (636,547 ) (1,171 ) (16,269 ) — (653,987 ) Dividends paid on Class A and Class B Common Stock (49,667 ) — — — — (49,667 ) Repurchase of outstanding Class A Common Stock (101,164 ) — — — — (101,164 ) Increase (decrease) in intercompany payables 158,574 (189,022 ) 22,603 26,764 (18,919 ) — Other, net (2,445 ) (15,013 ) 1,175 (8,556 ) 185 (24,654 ) Net cash flows from (used in) financing activities 5,298 154,418 22,607 18,251 (18,734 ) 181,840 NET (DECREASE) INCREASE IN CASH AND CASH EQUIVALENTS — (34,100 ) 4,315 (15,642 ) — (45,427 ) CASH AND CASH EQUIVALENTS, beginning of period — 115,771 235 33,966 — 149,972 CASH AND CASH EQUIVALENTS, end of period $ — $ 81,671 $ 4,550 $ 18,324 $ — $ 104,545 CONDENSED CONSOLIDATING STATEMENT OF CASH FLOWS FOR THE NINE MONTHS ENDED SEPTEMBER 30, 2015 (in thousands) (unaudited) Sinclair Sinclair Guarantor Non- Eliminations Sinclair NET CASH FLOWS (USED IN) FROM OPERATING ACTIVITIES $ (6,476 ) $ (66,929 ) $ 390,101 $ (21,156 ) $ 18,181 $ 313,721 CASH FLOWS (USED IN) FROM INVESTING ACTIVITIES: Acquisition of property and equipment — (7,687 ) (64,693 ) (1,603 ) 1,507 (72,476 ) Payments for acquisition of television stations — — (15,514 ) — — (15,514 ) Purchase of alarm monitoring contracts — — — (31,340 ) — (31,340 ) Proceeds from sale of assets — — 23,650 — — 23,650 Investments in equity and cost method investees — (7,486 ) (27 ) (35,555 ) — (43,068 ) Other, net 3,776 539 530 6,370 — 11,215 Net cash flows (used in) from investing activities 3,776 (14,634 ) (56,054 ) (62,128 ) 1,507 (127,533 ) CASH FLOWS FROM (USED IN) FINANCING ACTIVITIES: Proceeds from notes payable, commercial bank financing and capital leases — 349,559 — 29,922 — 379,481 Repayments of notes payable, commercial bank financing and capital leases (473 ) (370,011 ) (937 ) (3,683 ) — (375,104 ) Dividends paid on Class A and Class B Common Stock (47,104 ) — — — — (47,104 ) Repurchase of outstanding Class A Common Stock (28,823 ) — — — — (28,823 ) Increase (decrease) in intercompany payables 82,410 200,108 (335,447 ) 72,757 (19,828 ) — Other, net (3,310 ) (3,491 ) 847 (7,117 ) 140 (12,931 ) Net cash flows (used in) from financing activities 2,700 176,165 (335,537 ) 91,879 (19,688 ) (84,481 ) NET INCREASE (DECREASE) IN CASH AND CASH EQUIVALENTS — 94,602 (1,490 ) 8,595 — 101,707 CASH AND CASH EQUIVALENTS, beginning of period — 3,394 1,749 12,539 — 17,682 CASH AND CASH EQUIVALENTS, end of period $ — $ 97,996 $ 259 $ 21,134 $ — $ 119,389</t>
  </si>
  <si>
    <t>NATURE OF OPERATIONS AND SUMMARY OF SIGNIFICANT ACCOUNTING POLICIES - Nature of Operations (Narrative) (Details)</t>
  </si>
  <si>
    <t>Sep. 30, 2016channelstationmarket</t>
  </si>
  <si>
    <t>Number of television stations owned | station</t>
  </si>
  <si>
    <t>Number of markets | market</t>
  </si>
  <si>
    <t>Number of channels | channel</t>
  </si>
  <si>
    <t>NATURE OF OPERATIONS AND SUMMARY OF SIGNIFICANT ACCOUNTING POLICIES - Variable Interest Entities (Narrative) (Details) $ in Thousands</t>
  </si>
  <si>
    <t>12 Months Ended</t>
  </si>
  <si>
    <t>Sep. 30, 2016USD ($)</t>
  </si>
  <si>
    <t>Sep. 30, 2015USD ($)</t>
  </si>
  <si>
    <t>Sep. 30, 2016USD ($)license</t>
  </si>
  <si>
    <t>Dec. 31, 2015USD ($)license</t>
  </si>
  <si>
    <t>Variable Interest Entity [Line Items]</t>
  </si>
  <si>
    <t>Income (loss) from equity investments</t>
  </si>
  <si>
    <t>Eliminations</t>
  </si>
  <si>
    <t>Consolidated VIEs, aggregated</t>
  </si>
  <si>
    <t>Initial term of certain outsourcing agreements</t>
  </si>
  <si>
    <t>5 years</t>
  </si>
  <si>
    <t>Number of licensees as VIEs (license) | license</t>
  </si>
  <si>
    <t>Consolidated VIEs | Eliminations</t>
  </si>
  <si>
    <t>Liabilities associated with the certain outsourcing agreements and purchase options</t>
  </si>
  <si>
    <t>Consolidated VIEs | Cunningham | Eliminations</t>
  </si>
  <si>
    <t>Total payments made under the LMA excluded from liabilities</t>
  </si>
  <si>
    <t>Total capital leased liabilities excluded from VIE consolidation</t>
  </si>
  <si>
    <t>VIEs which are not primary beneficiary</t>
  </si>
  <si>
    <t>Carrying amount</t>
  </si>
  <si>
    <t>NATURE OF OPERATIONS AND SUMMARY OF SIGNIFICANT ACCOUNTING POLICIES - Schedule of Variable Interest Entities Assets and Liabilities (Details) - USD ($) $ in Thousands</t>
  </si>
  <si>
    <t>Dec. 31, 2014</t>
  </si>
  <si>
    <t>Accounts receivable</t>
  </si>
  <si>
    <t>NATURE OF OPERATIONS AND SUMMARY OF SIGNIFICANT ACCOUNTING POLICIES - Recent Accounting Pronouncements (Details) - USD ($) $ in Thousands</t>
  </si>
  <si>
    <t>6 Months Ended</t>
  </si>
  <si>
    <t>Jun. 30, 2015</t>
  </si>
  <si>
    <t>New Accounting Pronouncement, Early Adoption [Line Items]</t>
  </si>
  <si>
    <t>Cumulative effect of classification change</t>
  </si>
  <si>
    <t>Reclassification from net cash flows from operating activities</t>
  </si>
  <si>
    <t>Reclassification to net cash flows from financing activities</t>
  </si>
  <si>
    <t>New Accounting Pronouncement, Early Adoption, Effect</t>
  </si>
  <si>
    <t>New Accounting Pronouncement, Early Adoption, Effect | Additional Paid-In Capital</t>
  </si>
  <si>
    <t>New Accounting Pronouncement, Early Adoption, Effect | Accumulated Deficit</t>
  </si>
  <si>
    <t>NATURE OF OPERATIONS AND SUMMARY OF SIGNIFICANT ACCOUNTING POLICIES - Income Taxes (Details) $ in Millions</t>
  </si>
  <si>
    <t>Income Tax Contingency [Line Items]</t>
  </si>
  <si>
    <t>Reduction on liability for unrecognized tax benefits</t>
  </si>
  <si>
    <t>2014 Federal Income Tax Return</t>
  </si>
  <si>
    <t>Adjustment to income tax provision</t>
  </si>
  <si>
    <t>NATURE OF OPERATIONS AND SUMMARY OF SIGNIFICANT ACCOUNTING POLICIES - Share Repurchase Program (Details) - USD ($)</t>
  </si>
  <si>
    <t>1 Months Ended</t>
  </si>
  <si>
    <t>Nov. 08, 2016</t>
  </si>
  <si>
    <t>Sep. 06, 2016</t>
  </si>
  <si>
    <t>Mar. 20, 2014</t>
  </si>
  <si>
    <t>Equity, Class of Treasury Stock [Line Items]</t>
  </si>
  <si>
    <t>Repurchase authorization</t>
  </si>
  <si>
    <t>Shares repurchased</t>
  </si>
  <si>
    <t>Remaining authorization amount</t>
  </si>
  <si>
    <t>Shares repurchased (shares)</t>
  </si>
  <si>
    <t>Subsequent Event | Class A Common Stock</t>
  </si>
  <si>
    <t>ACQUISITIONS (Narrative) (Details) - USD ($)</t>
  </si>
  <si>
    <t>Mar. 31, 2016</t>
  </si>
  <si>
    <t>Business Acquisition [Line Items]</t>
  </si>
  <si>
    <t>Acquisition related costs</t>
  </si>
  <si>
    <t>Net revenues</t>
  </si>
  <si>
    <t>Operating income (loss)</t>
  </si>
  <si>
    <t>Gains of sale of broadcast assets</t>
  </si>
  <si>
    <t>Tennis Channel</t>
  </si>
  <si>
    <t>Business combination purchase price</t>
  </si>
  <si>
    <t>Working capital adjustment</t>
  </si>
  <si>
    <t>Decrease to deferred tax assets</t>
  </si>
  <si>
    <t>Decrease to goodwill</t>
  </si>
  <si>
    <t>Increase to amortization</t>
  </si>
  <si>
    <t>Goodwill deductible for tax purposes</t>
  </si>
  <si>
    <t>Tennis Channel | Definite-lived intangible assets</t>
  </si>
  <si>
    <t>Increase (decrease) to intangible assets</t>
  </si>
  <si>
    <t>Tennis Channel | Indefinite-lived intangible assets</t>
  </si>
  <si>
    <t>Tennis Channel | Customer relationships | Minimum</t>
  </si>
  <si>
    <t>Amortization period</t>
  </si>
  <si>
    <t>10 years</t>
  </si>
  <si>
    <t>Tennis Channel | Customer relationships | Maximum</t>
  </si>
  <si>
    <t>15 years</t>
  </si>
  <si>
    <t>Tennis Channel | Other intangible assets | Minimum</t>
  </si>
  <si>
    <t>1 year</t>
  </si>
  <si>
    <t>Tennis Channel | Other intangible assets | Maximum</t>
  </si>
  <si>
    <t>3 years</t>
  </si>
  <si>
    <t>Television Station Acquisitions</t>
  </si>
  <si>
    <t>ACQUISITIONS - Fair Value of Acquired Assets and Liabilities (Details) - USD ($) $ in Thousands</t>
  </si>
  <si>
    <t>Allocated fair value of acquired assets and assumed liabilities</t>
  </si>
  <si>
    <t>Goodwill</t>
  </si>
  <si>
    <t>Cash</t>
  </si>
  <si>
    <t>Property and equipment</t>
  </si>
  <si>
    <t>Definite-lived intangible assets</t>
  </si>
  <si>
    <t>Indefinite-lived intangible assets</t>
  </si>
  <si>
    <t>Other assets</t>
  </si>
  <si>
    <t>Capital leases</t>
  </si>
  <si>
    <t>Deferred tax liability</t>
  </si>
  <si>
    <t>Other long term liabilities</t>
  </si>
  <si>
    <t>Fair value of identifiable net assets acquired</t>
  </si>
  <si>
    <t>ACQUISITIONS - Fair Value Allocation of Assets and Goodwill (Details) - Tennis Channel $ in Thousands</t>
  </si>
  <si>
    <t>Fair value of identifiable definite-lived intangible assets acquired</t>
  </si>
  <si>
    <t>Customer relationships</t>
  </si>
  <si>
    <t>Other intangible assets</t>
  </si>
  <si>
    <t>ACQUISITIONS - Pro Forma Results (Details) - USD ($) $ / shares in Units, $ in Thousands</t>
  </si>
  <si>
    <t>Pro Forma Information</t>
  </si>
  <si>
    <t>Net Income</t>
  </si>
  <si>
    <t>Net Income attributable to Sinclair Broadcast Group</t>
  </si>
  <si>
    <t>Basic earnings per share attributable to Sinclair (USD per share)</t>
  </si>
  <si>
    <t>Diluted earnings per share attributable to Sinclair (USD per share)</t>
  </si>
  <si>
    <t>NOTES PAYABLE AND COMMERICAL BANK FINANCING - 5.125% Senior Notes, due 2027 (Details) - USD ($)</t>
  </si>
  <si>
    <t>Mar. 15, 2021</t>
  </si>
  <si>
    <t>Aug. 15, 2019</t>
  </si>
  <si>
    <t>Mar. 15, 2019</t>
  </si>
  <si>
    <t>Aug. 30, 2016</t>
  </si>
  <si>
    <t>Mar. 23, 2016</t>
  </si>
  <si>
    <t>Aug. 31, 2016</t>
  </si>
  <si>
    <t>Debt Instrument [Line Items]</t>
  </si>
  <si>
    <t>Loss on extinguishment related to redemption</t>
  </si>
  <si>
    <t>Senior Notes | 5.125% Senior Notes, due 2027</t>
  </si>
  <si>
    <t>Debt issued</t>
  </si>
  <si>
    <t>Interest rate</t>
  </si>
  <si>
    <t>5.125%</t>
  </si>
  <si>
    <t>Percentage of the par value</t>
  </si>
  <si>
    <t>100.00%</t>
  </si>
  <si>
    <t>Deferred financing costs</t>
  </si>
  <si>
    <t>Senior Notes | 5.875% Senior Notes, due 2026</t>
  </si>
  <si>
    <t>5.875%</t>
  </si>
  <si>
    <t>Senior Notes | 5.875% Senior Notes, due 2026 | Forecast</t>
  </si>
  <si>
    <t>35.00%</t>
  </si>
  <si>
    <t>Senior Notes | 6.375% Senior Notes due 2021</t>
  </si>
  <si>
    <t>6.375%</t>
  </si>
  <si>
    <t>Aggregate principal amount</t>
  </si>
  <si>
    <t>Redemption price</t>
  </si>
  <si>
    <t>NOTES PAYABLE AND COMMERCIAL BANK FINANCING - 5.875% Senior Notes, due 2026 (Details) - Senior Notes - 5.875% Senior Notes, due 2026 - USD ($)</t>
  </si>
  <si>
    <t>Forecast</t>
  </si>
  <si>
    <t>NOTES PAYABLE AND COMMERCIAL BANK FINANCING NOTES PAYABLE AND COMMERCIAL BANK FINANCING - Bank Credit Agreement (Details) - USD ($)</t>
  </si>
  <si>
    <t>Jul. 19, 2016</t>
  </si>
  <si>
    <t>Outstanding debt</t>
  </si>
  <si>
    <t>Bank Credit Agreement</t>
  </si>
  <si>
    <t>Financing costs</t>
  </si>
  <si>
    <t>Financing costs to be expensed</t>
  </si>
  <si>
    <t>Bank Credit Agreement | Revolving Credit Facility</t>
  </si>
  <si>
    <t>Revolving commitments</t>
  </si>
  <si>
    <t>Outstanding balance</t>
  </si>
  <si>
    <t>Current borrowing capacity</t>
  </si>
  <si>
    <t>Bank Credit Agreement | Term Loan | Term Loan A Extended to July 2021</t>
  </si>
  <si>
    <t>Bank Credit Agreement | Term Loan | Term Loan A Maturing April 2018</t>
  </si>
  <si>
    <t>COMMITMENTS AND CONTINGENCIES (Details) $ in Thousands</t>
  </si>
  <si>
    <t>Sep. 30, 2016USD ($)station</t>
  </si>
  <si>
    <t>Sep. 06, 2016station</t>
  </si>
  <si>
    <t>Jul. 29, 2016USD ($)</t>
  </si>
  <si>
    <t>Apr. 15, 2014station</t>
  </si>
  <si>
    <t>Number of television stations with attributable interest (station) | station</t>
  </si>
  <si>
    <t>Percentage of ad time to be considered an owner</t>
  </si>
  <si>
    <t>15.00%</t>
  </si>
  <si>
    <t>Net revenue | $</t>
  </si>
  <si>
    <t>Period subject to ongoing compliance monitoring by the FCC</t>
  </si>
  <si>
    <t>36 months</t>
  </si>
  <si>
    <t>Number of television stations owned and operated | station</t>
  </si>
  <si>
    <t>FCC Consent Decree Settlement</t>
  </si>
  <si>
    <t>Subject payment amount to the United States Treasury | $</t>
  </si>
  <si>
    <t>Percentage of U.S. households reached (over)</t>
  </si>
  <si>
    <t>37.00%</t>
  </si>
  <si>
    <t>Joint Sales Agreements</t>
  </si>
  <si>
    <t>EARNINGS PER SHARE (Details) - USD ($) shares in Thousands, $ in Thousands</t>
  </si>
  <si>
    <t>Income (Numerator)</t>
  </si>
  <si>
    <t>Net income attributable to noncontrolling interests</t>
  </si>
  <si>
    <t>Numerator for diluted earnings per common share available to common shareholders</t>
  </si>
  <si>
    <t>Shares (Denominator)</t>
  </si>
  <si>
    <t>Weighted-average common shares outstanding (shares)</t>
  </si>
  <si>
    <t>Dilutive effect of stock-settled appreciation rights, restricted stock awards and outstanding stock options (shares)</t>
  </si>
  <si>
    <t>Weighted-average common and common equivalent shares outstanding (shares)</t>
  </si>
  <si>
    <t>Additional Disclosures</t>
  </si>
  <si>
    <t>Potentially antidilutive dilutive securities excluded from calculation of diluted earnings per share (shares)</t>
  </si>
  <si>
    <t>RELATED PERSON TRANSACTIONS - Transactions with our Controlling Shareholders (Details) - USD ($) $ in Millions</t>
  </si>
  <si>
    <t>Feb. 29, 2016</t>
  </si>
  <si>
    <t>Lease Services | Entities owned by the controlling shareholders</t>
  </si>
  <si>
    <t>Related Party Transaction [Line Items]</t>
  </si>
  <si>
    <t>Lease payments made to entities</t>
  </si>
  <si>
    <t>Charter Aircraft | Controlling shareholders</t>
  </si>
  <si>
    <t>Lease term</t>
  </si>
  <si>
    <t>30 months</t>
  </si>
  <si>
    <t>Lease renewal term</t>
  </si>
  <si>
    <t>12 months</t>
  </si>
  <si>
    <t>Charter Aircraft | Controlling shareholders | Maximum</t>
  </si>
  <si>
    <t>Aircraft expenses</t>
  </si>
  <si>
    <t>RELATED PERSON TRANSACTIONS - Cunningham Broadcasting Corporation (Details) $ in Thousands</t>
  </si>
  <si>
    <t>Aug. 31, 2016USD ($)</t>
  </si>
  <si>
    <t>Apr. 30, 2016USD ($)</t>
  </si>
  <si>
    <t>Jan. 31, 2016USD ($)</t>
  </si>
  <si>
    <t>Sep. 30, 2016USD ($)renewal</t>
  </si>
  <si>
    <t>Net revenue</t>
  </si>
  <si>
    <t>Affiliated Entity | Cunningham</t>
  </si>
  <si>
    <t>Agreement renewal period</t>
  </si>
  <si>
    <t>Right to acquire capital stock</t>
  </si>
  <si>
    <t>Remaining purchase price</t>
  </si>
  <si>
    <t>Related party promissory note</t>
  </si>
  <si>
    <t>Loan receivable, interest rate</t>
  </si>
  <si>
    <t>5.00%</t>
  </si>
  <si>
    <t>Proceeds from sale of master control equipment</t>
  </si>
  <si>
    <t>Annual revenue from master control services</t>
  </si>
  <si>
    <t>Annual revenue for share service</t>
  </si>
  <si>
    <t>Affiliated Entity | Cunningham | LMA</t>
  </si>
  <si>
    <t>Number of additional renewal terms | renewal</t>
  </si>
  <si>
    <t>Affiliated Entity | Cunningham | LMA | Minimum</t>
  </si>
  <si>
    <t>Percentage of net broadcast revenue used to determine annual LMA fees required to be paid</t>
  </si>
  <si>
    <t>3.00%</t>
  </si>
  <si>
    <t>Amount used to determine annual LMA fees required to be paid</t>
  </si>
  <si>
    <t>Annual increase in aggregate purchase price</t>
  </si>
  <si>
    <t>6.00%</t>
  </si>
  <si>
    <t>Cunningham license related assets | Cunningham</t>
  </si>
  <si>
    <t>8 years</t>
  </si>
  <si>
    <t>Amount received</t>
  </si>
  <si>
    <t>RELATED PERSON TRANSACTIONS - Atlantic Automotive Corporation (Details) - Atlantic Automotive Corporation - Affiliated Entity $ in Millions</t>
  </si>
  <si>
    <t>Sep. 30, 2016USD ($)real_estate_venture</t>
  </si>
  <si>
    <t>Lease Services</t>
  </si>
  <si>
    <t>Annual rent</t>
  </si>
  <si>
    <t>Lease Services | Real estate ventures in Towson, MD</t>
  </si>
  <si>
    <t>Number of consolidated real estate ventures | real_estate_venture</t>
  </si>
  <si>
    <t>Maximum | Advertising time</t>
  </si>
  <si>
    <t>RELATED PERSON TRANSACTIONS - Leased Property by Real Estate Ventures (Details) - President and Chief Executive Officer</t>
  </si>
  <si>
    <t>Sep. 30, 2016USD ($)leasereal_estate_venturerestaurant</t>
  </si>
  <si>
    <t>Payments for services (less than)</t>
  </si>
  <si>
    <t>Real estate ventures in Baltimore, MD | Lease Services</t>
  </si>
  <si>
    <t>Number of restaurants owned by a related party | restaurant</t>
  </si>
  <si>
    <t>Number of Properties Subject to Ground Leases | lease</t>
  </si>
  <si>
    <t>Real estate ventures in Towson, MD | Lease Services</t>
  </si>
  <si>
    <t>Maximum | Real estate ventures in Baltimore, MD | Lease Services</t>
  </si>
  <si>
    <t>SEGMENT DATA (Narrative) (Details) $ in Millions</t>
  </si>
  <si>
    <t>Sep. 30, 2016USD ($)market</t>
  </si>
  <si>
    <t>Segment data</t>
  </si>
  <si>
    <t>Intercompany loans | $</t>
  </si>
  <si>
    <t>Intercompany interest expense | $</t>
  </si>
  <si>
    <t>Operating segments | Broadcast</t>
  </si>
  <si>
    <t>SEGMENT DATA (Details) - USD ($) $ in Thousands</t>
  </si>
  <si>
    <t>Revenue</t>
  </si>
  <si>
    <t>Amortization of definite-lived intangible assets and other assets</t>
  </si>
  <si>
    <t>General and administrative overhead expenses</t>
  </si>
  <si>
    <t>Interest expense</t>
  </si>
  <si>
    <t>Assets</t>
  </si>
  <si>
    <t>Broadcast</t>
  </si>
  <si>
    <t>Other</t>
  </si>
  <si>
    <t>Corporate</t>
  </si>
  <si>
    <t>FAIR VALUE MEASUREMENTS (Details) - USD ($)</t>
  </si>
  <si>
    <t>Level 2 | Carrying Value | Debt of variable interest entities</t>
  </si>
  <si>
    <t>FAIR VALUE MEASUREMENTS:</t>
  </si>
  <si>
    <t>Debt fair value disclosure</t>
  </si>
  <si>
    <t>Level 2 | Carrying Value | Debt of other operating divisions</t>
  </si>
  <si>
    <t>Level 2 | Fair Value | Debt of variable interest entities</t>
  </si>
  <si>
    <t>Level 2 | Fair Value | Debt of other operating divisions</t>
  </si>
  <si>
    <t>Senior Unsecured Notes | 6.375% Senior Unsecured Notes due 2021</t>
  </si>
  <si>
    <t>Senior Unsecured Notes | 6.125% Senior Unsecured Notes due 2022</t>
  </si>
  <si>
    <t>6.125%</t>
  </si>
  <si>
    <t>Senior Unsecured Notes | 5.875% Senior Unsecured Notes due 2026</t>
  </si>
  <si>
    <t>Senior Unsecured Notes | 5.625% Senior Unsecured Notes due 2024</t>
  </si>
  <si>
    <t>5.625%</t>
  </si>
  <si>
    <t>Senior Unsecured Notes | 5.375% Senior Unsecured Notes due 2021</t>
  </si>
  <si>
    <t>5.375%</t>
  </si>
  <si>
    <t>Senior Unsecured Notes | 5.125% Senior Unsecured Notes due 2027</t>
  </si>
  <si>
    <t>Senior Unsecured Notes | Level 2 | Carrying Value | 6.375% Senior Unsecured Notes due 2021</t>
  </si>
  <si>
    <t>Senior Unsecured Notes | Level 2 | Carrying Value | 6.125% Senior Unsecured Notes due 2022</t>
  </si>
  <si>
    <t>Senior Unsecured Notes | Level 2 | Carrying Value | 5.875% Senior Unsecured Notes due 2026</t>
  </si>
  <si>
    <t>Senior Unsecured Notes | Level 2 | Carrying Value | 5.625% Senior Unsecured Notes due 2024</t>
  </si>
  <si>
    <t>Senior Unsecured Notes | Level 2 | Carrying Value | 5.375% Senior Unsecured Notes due 2021</t>
  </si>
  <si>
    <t>Senior Unsecured Notes | Level 2 | Carrying Value | 5.125% Senior Unsecured Notes due 2027</t>
  </si>
  <si>
    <t>Senior Unsecured Notes | Level 2 | Fair Value | 6.375% Senior Unsecured Notes due 2021</t>
  </si>
  <si>
    <t>Senior Unsecured Notes | Level 2 | Fair Value | 6.125% Senior Unsecured Notes due 2022</t>
  </si>
  <si>
    <t>Senior Unsecured Notes | Level 2 | Fair Value | 5.875% Senior Unsecured Notes due 2026</t>
  </si>
  <si>
    <t>Senior Unsecured Notes | Level 2 | Fair Value | 5.625% Senior Unsecured Notes due 2024</t>
  </si>
  <si>
    <t>Senior Unsecured Notes | Level 2 | Fair Value | 5.375% Senior Unsecured Notes due 2021</t>
  </si>
  <si>
    <t>Senior Unsecured Notes | Level 2 | Fair Value | 5.125% Senior Unsecured Notes due 2027</t>
  </si>
  <si>
    <t>Term Loan | Level 2 | Carrying Value | Term Loan A</t>
  </si>
  <si>
    <t>Term Loan | Level 2 | Carrying Value | Term Loan B</t>
  </si>
  <si>
    <t>Term Loan | Level 2 | Fair Value | Term Loan A</t>
  </si>
  <si>
    <t>Term Loan | Level 2 | Fair Value | Term Loan B</t>
  </si>
  <si>
    <t>CONDENSED CONSOLIDATING FINANCIAL STATEMENTS (Narrative) (Details) $ in Millions</t>
  </si>
  <si>
    <t>Debt</t>
  </si>
  <si>
    <t>Sinclair Television Group, Inc.</t>
  </si>
  <si>
    <t>Amount of debt guaranteed by parent</t>
  </si>
  <si>
    <t>Sinclair Television Group, Inc. | 5.375% Senior Unsecured Notes due 2021</t>
  </si>
  <si>
    <t>Sinclair Television Group, Inc. | 5.625% Senior Unsecured Notes, due 2024</t>
  </si>
  <si>
    <t>Sinclair Television Group, Inc. | 6.125% Senior Unsecured Notes due 2022</t>
  </si>
  <si>
    <t>Sinclair Television Group, Inc. | 5.875% Senior Unsecured Notes due 2026</t>
  </si>
  <si>
    <t>Sinclair Television Group, Inc. | 5.125% Senior Notes, due 2027</t>
  </si>
  <si>
    <t>Sinclair Television Group, Inc. | 6.375% Senior Notes due 2021</t>
  </si>
  <si>
    <t>Sinclair Broadcast Group, Inc.</t>
  </si>
  <si>
    <t>Sinclair Broadcast Group, Inc. | 5.375% Senior Unsecured Notes due 2021</t>
  </si>
  <si>
    <t>Sinclair Broadcast Group, Inc. | 5.625% Senior Unsecured Notes, due 2024</t>
  </si>
  <si>
    <t>Sinclair Broadcast Group, Inc. | 6.125% Senior Unsecured Notes due 2022</t>
  </si>
  <si>
    <t>Sinclair Broadcast Group, Inc. | 5.875% Senior Unsecured Notes due 2026</t>
  </si>
  <si>
    <t>CONDENSED CONSOLIDATING FINANCIAL STATEMENTS - Balance Sheet (Details) - USD ($) $ in Thousands</t>
  </si>
  <si>
    <t>CONDENSED CONSOLIDATING BALANCE SHEET</t>
  </si>
  <si>
    <t>Other current assets</t>
  </si>
  <si>
    <t>Property and equipment, net</t>
  </si>
  <si>
    <t>Investment in consolidated subsidiaries</t>
  </si>
  <si>
    <t>Other long-term assets</t>
  </si>
  <si>
    <t>Current portion of long-term debt</t>
  </si>
  <si>
    <t>Current portion of affiliate long-term debt</t>
  </si>
  <si>
    <t>Other current liabilities</t>
  </si>
  <si>
    <t>Long-term debt</t>
  </si>
  <si>
    <t>Affiliate long-term debt</t>
  </si>
  <si>
    <t>Other liabilities</t>
  </si>
  <si>
    <t>Total Sinclair Broadcast Group equity (deficit)</t>
  </si>
  <si>
    <t>Noncontrolling interests in consolidated subsidiaries</t>
  </si>
  <si>
    <t>Reportable legal entities | Sinclair Broadcast Group, Inc.</t>
  </si>
  <si>
    <t>Reportable legal entities | Sinclair Television Group, Inc.</t>
  </si>
  <si>
    <t>Reportable legal entities | Guarantor Subsidiaries and KDSM, LLC</t>
  </si>
  <si>
    <t>Reportable legal entities | Non- Guarantor Subsidiaries</t>
  </si>
  <si>
    <t>CONDENSED CONSOLIDATING FINANCIAL STATEMENTS - Statement of Operations and Comprehensive Income (Details) - USD ($) $ in Thousands</t>
  </si>
  <si>
    <t>CONDENSED CONSOLIDATING STATEMENT OF OPERATIONS AND COMPREHENSIVE INCOME</t>
  </si>
  <si>
    <t>Media program and production expenses</t>
  </si>
  <si>
    <t>Selling, general and administrative</t>
  </si>
  <si>
    <t>Depreciation, amortization and other operating expenses</t>
  </si>
  <si>
    <t>Equity in earnings of consolidated subsidiaries</t>
  </si>
  <si>
    <t>Income tax benefit (provision)</t>
  </si>
  <si>
    <t>CONDENSED CONSOLIDATING FINANCIAL STATEMENTS - Statement of Cash Flows (Details) - USD ($) $ in Thousands</t>
  </si>
  <si>
    <t>NET CASH FLOWS (USED IN) FROM OPERATING ACTIVITIES</t>
  </si>
  <si>
    <t>CASH FLOWS (USED IN) FROM INVESTING ACTIVITIES:</t>
  </si>
  <si>
    <t>Increase (decrease) in intercompany payabl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1275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row>
    <row spans="1:3" r="14">
      <c t="s" s="3" r="A14">
        <v>4</v>
      </c>
    </row>
    <row spans="1:3" r="15">
      <c t="s" s="4" r="A15">
        <v>22</v>
      </c>
      <c t="n" s="6" r="C15">
        <v>64706034</v>
      </c>
    </row>
    <row spans="1:3" r="16">
      <c t="s" s="4" r="A16">
        <v>23</v>
      </c>
    </row>
    <row spans="1:3" r="17">
      <c t="s" s="3" r="A17">
        <v>4</v>
      </c>
    </row>
    <row spans="1:3" r="18">
      <c t="s" s="4" r="A18">
        <v>22</v>
      </c>
      <c t="n" s="6" r="C18">
        <v>25928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82</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220</v>
      </c>
      <c t="s" s="4" r="B9">
        <v>221</v>
      </c>
    </row>
    <row spans="1:2" r="10">
      <c t="s" s="4" r="A10">
        <v>222</v>
      </c>
      <c t="s" s="4" r="B10">
        <v>223</v>
      </c>
    </row>
    <row spans="1:2" r="11">
      <c t="s" s="4" r="A11">
        <v>224</v>
      </c>
      <c t="s" s="4" r="B11">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82</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29</v>
      </c>
      <c t="s" s="2" r="B1">
        <v>1</v>
      </c>
    </row>
    <row spans="1:2" r="2">
      <c t="s" s="2" r="B2">
        <v>2</v>
      </c>
    </row>
    <row spans="1:2" r="3">
      <c t="s" s="3" r="A3">
        <v>185</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104545</v>
      </c>
      <c t="n" s="7" r="D3">
        <v>149972</v>
      </c>
    </row>
    <row spans="1:4" r="4">
      <c t="s" s="4" r="A4">
        <v>28</v>
      </c>
      <c t="n" s="6" r="C4">
        <v>519662</v>
      </c>
      <c t="n" s="6" r="D4">
        <v>424608</v>
      </c>
    </row>
    <row spans="1:4" r="5">
      <c t="s" s="4" r="A5">
        <v>29</v>
      </c>
      <c t="n" s="6" r="C5">
        <v>110228</v>
      </c>
      <c t="n" s="6" r="D5">
        <v>91466</v>
      </c>
    </row>
    <row spans="1:4" r="6">
      <c t="s" s="4" r="A6">
        <v>30</v>
      </c>
      <c t="n" s="6" r="C6">
        <v>9234</v>
      </c>
      <c t="n" s="6" r="D6">
        <v>823</v>
      </c>
    </row>
    <row spans="1:4" r="7">
      <c t="s" s="4" r="A7">
        <v>31</v>
      </c>
      <c t="n" s="6" r="C7">
        <v>37909</v>
      </c>
      <c t="n" s="6" r="D7">
        <v>26903</v>
      </c>
    </row>
    <row spans="1:4" r="8">
      <c t="s" s="4" r="A8">
        <v>32</v>
      </c>
      <c t="n" s="6" r="C8">
        <v>8512</v>
      </c>
      <c t="n" s="6" r="D8">
        <v>7991</v>
      </c>
    </row>
    <row spans="1:4" r="9">
      <c t="s" s="4" r="A9">
        <v>33</v>
      </c>
      <c t="n" s="6" r="C9">
        <v>790090</v>
      </c>
      <c t="n" s="6" r="D9">
        <v>701763</v>
      </c>
    </row>
    <row spans="1:4" r="10">
      <c t="s" s="4" r="A10">
        <v>34</v>
      </c>
      <c t="n" s="6" r="C10">
        <v>12245</v>
      </c>
      <c t="n" s="6" r="D10">
        <v>18996</v>
      </c>
    </row>
    <row spans="1:4" r="11">
      <c t="s" s="4" r="A11">
        <v>35</v>
      </c>
      <c t="n" s="6" r="C11">
        <v>713088</v>
      </c>
      <c t="n" s="6" r="D11">
        <v>717137</v>
      </c>
    </row>
    <row spans="1:4" r="12">
      <c t="s" s="4" r="A12">
        <v>36</v>
      </c>
      <c t="n" s="6" r="C12">
        <v>0</v>
      </c>
      <c t="n" s="6" r="D12">
        <v>3725</v>
      </c>
    </row>
    <row spans="1:4" r="13">
      <c t="s" s="4" r="A13">
        <v>37</v>
      </c>
      <c t="n" s="6" r="C13">
        <v>1989578</v>
      </c>
      <c t="n" s="6" r="D13">
        <v>1931093</v>
      </c>
    </row>
    <row spans="1:4" r="14">
      <c t="s" s="4" r="A14">
        <v>38</v>
      </c>
      <c t="n" s="6" r="C14">
        <v>153125</v>
      </c>
      <c t="n" s="6" r="D14">
        <v>132465</v>
      </c>
    </row>
    <row spans="1:4" r="15">
      <c t="s" s="4" r="A15">
        <v>39</v>
      </c>
      <c t="n" s="6" r="C15">
        <v>1983326</v>
      </c>
      <c t="n" s="6" r="D15">
        <v>1751570</v>
      </c>
    </row>
    <row spans="1:4" r="16">
      <c t="s" s="4" r="A16">
        <v>40</v>
      </c>
      <c t="n" s="6" r="C16">
        <v>224736</v>
      </c>
      <c t="n" s="6" r="D16">
        <v>175566</v>
      </c>
    </row>
    <row spans="1:4" r="17">
      <c t="s" s="4" r="A17">
        <v>41</v>
      </c>
      <c t="s" s="4" r="B17">
        <v>42</v>
      </c>
      <c t="n" s="6" r="C17">
        <v>5866188</v>
      </c>
      <c t="n" s="6" r="D17">
        <v>5432315</v>
      </c>
    </row>
    <row spans="1:4" r="18">
      <c t="s" s="3" r="A18">
        <v>43</v>
      </c>
    </row>
    <row spans="1:4" r="19">
      <c t="s" s="4" r="A19">
        <v>44</v>
      </c>
      <c t="n" s="6" r="C19">
        <v>291213</v>
      </c>
      <c t="n" s="6" r="D19">
        <v>251313</v>
      </c>
    </row>
    <row spans="1:4" r="20">
      <c t="s" s="4" r="A20">
        <v>45</v>
      </c>
      <c t="n" s="6" r="C20">
        <v>165238</v>
      </c>
      <c t="n" s="6" r="D20">
        <v>164184</v>
      </c>
    </row>
    <row spans="1:4" r="21">
      <c t="s" s="4" r="A21">
        <v>46</v>
      </c>
      <c t="n" s="6" r="C21">
        <v>3599</v>
      </c>
      <c t="n" s="6" r="D21">
        <v>3166</v>
      </c>
    </row>
    <row spans="1:4" r="22">
      <c t="s" s="4" r="A22">
        <v>47</v>
      </c>
      <c t="n" s="6" r="C22">
        <v>131553</v>
      </c>
      <c t="n" s="6" r="D22">
        <v>108260</v>
      </c>
    </row>
    <row spans="1:4" r="23">
      <c t="s" s="4" r="A23">
        <v>48</v>
      </c>
      <c t="n" s="6" r="C23">
        <v>8142</v>
      </c>
      <c t="n" s="6" r="D23">
        <v>8080</v>
      </c>
    </row>
    <row spans="1:4" r="24">
      <c t="s" s="4" r="A24">
        <v>49</v>
      </c>
      <c t="n" s="6" r="C24">
        <v>599745</v>
      </c>
      <c t="n" s="6" r="D24">
        <v>535003</v>
      </c>
    </row>
    <row spans="1:4" r="25">
      <c t="s" s="3" r="A25">
        <v>50</v>
      </c>
    </row>
    <row spans="1:4" r="26">
      <c t="s" s="4" r="A26">
        <v>51</v>
      </c>
      <c t="n" s="6" r="C26">
        <v>4022437</v>
      </c>
      <c t="n" s="6" r="D26">
        <v>3669160</v>
      </c>
    </row>
    <row spans="1:4" r="27">
      <c t="s" s="4" r="A27">
        <v>52</v>
      </c>
      <c t="n" s="6" r="C27">
        <v>15036</v>
      </c>
      <c t="n" s="6" r="D27">
        <v>17850</v>
      </c>
    </row>
    <row spans="1:4" r="28">
      <c t="s" s="4" r="A28">
        <v>53</v>
      </c>
      <c t="n" s="6" r="C28">
        <v>57724</v>
      </c>
      <c t="n" s="6" r="D28">
        <v>56921</v>
      </c>
    </row>
    <row spans="1:4" r="29">
      <c t="s" s="4" r="A29">
        <v>54</v>
      </c>
      <c t="n" s="6" r="C29">
        <v>612961</v>
      </c>
      <c t="n" s="6" r="D29">
        <v>585072</v>
      </c>
    </row>
    <row spans="1:4" r="30">
      <c t="s" s="4" r="A30">
        <v>55</v>
      </c>
      <c t="n" s="6" r="C30">
        <v>71619</v>
      </c>
      <c t="n" s="6" r="D30">
        <v>68631</v>
      </c>
    </row>
    <row spans="1:4" r="31">
      <c t="s" s="4" r="A31">
        <v>56</v>
      </c>
      <c t="s" s="4" r="B31">
        <v>42</v>
      </c>
      <c t="n" s="6" r="C31">
        <v>5379522</v>
      </c>
      <c t="n" s="6" r="D31">
        <v>4932637</v>
      </c>
    </row>
    <row spans="1:4" r="32">
      <c t="s" s="4" r="A32">
        <v>57</v>
      </c>
      <c t="s" s="4" r="C32">
        <v>58</v>
      </c>
      <c t="s" s="4" r="D32">
        <v>58</v>
      </c>
    </row>
    <row spans="1:4" r="33">
      <c t="s" s="3" r="A33">
        <v>59</v>
      </c>
    </row>
    <row spans="1:4" r="34">
      <c t="s" s="4" r="A34">
        <v>60</v>
      </c>
      <c t="n" s="6" r="C34">
        <v>876895</v>
      </c>
      <c t="n" s="6" r="D34">
        <v>962726</v>
      </c>
    </row>
    <row spans="1:4" r="35">
      <c t="s" s="4" r="A35">
        <v>61</v>
      </c>
      <c t="n" s="6" r="C35">
        <v>-360459</v>
      </c>
      <c t="n" s="6" r="D35">
        <v>-437029</v>
      </c>
    </row>
    <row spans="1:4" r="36">
      <c t="s" s="4" r="A36">
        <v>62</v>
      </c>
      <c t="n" s="6" r="C36">
        <v>-834</v>
      </c>
      <c t="n" s="6" r="D36">
        <v>-834</v>
      </c>
    </row>
    <row spans="1:4" r="37">
      <c t="s" s="4" r="A37">
        <v>63</v>
      </c>
      <c t="n" s="6" r="C37">
        <v>516516</v>
      </c>
      <c t="n" s="6" r="D37">
        <v>525810</v>
      </c>
    </row>
    <row spans="1:4" r="38">
      <c t="s" s="4" r="A38">
        <v>64</v>
      </c>
      <c t="n" s="6" r="C38">
        <v>-29850</v>
      </c>
      <c t="n" s="6" r="D38">
        <v>-26132</v>
      </c>
    </row>
    <row spans="1:4" r="39">
      <c t="s" s="4" r="A39">
        <v>65</v>
      </c>
      <c t="n" s="6" r="C39">
        <v>486666</v>
      </c>
      <c t="n" s="6" r="D39">
        <v>499678</v>
      </c>
    </row>
    <row spans="1:4" r="40">
      <c t="s" s="4" r="A40">
        <v>66</v>
      </c>
      <c t="n" s="6" r="C40">
        <v>5866188</v>
      </c>
      <c t="n" s="6" r="D40">
        <v>5432315</v>
      </c>
    </row>
    <row spans="1:4" r="41">
      <c t="s" s="4" r="A41">
        <v>67</v>
      </c>
      <c t="n" s="6" r="C41">
        <v>151100</v>
      </c>
      <c t="n" s="6" r="D41">
        <v>152400</v>
      </c>
    </row>
    <row spans="1:4" r="42">
      <c t="s" s="4" r="A42">
        <v>68</v>
      </c>
      <c t="n" s="6" r="C42">
        <v>41100</v>
      </c>
      <c t="n" s="6" r="D42">
        <v>35600</v>
      </c>
    </row>
    <row spans="1:4" r="43">
      <c t="s" s="4" r="A43">
        <v>21</v>
      </c>
    </row>
    <row spans="1:4" r="44">
      <c t="s" s="3" r="A44">
        <v>59</v>
      </c>
    </row>
    <row spans="1:4" r="45">
      <c t="s" s="4" r="A45">
        <v>69</v>
      </c>
      <c t="n" s="6" r="C45">
        <v>655</v>
      </c>
      <c t="n" s="6" r="D45">
        <v>688</v>
      </c>
    </row>
    <row spans="1:4" r="46">
      <c t="s" s="4" r="A46">
        <v>23</v>
      </c>
    </row>
    <row spans="1:4" r="47">
      <c t="s" s="3" r="A47">
        <v>59</v>
      </c>
    </row>
    <row spans="1:4" r="48">
      <c t="s" s="4" r="A48">
        <v>69</v>
      </c>
      <c t="n" s="7" r="C48">
        <v>259</v>
      </c>
      <c t="n" s="7" r="D48">
        <v>259</v>
      </c>
    </row>
    <row spans="1:4" r="49">
      <c t="n" r="A49"/>
    </row>
    <row spans="1:4" r="50">
      <c t="s" s="4" r="A50">
        <v>42</v>
      </c>
      <c t="s" s="4" r="B50">
        <v>70</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94</v>
      </c>
    </row>
    <row spans="1:2" r="4">
      <c t="s" s="4" r="A4">
        <v>237</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9</v>
      </c>
      <c t="s" s="2" r="B1">
        <v>1</v>
      </c>
    </row>
    <row spans="1:2" r="2">
      <c t="s" s="2" r="B2">
        <v>2</v>
      </c>
    </row>
    <row spans="1:2" r="3">
      <c t="s" s="3" r="A3">
        <v>200</v>
      </c>
    </row>
    <row spans="1:2" r="4">
      <c t="s" s="4" r="A4">
        <v>240</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2</v>
      </c>
      <c t="s" s="2" r="B1">
        <v>1</v>
      </c>
    </row>
    <row spans="1:2" r="2">
      <c t="s" s="2" r="B2">
        <v>2</v>
      </c>
    </row>
    <row spans="1:2" r="3">
      <c t="s" s="3" r="A3">
        <v>203</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06</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4"/>
  </cols>
  <sheetData>
    <row spans="1:2" r="1">
      <c t="s" s="1" r="A1">
        <v>252</v>
      </c>
      <c t="s" s="2" r="B1">
        <v>253</v>
      </c>
    </row>
    <row spans="1:2" r="2">
      <c t="s" s="3" r="A2">
        <v>182</v>
      </c>
    </row>
    <row spans="1:2" r="3">
      <c t="s" s="4" r="A3">
        <v>254</v>
      </c>
      <c t="n" s="6" r="B3">
        <v>173</v>
      </c>
    </row>
    <row spans="1:2" r="4">
      <c t="s" s="4" r="A4">
        <v>255</v>
      </c>
      <c t="n" s="6" r="B4">
        <v>81</v>
      </c>
    </row>
    <row spans="1:2" r="5">
      <c t="s" s="4" r="A5">
        <v>256</v>
      </c>
      <c t="n" s="6" r="B5">
        <v>48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8"/>
  </cols>
  <sheetData>
    <row spans="1:6" r="1">
      <c t="s" s="1" r="A1">
        <v>257</v>
      </c>
      <c t="s" s="2" r="B1">
        <v>78</v>
      </c>
      <c t="s" s="2" r="D1">
        <v>1</v>
      </c>
      <c t="s" s="2" r="F1">
        <v>258</v>
      </c>
    </row>
    <row spans="1:6" r="2">
      <c t="s" s="2" r="B2">
        <v>259</v>
      </c>
      <c t="s" s="2" r="C2">
        <v>260</v>
      </c>
      <c t="s" s="2" r="D2">
        <v>261</v>
      </c>
      <c t="s" s="2" r="E2">
        <v>260</v>
      </c>
      <c t="s" s="2" r="F2">
        <v>262</v>
      </c>
    </row>
    <row spans="1:6" r="3">
      <c t="s" s="3" r="A3">
        <v>263</v>
      </c>
    </row>
    <row spans="1:6" r="4">
      <c t="s" s="4" r="A4">
        <v>81</v>
      </c>
      <c t="n" s="7" r="B4">
        <v>693835</v>
      </c>
      <c t="n" s="7" r="C4">
        <v>548404</v>
      </c>
      <c t="n" s="7" r="D4">
        <v>1939258</v>
      </c>
      <c t="n" s="7" r="E4">
        <v>1607346</v>
      </c>
    </row>
    <row spans="1:6" r="5">
      <c t="s" s="4" r="A5">
        <v>264</v>
      </c>
      <c t="n" s="6" r="B5">
        <v>1423</v>
      </c>
      <c t="n" s="6" r="C5">
        <v>252</v>
      </c>
      <c t="n" s="6" r="D5">
        <v>2789</v>
      </c>
      <c t="n" s="6" r="E5">
        <v>5405</v>
      </c>
    </row>
    <row spans="1:6" r="6">
      <c t="s" s="4" r="A6">
        <v>265</v>
      </c>
    </row>
    <row spans="1:6" r="7">
      <c t="s" s="3" r="A7">
        <v>263</v>
      </c>
    </row>
    <row spans="1:6" r="8">
      <c t="s" s="4" r="A8">
        <v>81</v>
      </c>
      <c t="n" s="6" r="B8">
        <v>-25820</v>
      </c>
      <c t="n" s="6" r="C8">
        <v>-20538</v>
      </c>
      <c t="n" s="7" r="D8">
        <v>-67313</v>
      </c>
      <c t="n" s="6" r="E8">
        <v>-60584</v>
      </c>
    </row>
    <row spans="1:6" r="9">
      <c t="s" s="4" r="A9">
        <v>266</v>
      </c>
    </row>
    <row spans="1:6" r="10">
      <c t="s" s="3" r="A10">
        <v>263</v>
      </c>
    </row>
    <row spans="1:6" r="11">
      <c t="s" s="4" r="A11">
        <v>267</v>
      </c>
      <c t="s" s="4" r="D11">
        <v>268</v>
      </c>
    </row>
    <row spans="1:6" r="12">
      <c t="s" s="4" r="A12">
        <v>269</v>
      </c>
      <c t="n" s="6" r="D12">
        <v>37</v>
      </c>
      <c t="n" s="6" r="F12">
        <v>37</v>
      </c>
    </row>
    <row spans="1:6" r="13">
      <c t="s" s="4" r="A13">
        <v>81</v>
      </c>
      <c t="n" s="6" r="B13">
        <v>79100</v>
      </c>
      <c t="n" s="6" r="C13">
        <v>71000</v>
      </c>
      <c t="n" s="7" r="D13">
        <v>227400</v>
      </c>
      <c t="n" s="6" r="E13">
        <v>207600</v>
      </c>
    </row>
    <row spans="1:6" r="14">
      <c t="s" s="4" r="A14">
        <v>270</v>
      </c>
    </row>
    <row spans="1:6" r="15">
      <c t="s" s="3" r="A15">
        <v>263</v>
      </c>
    </row>
    <row spans="1:6" r="16">
      <c t="s" s="4" r="A16">
        <v>271</v>
      </c>
      <c t="n" s="6" r="B16">
        <v>77800</v>
      </c>
      <c t="n" s="6" r="D16">
        <v>77800</v>
      </c>
      <c t="n" s="7" r="F16">
        <v>72500</v>
      </c>
    </row>
    <row spans="1:6" r="17">
      <c t="s" s="4" r="A17">
        <v>272</v>
      </c>
    </row>
    <row spans="1:6" r="18">
      <c t="s" s="3" r="A18">
        <v>263</v>
      </c>
    </row>
    <row spans="1:6" r="19">
      <c t="s" s="4" r="A19">
        <v>273</v>
      </c>
      <c t="n" s="6" r="B19">
        <v>40000</v>
      </c>
      <c t="n" s="6" r="D19">
        <v>40000</v>
      </c>
      <c t="n" s="6" r="F19">
        <v>37600</v>
      </c>
    </row>
    <row spans="1:6" r="20">
      <c t="s" s="4" r="A20">
        <v>274</v>
      </c>
      <c t="n" s="6" r="B20">
        <v>4500</v>
      </c>
      <c t="n" s="6" r="D20">
        <v>4500</v>
      </c>
      <c t="n" s="6" r="F20">
        <v>4500</v>
      </c>
    </row>
    <row spans="1:6" r="21">
      <c t="s" s="4" r="A21">
        <v>275</v>
      </c>
    </row>
    <row spans="1:6" r="22">
      <c t="s" s="3" r="A22">
        <v>263</v>
      </c>
    </row>
    <row spans="1:6" r="23">
      <c t="s" s="4" r="A23">
        <v>276</v>
      </c>
      <c t="n" s="6" r="B23">
        <v>119900</v>
      </c>
      <c t="n" s="6" r="D23">
        <v>119900</v>
      </c>
      <c t="n" s="7" r="F23">
        <v>18100</v>
      </c>
    </row>
    <row spans="1:6" r="24">
      <c t="s" s="4" r="A24">
        <v>264</v>
      </c>
      <c t="n" s="7" r="B24">
        <v>1400</v>
      </c>
      <c t="n" s="7" r="C24">
        <v>700</v>
      </c>
      <c t="n" s="7" r="D24">
        <v>2800</v>
      </c>
      <c t="n" s="7" r="E24">
        <v>6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277</v>
      </c>
      <c t="s" s="2" r="C1">
        <v>2</v>
      </c>
      <c t="s" s="2" r="D1">
        <v>25</v>
      </c>
      <c t="s" s="2" r="E1">
        <v>79</v>
      </c>
      <c t="s" s="2" r="F1">
        <v>278</v>
      </c>
    </row>
    <row spans="1:6" r="2">
      <c t="s" s="3" r="A2">
        <v>26</v>
      </c>
    </row>
    <row spans="1:6" r="3">
      <c t="s" s="4" r="A3">
        <v>27</v>
      </c>
      <c t="n" s="7" r="C3">
        <v>104545</v>
      </c>
      <c t="n" s="7" r="D3">
        <v>149972</v>
      </c>
      <c t="n" s="7" r="E3">
        <v>119389</v>
      </c>
      <c t="n" s="7" r="F3">
        <v>17682</v>
      </c>
    </row>
    <row spans="1:6" r="4">
      <c t="s" s="4" r="A4">
        <v>279</v>
      </c>
      <c t="n" s="6" r="C4">
        <v>519662</v>
      </c>
      <c t="n" s="6" r="D4">
        <v>424608</v>
      </c>
    </row>
    <row spans="1:6" r="5">
      <c t="s" s="4" r="A5">
        <v>29</v>
      </c>
      <c t="n" s="6" r="C5">
        <v>110228</v>
      </c>
      <c t="n" s="6" r="D5">
        <v>91466</v>
      </c>
    </row>
    <row spans="1:6" r="6">
      <c t="s" s="4" r="A6">
        <v>31</v>
      </c>
      <c t="n" s="6" r="C6">
        <v>37909</v>
      </c>
      <c t="n" s="6" r="D6">
        <v>26903</v>
      </c>
    </row>
    <row spans="1:6" r="7">
      <c t="s" s="4" r="A7">
        <v>33</v>
      </c>
      <c t="n" s="6" r="C7">
        <v>790090</v>
      </c>
      <c t="n" s="6" r="D7">
        <v>701763</v>
      </c>
    </row>
    <row spans="1:6" r="8">
      <c t="s" s="4" r="A8">
        <v>34</v>
      </c>
      <c t="n" s="6" r="C8">
        <v>12245</v>
      </c>
      <c t="n" s="6" r="D8">
        <v>18996</v>
      </c>
    </row>
    <row spans="1:6" r="9">
      <c t="s" s="4" r="A9">
        <v>35</v>
      </c>
      <c t="n" s="6" r="C9">
        <v>713088</v>
      </c>
      <c t="n" s="6" r="D9">
        <v>717137</v>
      </c>
    </row>
    <row spans="1:6" r="10">
      <c t="s" s="4" r="A10">
        <v>37</v>
      </c>
      <c t="n" s="6" r="C10">
        <v>1989578</v>
      </c>
      <c t="n" s="6" r="D10">
        <v>1931093</v>
      </c>
    </row>
    <row spans="1:6" r="11">
      <c t="s" s="4" r="A11">
        <v>38</v>
      </c>
      <c t="n" s="6" r="C11">
        <v>153125</v>
      </c>
      <c t="n" s="6" r="D11">
        <v>132465</v>
      </c>
    </row>
    <row spans="1:6" r="12">
      <c t="s" s="4" r="A12">
        <v>39</v>
      </c>
      <c t="n" s="6" r="C12">
        <v>1983326</v>
      </c>
      <c t="n" s="6" r="D12">
        <v>1751570</v>
      </c>
    </row>
    <row spans="1:6" r="13">
      <c t="s" s="4" r="A13">
        <v>40</v>
      </c>
      <c t="n" s="6" r="C13">
        <v>224736</v>
      </c>
      <c t="n" s="6" r="D13">
        <v>175566</v>
      </c>
    </row>
    <row spans="1:6" r="14">
      <c t="s" s="4" r="A14">
        <v>41</v>
      </c>
      <c t="s" s="4" r="B14">
        <v>42</v>
      </c>
      <c t="n" s="6" r="C14">
        <v>5866188</v>
      </c>
      <c t="n" s="6" r="D14">
        <v>5432315</v>
      </c>
    </row>
    <row spans="1:6" r="15">
      <c t="s" s="3" r="A15">
        <v>43</v>
      </c>
    </row>
    <row spans="1:6" r="16">
      <c t="s" s="4" r="A16">
        <v>44</v>
      </c>
      <c t="n" s="6" r="C16">
        <v>291213</v>
      </c>
      <c t="n" s="6" r="D16">
        <v>251313</v>
      </c>
    </row>
    <row spans="1:6" r="17">
      <c t="s" s="4" r="A17">
        <v>45</v>
      </c>
      <c t="n" s="6" r="C17">
        <v>165238</v>
      </c>
      <c t="n" s="6" r="D17">
        <v>164184</v>
      </c>
    </row>
    <row spans="1:6" r="18">
      <c t="s" s="4" r="A18">
        <v>47</v>
      </c>
      <c t="n" s="6" r="C18">
        <v>131553</v>
      </c>
      <c t="n" s="6" r="D18">
        <v>108260</v>
      </c>
    </row>
    <row spans="1:6" r="19">
      <c t="s" s="4" r="A19">
        <v>49</v>
      </c>
      <c t="n" s="6" r="C19">
        <v>599745</v>
      </c>
      <c t="n" s="6" r="D19">
        <v>535003</v>
      </c>
    </row>
    <row spans="1:6" r="20">
      <c t="s" s="3" r="A20">
        <v>50</v>
      </c>
    </row>
    <row spans="1:6" r="21">
      <c t="s" s="4" r="A21">
        <v>51</v>
      </c>
      <c t="n" s="6" r="C21">
        <v>4022437</v>
      </c>
      <c t="n" s="6" r="D21">
        <v>3669160</v>
      </c>
    </row>
    <row spans="1:6" r="22">
      <c t="s" s="4" r="A22">
        <v>53</v>
      </c>
      <c t="n" s="6" r="C22">
        <v>57724</v>
      </c>
      <c t="n" s="6" r="D22">
        <v>56921</v>
      </c>
    </row>
    <row spans="1:6" r="23">
      <c t="s" s="4" r="A23">
        <v>55</v>
      </c>
      <c t="n" s="6" r="C23">
        <v>71619</v>
      </c>
      <c t="n" s="6" r="D23">
        <v>68631</v>
      </c>
    </row>
    <row spans="1:6" r="24">
      <c t="s" s="4" r="A24">
        <v>56</v>
      </c>
      <c t="s" s="4" r="B24">
        <v>42</v>
      </c>
      <c t="n" s="6" r="C24">
        <v>5379522</v>
      </c>
      <c t="n" s="6" r="D24">
        <v>4932637</v>
      </c>
    </row>
    <row spans="1:6" r="25">
      <c t="s" s="4" r="A25">
        <v>266</v>
      </c>
    </row>
    <row spans="1:6" r="26">
      <c t="s" s="3" r="A26">
        <v>26</v>
      </c>
    </row>
    <row spans="1:6" r="27">
      <c t="s" s="4" r="A27">
        <v>27</v>
      </c>
      <c t="n" s="6" r="C27">
        <v>490</v>
      </c>
      <c t="n" s="6" r="D27">
        <v>490</v>
      </c>
    </row>
    <row spans="1:6" r="28">
      <c t="s" s="4" r="A28">
        <v>279</v>
      </c>
      <c t="n" s="6" r="C28">
        <v>24945</v>
      </c>
      <c t="n" s="6" r="D28">
        <v>21719</v>
      </c>
    </row>
    <row spans="1:6" r="29">
      <c t="s" s="4" r="A29">
        <v>29</v>
      </c>
      <c t="n" s="6" r="C29">
        <v>14895</v>
      </c>
      <c t="n" s="6" r="D29">
        <v>13287</v>
      </c>
    </row>
    <row spans="1:6" r="30">
      <c t="s" s="4" r="A30">
        <v>31</v>
      </c>
      <c t="n" s="6" r="C30">
        <v>318</v>
      </c>
      <c t="n" s="6" r="D30">
        <v>331</v>
      </c>
    </row>
    <row spans="1:6" r="31">
      <c t="s" s="4" r="A31">
        <v>33</v>
      </c>
      <c t="n" s="6" r="C31">
        <v>40648</v>
      </c>
      <c t="n" s="6" r="D31">
        <v>35827</v>
      </c>
    </row>
    <row spans="1:6" r="32">
      <c t="s" s="4" r="A32">
        <v>34</v>
      </c>
      <c t="n" s="6" r="C32">
        <v>3078</v>
      </c>
      <c t="n" s="6" r="D32">
        <v>4541</v>
      </c>
    </row>
    <row spans="1:6" r="33">
      <c t="s" s="4" r="A33">
        <v>35</v>
      </c>
      <c t="n" s="6" r="C33">
        <v>3301</v>
      </c>
      <c t="n" s="6" r="D33">
        <v>7609</v>
      </c>
    </row>
    <row spans="1:6" r="34">
      <c t="s" s="4" r="A34">
        <v>37</v>
      </c>
      <c t="n" s="6" r="C34">
        <v>791</v>
      </c>
      <c t="n" s="6" r="D34">
        <v>787</v>
      </c>
    </row>
    <row spans="1:6" r="35">
      <c t="s" s="4" r="A35">
        <v>38</v>
      </c>
      <c t="n" s="6" r="C35">
        <v>15684</v>
      </c>
      <c t="n" s="6" r="D35">
        <v>17599</v>
      </c>
    </row>
    <row spans="1:6" r="36">
      <c t="s" s="4" r="A36">
        <v>39</v>
      </c>
      <c t="n" s="6" r="C36">
        <v>80693</v>
      </c>
      <c t="n" s="6" r="D36">
        <v>79086</v>
      </c>
    </row>
    <row spans="1:6" r="37">
      <c t="s" s="4" r="A37">
        <v>40</v>
      </c>
      <c t="n" s="6" r="C37">
        <v>6924</v>
      </c>
      <c t="n" s="6" r="D37">
        <v>6924</v>
      </c>
    </row>
    <row spans="1:6" r="38">
      <c t="s" s="4" r="A38">
        <v>41</v>
      </c>
      <c t="n" s="6" r="C38">
        <v>151119</v>
      </c>
      <c t="n" s="6" r="D38">
        <v>152373</v>
      </c>
    </row>
    <row spans="1:6" r="39">
      <c t="s" s="3" r="A39">
        <v>43</v>
      </c>
    </row>
    <row spans="1:6" r="40">
      <c t="s" s="4" r="A40">
        <v>44</v>
      </c>
      <c t="n" s="6" r="C40">
        <v>1112</v>
      </c>
      <c t="n" s="6" r="D40">
        <v>1240</v>
      </c>
    </row>
    <row spans="1:6" r="41">
      <c t="s" s="4" r="A41">
        <v>45</v>
      </c>
      <c t="n" s="6" r="C41">
        <v>3710</v>
      </c>
      <c t="n" s="6" r="D41">
        <v>3687</v>
      </c>
    </row>
    <row spans="1:6" r="42">
      <c t="s" s="4" r="A42">
        <v>47</v>
      </c>
      <c t="n" s="6" r="C42">
        <v>16573</v>
      </c>
      <c t="n" s="6" r="D42">
        <v>12627</v>
      </c>
    </row>
    <row spans="1:6" r="43">
      <c t="s" s="4" r="A43">
        <v>49</v>
      </c>
      <c t="n" s="6" r="C43">
        <v>21395</v>
      </c>
      <c t="n" s="6" r="D43">
        <v>17554</v>
      </c>
    </row>
    <row spans="1:6" r="44">
      <c t="s" s="3" r="A44">
        <v>50</v>
      </c>
    </row>
    <row spans="1:6" r="45">
      <c t="s" s="4" r="A45">
        <v>51</v>
      </c>
      <c t="n" s="6" r="C45">
        <v>21944</v>
      </c>
      <c t="n" s="6" r="D45">
        <v>24594</v>
      </c>
    </row>
    <row spans="1:6" r="46">
      <c t="s" s="4" r="A46">
        <v>53</v>
      </c>
      <c t="n" s="6" r="C46">
        <v>14036</v>
      </c>
      <c t="n" s="6" r="D46">
        <v>13679</v>
      </c>
    </row>
    <row spans="1:6" r="47">
      <c t="s" s="4" r="A47">
        <v>55</v>
      </c>
      <c t="n" s="6" r="C47">
        <v>9364</v>
      </c>
      <c t="n" s="6" r="D47">
        <v>8067</v>
      </c>
    </row>
    <row spans="1:6" r="48">
      <c t="s" s="4" r="A48">
        <v>56</v>
      </c>
      <c t="n" s="7" r="C48">
        <v>66739</v>
      </c>
      <c t="n" s="7" r="D48">
        <v>63894</v>
      </c>
    </row>
    <row spans="1:6" r="49">
      <c t="n" r="A49"/>
    </row>
    <row spans="1:6" r="50">
      <c t="s" s="4" r="A50">
        <v>42</v>
      </c>
      <c t="s" s="4" r="B50">
        <v>70</v>
      </c>
    </row>
  </sheetData>
  <mergeCells count="3">
    <mergeCell ref="A1:B1"/>
    <mergeCell ref="A49:E49"/>
    <mergeCell ref="B50:E5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80</v>
      </c>
      <c t="s" s="2" r="B1">
        <v>281</v>
      </c>
      <c t="s" s="2" r="C1">
        <v>1</v>
      </c>
    </row>
    <row spans="1:5" r="2">
      <c t="s" s="2" r="B2">
        <v>282</v>
      </c>
      <c t="s" s="2" r="C2">
        <v>2</v>
      </c>
      <c t="s" s="2" r="D2">
        <v>79</v>
      </c>
      <c t="s" s="2" r="E2">
        <v>25</v>
      </c>
    </row>
    <row spans="1:5" r="3">
      <c t="s" s="3" r="A3">
        <v>283</v>
      </c>
    </row>
    <row spans="1:5" r="4">
      <c t="s" s="4" r="A4">
        <v>284</v>
      </c>
      <c t="n" s="7" r="E4">
        <v>-2264</v>
      </c>
    </row>
    <row spans="1:5" r="5">
      <c t="s" s="4" r="A5">
        <v>285</v>
      </c>
      <c t="n" s="7" r="C5">
        <v>-330260</v>
      </c>
      <c t="n" s="7" r="D5">
        <v>-313721</v>
      </c>
    </row>
    <row spans="1:5" r="6">
      <c t="s" s="4" r="A6">
        <v>286</v>
      </c>
      <c t="n" s="7" r="C6">
        <v>181840</v>
      </c>
      <c t="n" s="7" r="D6">
        <v>-84481</v>
      </c>
    </row>
    <row spans="1:5" r="7">
      <c t="s" s="4" r="A7">
        <v>124</v>
      </c>
    </row>
    <row spans="1:5" r="8">
      <c t="s" s="3" r="A8">
        <v>283</v>
      </c>
    </row>
    <row spans="1:5" r="9">
      <c t="s" s="4" r="A9">
        <v>284</v>
      </c>
      <c t="n" s="6" r="E9">
        <v>-431</v>
      </c>
    </row>
    <row spans="1:5" r="10">
      <c t="s" s="4" r="A10">
        <v>125</v>
      </c>
    </row>
    <row spans="1:5" r="11">
      <c t="s" s="3" r="A11">
        <v>283</v>
      </c>
    </row>
    <row spans="1:5" r="12">
      <c t="s" s="4" r="A12">
        <v>284</v>
      </c>
      <c t="n" s="6" r="E12">
        <v>-1833</v>
      </c>
    </row>
    <row spans="1:5" r="13">
      <c t="s" s="4" r="A13">
        <v>287</v>
      </c>
    </row>
    <row spans="1:5" r="14">
      <c t="s" s="3" r="A14">
        <v>283</v>
      </c>
    </row>
    <row spans="1:5" r="15">
      <c t="s" s="4" r="A15">
        <v>285</v>
      </c>
      <c t="n" s="7" r="B15">
        <v>2200</v>
      </c>
    </row>
    <row spans="1:5" r="16">
      <c t="s" s="4" r="A16">
        <v>286</v>
      </c>
      <c t="n" s="7" r="B16">
        <v>2200</v>
      </c>
    </row>
    <row spans="1:5" r="17">
      <c t="s" s="4" r="A17">
        <v>288</v>
      </c>
    </row>
    <row spans="1:5" r="18">
      <c t="s" s="3" r="A18">
        <v>283</v>
      </c>
    </row>
    <row spans="1:5" r="19">
      <c t="s" s="4" r="A19">
        <v>284</v>
      </c>
      <c t="n" s="6" r="E19">
        <v>-400</v>
      </c>
    </row>
    <row spans="1:5" r="20">
      <c t="s" s="4" r="A20">
        <v>289</v>
      </c>
    </row>
    <row spans="1:5" r="21">
      <c t="s" s="3" r="A21">
        <v>283</v>
      </c>
    </row>
    <row spans="1:5" r="22">
      <c t="s" s="4" r="A22">
        <v>284</v>
      </c>
      <c t="n" s="7" r="E22">
        <v>-18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90</v>
      </c>
      <c t="s" s="2" r="B1">
        <v>78</v>
      </c>
    </row>
    <row spans="1:2" r="2">
      <c t="s" s="2" r="B2">
        <v>259</v>
      </c>
    </row>
    <row spans="1:2" r="3">
      <c t="s" s="3" r="A3">
        <v>291</v>
      </c>
    </row>
    <row spans="1:2" r="4">
      <c t="s" s="4" r="A4">
        <v>292</v>
      </c>
      <c t="n" s="11" r="B4">
        <v>5.7</v>
      </c>
    </row>
    <row spans="1:2" r="5">
      <c t="s" s="4" r="A5">
        <v>293</v>
      </c>
    </row>
    <row spans="1:2" r="6">
      <c t="s" s="3" r="A6">
        <v>291</v>
      </c>
    </row>
    <row spans="1:2" r="7">
      <c t="s" s="4" r="A7">
        <v>294</v>
      </c>
      <c t="n" s="11" r="B7">
        <v>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4"/>
  </cols>
  <sheetData>
    <row spans="1:7" r="1">
      <c t="s" s="1" r="A1">
        <v>295</v>
      </c>
      <c t="s" s="2" r="B1">
        <v>296</v>
      </c>
      <c t="s" s="2" r="C1">
        <v>78</v>
      </c>
      <c t="s" s="2" r="D1">
        <v>1</v>
      </c>
    </row>
    <row spans="1:7" r="2">
      <c t="s" s="2" r="B2">
        <v>297</v>
      </c>
      <c t="s" s="2" r="C2">
        <v>2</v>
      </c>
      <c t="s" s="2" r="D2">
        <v>2</v>
      </c>
      <c t="s" s="2" r="E2">
        <v>79</v>
      </c>
      <c t="s" s="2" r="F2">
        <v>298</v>
      </c>
      <c t="s" s="2" r="G2">
        <v>299</v>
      </c>
    </row>
    <row spans="1:7" r="3">
      <c t="s" s="3" r="A3">
        <v>300</v>
      </c>
    </row>
    <row spans="1:7" r="4">
      <c t="s" s="4" r="A4">
        <v>301</v>
      </c>
      <c t="n" s="7" r="F4">
        <v>150000000</v>
      </c>
      <c t="n" s="7" r="G4">
        <v>150000000</v>
      </c>
    </row>
    <row spans="1:7" r="5">
      <c t="s" s="4" r="A5">
        <v>302</v>
      </c>
      <c t="n" s="7" r="D5">
        <v>101164000</v>
      </c>
      <c t="n" s="7" r="E5">
        <v>28823000</v>
      </c>
    </row>
    <row spans="1:7" r="6">
      <c t="s" s="4" r="A6">
        <v>303</v>
      </c>
      <c t="n" s="7" r="C6">
        <v>154300000</v>
      </c>
      <c t="n" s="7" r="D6">
        <v>154300000</v>
      </c>
    </row>
    <row spans="1:7" r="7">
      <c t="s" s="4" r="A7">
        <v>21</v>
      </c>
    </row>
    <row spans="1:7" r="8">
      <c t="s" s="3" r="A8">
        <v>300</v>
      </c>
    </row>
    <row spans="1:7" r="9">
      <c t="s" s="4" r="A9">
        <v>304</v>
      </c>
      <c t="n" s="6" r="C9">
        <v>3200000</v>
      </c>
      <c t="n" s="6" r="D9">
        <v>3600000</v>
      </c>
    </row>
    <row spans="1:7" r="10">
      <c t="s" s="4" r="A10">
        <v>302</v>
      </c>
      <c t="n" s="7" r="C10">
        <v>90000000</v>
      </c>
      <c t="n" s="7" r="D10">
        <v>101200000</v>
      </c>
    </row>
    <row spans="1:7" r="11">
      <c t="s" s="4" r="A11">
        <v>305</v>
      </c>
    </row>
    <row spans="1:7" r="12">
      <c t="s" s="3" r="A12">
        <v>300</v>
      </c>
    </row>
    <row spans="1:7" r="13">
      <c t="s" s="4" r="A13">
        <v>304</v>
      </c>
      <c t="n" s="6" r="B13">
        <v>1100000</v>
      </c>
    </row>
    <row spans="1:7" r="14">
      <c t="s" s="4" r="A14">
        <v>302</v>
      </c>
      <c t="n" s="7" r="B14">
        <v>3110000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1</v>
      </c>
      <c t="s" s="2" r="B1">
        <v>2</v>
      </c>
      <c t="s" s="2" r="C1">
        <v>25</v>
      </c>
    </row>
    <row spans="1:3" r="2">
      <c t="s" s="4" r="A2">
        <v>72</v>
      </c>
      <c t="n" s="7" r="B2">
        <v>2838</v>
      </c>
      <c t="n" s="7" r="C2">
        <v>4495</v>
      </c>
    </row>
    <row spans="1:3" r="3">
      <c t="s" s="4" r="A3">
        <v>21</v>
      </c>
    </row>
    <row spans="1:3" r="4">
      <c t="s" s="4" r="A4">
        <v>73</v>
      </c>
      <c t="n" s="8" r="B4">
        <v>0.01</v>
      </c>
      <c t="n" s="8" r="C4">
        <v>0.01</v>
      </c>
    </row>
    <row spans="1:3" r="5">
      <c t="s" s="4" r="A5">
        <v>74</v>
      </c>
      <c t="n" s="6" r="B5">
        <v>500000000</v>
      </c>
      <c t="n" s="6" r="C5">
        <v>500000000</v>
      </c>
    </row>
    <row spans="1:3" r="6">
      <c t="s" s="4" r="A6">
        <v>75</v>
      </c>
      <c t="n" s="6" r="B6">
        <v>65546601</v>
      </c>
      <c t="n" s="6" r="C6">
        <v>68792483</v>
      </c>
    </row>
    <row spans="1:3" r="7">
      <c t="s" s="4" r="A7">
        <v>76</v>
      </c>
      <c t="n" s="6" r="B7">
        <v>65546601</v>
      </c>
      <c t="n" s="6" r="C7">
        <v>68792483</v>
      </c>
    </row>
    <row spans="1:3" r="8">
      <c t="s" s="4" r="A8">
        <v>23</v>
      </c>
    </row>
    <row spans="1:3" r="9">
      <c t="s" s="4" r="A9">
        <v>73</v>
      </c>
      <c t="n" s="8" r="B9">
        <v>0.01</v>
      </c>
      <c t="n" s="8" r="C9">
        <v>0.01</v>
      </c>
    </row>
    <row spans="1:3" r="10">
      <c t="s" s="4" r="A10">
        <v>74</v>
      </c>
      <c t="n" s="6" r="B10">
        <v>140000000</v>
      </c>
      <c t="n" s="6" r="C10">
        <v>140000000</v>
      </c>
    </row>
    <row spans="1:3" r="11">
      <c t="s" s="4" r="A11">
        <v>75</v>
      </c>
      <c t="n" s="6" r="B11">
        <v>25928357</v>
      </c>
      <c t="n" s="6" r="C11">
        <v>25928357</v>
      </c>
    </row>
    <row spans="1:3" r="12">
      <c t="s" s="4" r="A12">
        <v>76</v>
      </c>
      <c t="n" s="6" r="B12">
        <v>25928357</v>
      </c>
      <c t="n" s="6" r="C12">
        <v>25928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5"/>
    <col customWidth="1" max="6" min="6" width="14"/>
  </cols>
  <sheetData>
    <row spans="1:6" r="1">
      <c t="s" s="1" r="A1">
        <v>306</v>
      </c>
      <c t="s" s="2" r="B1">
        <v>296</v>
      </c>
      <c t="s" s="2" r="C1">
        <v>78</v>
      </c>
      <c t="s" s="2" r="E1">
        <v>1</v>
      </c>
    </row>
    <row spans="1:6" r="2">
      <c t="s" s="2" r="B2">
        <v>307</v>
      </c>
      <c t="s" s="2" r="C2">
        <v>2</v>
      </c>
      <c t="s" s="2" r="D2">
        <v>79</v>
      </c>
      <c t="s" s="2" r="E2">
        <v>2</v>
      </c>
      <c t="s" s="2" r="F2">
        <v>79</v>
      </c>
    </row>
    <row spans="1:6" r="3">
      <c t="s" s="3" r="A3">
        <v>308</v>
      </c>
    </row>
    <row spans="1:6" r="4">
      <c t="s" s="4" r="A4">
        <v>309</v>
      </c>
      <c t="n" s="7" r="E4">
        <v>200000</v>
      </c>
    </row>
    <row spans="1:6" r="5">
      <c t="s" s="4" r="A5">
        <v>310</v>
      </c>
      <c t="n" s="7" r="C5">
        <v>27400000</v>
      </c>
      <c t="n" s="6" r="E5">
        <v>62500000</v>
      </c>
    </row>
    <row spans="1:6" r="6">
      <c t="s" s="4" r="A6">
        <v>311</v>
      </c>
      <c t="n" s="6" r="C6">
        <v>1300000</v>
      </c>
      <c t="n" s="6" r="E6">
        <v>-9600000</v>
      </c>
    </row>
    <row spans="1:6" r="7">
      <c t="s" s="4" r="A7">
        <v>312</v>
      </c>
      <c t="n" s="6" r="C7">
        <v>3311000</v>
      </c>
      <c t="n" s="7" r="D7">
        <v>255000</v>
      </c>
      <c t="n" s="6" r="E7">
        <v>5982000</v>
      </c>
      <c t="n" s="7" r="F7">
        <v>306000</v>
      </c>
    </row>
    <row spans="1:6" r="8">
      <c t="s" s="4" r="A8">
        <v>313</v>
      </c>
    </row>
    <row spans="1:6" r="9">
      <c t="s" s="3" r="A9">
        <v>308</v>
      </c>
    </row>
    <row spans="1:6" r="10">
      <c t="s" s="4" r="A10">
        <v>314</v>
      </c>
      <c t="n" s="7" r="B10">
        <v>350000000</v>
      </c>
    </row>
    <row spans="1:6" r="11">
      <c t="s" s="4" r="A11">
        <v>315</v>
      </c>
      <c t="n" s="7" r="B11">
        <v>9200000</v>
      </c>
    </row>
    <row spans="1:6" r="12">
      <c t="s" s="4" r="A12">
        <v>316</v>
      </c>
      <c t="n" s="6" r="C12">
        <v>16100000</v>
      </c>
    </row>
    <row spans="1:6" r="13">
      <c t="s" s="4" r="A13">
        <v>317</v>
      </c>
      <c t="n" s="6" r="C13">
        <v>25300000</v>
      </c>
    </row>
    <row spans="1:6" r="14">
      <c t="s" s="4" r="A14">
        <v>318</v>
      </c>
      <c t="n" s="6" r="C14">
        <v>1100000</v>
      </c>
    </row>
    <row spans="1:6" r="15">
      <c t="s" s="4" r="A15">
        <v>319</v>
      </c>
      <c t="n" s="6" r="C15">
        <v>0</v>
      </c>
      <c t="n" s="7" r="E15">
        <v>0</v>
      </c>
    </row>
    <row spans="1:6" r="16">
      <c t="s" s="4" r="A16">
        <v>320</v>
      </c>
    </row>
    <row spans="1:6" r="17">
      <c t="s" s="3" r="A17">
        <v>308</v>
      </c>
    </row>
    <row spans="1:6" r="18">
      <c t="s" s="4" r="A18">
        <v>321</v>
      </c>
      <c t="n" s="6" r="C18">
        <v>45600000</v>
      </c>
    </row>
    <row spans="1:6" r="19">
      <c t="s" s="4" r="A19">
        <v>322</v>
      </c>
    </row>
    <row spans="1:6" r="20">
      <c t="s" s="3" r="A20">
        <v>308</v>
      </c>
    </row>
    <row spans="1:6" r="21">
      <c t="s" s="4" r="A21">
        <v>321</v>
      </c>
      <c t="n" s="6" r="C21">
        <v>-1500000</v>
      </c>
    </row>
    <row spans="1:6" r="22">
      <c t="s" s="4" r="A22">
        <v>323</v>
      </c>
    </row>
    <row spans="1:6" r="23">
      <c t="s" s="3" r="A23">
        <v>308</v>
      </c>
    </row>
    <row spans="1:6" r="24">
      <c t="s" s="4" r="A24">
        <v>324</v>
      </c>
      <c t="s" s="4" r="E24">
        <v>325</v>
      </c>
    </row>
    <row spans="1:6" r="25">
      <c t="s" s="4" r="A25">
        <v>326</v>
      </c>
    </row>
    <row spans="1:6" r="26">
      <c t="s" s="3" r="A26">
        <v>308</v>
      </c>
    </row>
    <row spans="1:6" r="27">
      <c t="s" s="4" r="A27">
        <v>324</v>
      </c>
      <c t="s" s="4" r="E27">
        <v>327</v>
      </c>
    </row>
    <row spans="1:6" r="28">
      <c t="s" s="4" r="A28">
        <v>328</v>
      </c>
    </row>
    <row spans="1:6" r="29">
      <c t="s" s="3" r="A29">
        <v>308</v>
      </c>
    </row>
    <row spans="1:6" r="30">
      <c t="s" s="4" r="A30">
        <v>324</v>
      </c>
      <c t="s" s="4" r="E30">
        <v>329</v>
      </c>
    </row>
    <row spans="1:6" r="31">
      <c t="s" s="4" r="A31">
        <v>330</v>
      </c>
    </row>
    <row spans="1:6" r="32">
      <c t="s" s="3" r="A32">
        <v>308</v>
      </c>
    </row>
    <row spans="1:6" r="33">
      <c t="s" s="4" r="A33">
        <v>324</v>
      </c>
      <c t="s" s="4" r="E33">
        <v>331</v>
      </c>
    </row>
    <row spans="1:6" r="34">
      <c t="s" s="4" r="A34">
        <v>332</v>
      </c>
    </row>
    <row spans="1:6" r="35">
      <c t="s" s="3" r="A35">
        <v>308</v>
      </c>
    </row>
    <row spans="1:6" r="36">
      <c t="s" s="4" r="A36">
        <v>314</v>
      </c>
      <c t="n" s="7" r="E36">
        <v>72000000</v>
      </c>
    </row>
    <row spans="1:6" r="37">
      <c t="s" s="4" r="A37">
        <v>315</v>
      </c>
      <c t="n" s="6" r="E37">
        <v>200000</v>
      </c>
    </row>
    <row spans="1:6" r="38">
      <c t="s" s="4" r="A38">
        <v>312</v>
      </c>
      <c t="n" s="7" r="C38">
        <v>1800000</v>
      </c>
      <c t="n" s="7" r="E38">
        <v>26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5</v>
      </c>
    </row>
    <row spans="1:3" r="2">
      <c t="s" s="3" r="A2">
        <v>334</v>
      </c>
    </row>
    <row spans="1:3" r="3">
      <c t="s" s="4" r="A3">
        <v>335</v>
      </c>
      <c t="n" s="7" r="B3">
        <v>1989578</v>
      </c>
      <c t="n" s="7" r="C3">
        <v>1931093</v>
      </c>
    </row>
    <row spans="1:3" r="4">
      <c t="s" s="4" r="A4">
        <v>313</v>
      </c>
    </row>
    <row spans="1:3" r="5">
      <c t="s" s="3" r="A5">
        <v>334</v>
      </c>
    </row>
    <row spans="1:3" r="6">
      <c t="s" s="4" r="A6">
        <v>336</v>
      </c>
      <c t="n" s="6" r="B6">
        <v>5111</v>
      </c>
    </row>
    <row spans="1:3" r="7">
      <c t="s" s="4" r="A7">
        <v>279</v>
      </c>
      <c t="n" s="6" r="B7">
        <v>17629</v>
      </c>
    </row>
    <row spans="1:3" r="8">
      <c t="s" s="4" r="A8">
        <v>31</v>
      </c>
      <c t="n" s="6" r="B8">
        <v>6518</v>
      </c>
    </row>
    <row spans="1:3" r="9">
      <c t="s" s="4" r="A9">
        <v>337</v>
      </c>
      <c t="n" s="6" r="B9">
        <v>5964</v>
      </c>
    </row>
    <row spans="1:3" r="10">
      <c t="s" s="4" r="A10">
        <v>338</v>
      </c>
      <c t="n" s="6" r="B10">
        <v>272686</v>
      </c>
    </row>
    <row spans="1:3" r="11">
      <c t="s" s="4" r="A11">
        <v>339</v>
      </c>
      <c t="n" s="6" r="B11">
        <v>23400</v>
      </c>
    </row>
    <row spans="1:3" r="12">
      <c t="s" s="4" r="A12">
        <v>340</v>
      </c>
      <c t="n" s="6" r="B12">
        <v>619</v>
      </c>
    </row>
    <row spans="1:3" r="13">
      <c t="s" s="4" r="A13">
        <v>44</v>
      </c>
      <c t="n" s="6" r="B13">
        <v>-7414</v>
      </c>
    </row>
    <row spans="1:3" r="14">
      <c t="s" s="4" r="A14">
        <v>341</v>
      </c>
      <c t="n" s="6" r="B14">
        <v>-115</v>
      </c>
    </row>
    <row spans="1:3" r="15">
      <c t="s" s="4" r="A15">
        <v>342</v>
      </c>
      <c t="n" s="6" r="B15">
        <v>-20056</v>
      </c>
    </row>
    <row spans="1:3" r="16">
      <c t="s" s="4" r="A16">
        <v>343</v>
      </c>
      <c t="n" s="6" r="B16">
        <v>-1669</v>
      </c>
    </row>
    <row spans="1:3" r="17">
      <c t="s" s="4" r="A17">
        <v>344</v>
      </c>
      <c t="n" s="6" r="B17">
        <v>302673</v>
      </c>
    </row>
    <row spans="1:3" r="18">
      <c t="s" s="4" r="A18">
        <v>335</v>
      </c>
      <c t="n" s="6" r="B18">
        <v>56492</v>
      </c>
    </row>
    <row spans="1:3" r="19">
      <c t="s" s="4" r="A19">
        <v>123</v>
      </c>
      <c t="n" s="7" r="B19">
        <v>3591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45</v>
      </c>
      <c t="s" s="2" r="B1">
        <v>259</v>
      </c>
    </row>
    <row spans="1:2" r="2">
      <c t="s" s="3" r="A2">
        <v>308</v>
      </c>
    </row>
    <row spans="1:2" r="3">
      <c t="s" s="4" r="A3">
        <v>346</v>
      </c>
      <c t="n" s="7" r="B3">
        <v>272686</v>
      </c>
    </row>
    <row spans="1:2" r="4">
      <c t="s" s="4" r="A4">
        <v>347</v>
      </c>
    </row>
    <row spans="1:2" r="5">
      <c t="s" s="3" r="A5">
        <v>308</v>
      </c>
    </row>
    <row spans="1:2" r="6">
      <c t="s" s="4" r="A6">
        <v>346</v>
      </c>
      <c t="n" s="6" r="B6">
        <v>269300</v>
      </c>
    </row>
    <row spans="1:2" r="7">
      <c t="s" s="4" r="A7">
        <v>348</v>
      </c>
    </row>
    <row spans="1:2" r="8">
      <c t="s" s="3" r="A8">
        <v>308</v>
      </c>
    </row>
    <row spans="1:2" r="9">
      <c t="s" s="4" r="A9">
        <v>346</v>
      </c>
      <c t="n" s="7" r="B9">
        <v>33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78</v>
      </c>
      <c t="s" s="2" r="D1">
        <v>1</v>
      </c>
    </row>
    <row spans="1:5" r="2">
      <c t="s" s="2" r="B2">
        <v>2</v>
      </c>
      <c t="s" s="2" r="C2">
        <v>79</v>
      </c>
      <c t="s" s="2" r="D2">
        <v>2</v>
      </c>
      <c t="s" s="2" r="E2">
        <v>79</v>
      </c>
    </row>
    <row spans="1:5" r="3">
      <c t="s" s="3" r="A3">
        <v>350</v>
      </c>
    </row>
    <row spans="1:5" r="4">
      <c t="s" s="4" r="A4">
        <v>84</v>
      </c>
      <c t="n" s="7" r="B4">
        <v>693835</v>
      </c>
      <c t="n" s="7" r="C4">
        <v>571437</v>
      </c>
      <c t="n" s="7" r="D4">
        <v>1953750</v>
      </c>
      <c t="n" s="7" r="E4">
        <v>1678800</v>
      </c>
    </row>
    <row spans="1:5" r="5">
      <c t="s" s="4" r="A5">
        <v>351</v>
      </c>
      <c t="n" s="6" r="B5">
        <v>79019</v>
      </c>
      <c t="n" s="6" r="C5">
        <v>40911</v>
      </c>
      <c t="n" s="6" r="D5">
        <v>127222</v>
      </c>
      <c t="n" s="6" r="E5">
        <v>107312</v>
      </c>
    </row>
    <row spans="1:5" r="6">
      <c t="s" s="4" r="A6">
        <v>352</v>
      </c>
      <c t="n" s="7" r="B6">
        <v>50845</v>
      </c>
      <c t="n" s="7" r="C6">
        <v>40132</v>
      </c>
      <c t="n" s="7" r="D6">
        <v>123364</v>
      </c>
      <c t="n" s="7" r="E6">
        <v>105367</v>
      </c>
    </row>
    <row spans="1:5" r="7">
      <c t="s" s="4" r="A7">
        <v>353</v>
      </c>
      <c t="n" s="8" r="B7">
        <v>0.54</v>
      </c>
      <c t="n" s="8" r="C7">
        <v>0.42</v>
      </c>
      <c t="n" s="8" r="D7">
        <v>1.3</v>
      </c>
      <c t="n" s="8" r="E7">
        <v>1.11</v>
      </c>
    </row>
    <row spans="1:5" r="8">
      <c t="s" s="4" r="A8">
        <v>354</v>
      </c>
      <c t="n" s="8" r="B8">
        <v>0.54</v>
      </c>
      <c t="n" s="8" r="C8">
        <v>0.42</v>
      </c>
      <c t="n" s="8" r="D8">
        <v>1.29</v>
      </c>
      <c t="n" s="8" r="E8">
        <v>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55</v>
      </c>
      <c t="s" s="2" r="B1">
        <v>356</v>
      </c>
      <c t="s" s="2" r="C1">
        <v>357</v>
      </c>
      <c t="s" s="2" r="D1">
        <v>358</v>
      </c>
      <c t="s" s="2" r="E1">
        <v>359</v>
      </c>
      <c t="s" s="2" r="F1">
        <v>360</v>
      </c>
      <c t="s" s="2" r="G1">
        <v>2</v>
      </c>
      <c t="s" s="2" r="H1">
        <v>79</v>
      </c>
      <c t="s" s="2" r="I1">
        <v>2</v>
      </c>
      <c t="s" s="2" r="J1">
        <v>79</v>
      </c>
      <c t="s" s="2" r="K1">
        <v>361</v>
      </c>
      <c t="s" s="2" r="L1">
        <v>307</v>
      </c>
      <c t="s" s="2" r="M1">
        <v>25</v>
      </c>
    </row>
    <row spans="1:13" r="2">
      <c t="s" s="3" r="A2">
        <v>362</v>
      </c>
    </row>
    <row spans="1:13" r="3">
      <c t="s" s="4" r="A3">
        <v>363</v>
      </c>
      <c t="n" s="7" r="G3">
        <v>23699000</v>
      </c>
      <c t="n" s="7" r="H3">
        <v>0</v>
      </c>
      <c t="n" s="7" r="I3">
        <v>23699000</v>
      </c>
      <c t="n" s="7" r="J3">
        <v>0</v>
      </c>
    </row>
    <row spans="1:13" r="4">
      <c t="s" s="4" r="A4">
        <v>364</v>
      </c>
    </row>
    <row spans="1:13" r="5">
      <c t="s" s="3" r="A5">
        <v>362</v>
      </c>
    </row>
    <row spans="1:13" r="6">
      <c t="s" s="4" r="A6">
        <v>365</v>
      </c>
      <c t="n" s="7" r="E6">
        <v>400000000</v>
      </c>
      <c t="n" s="7" r="K6">
        <v>400000000</v>
      </c>
    </row>
    <row spans="1:13" r="7">
      <c t="s" s="4" r="A7">
        <v>366</v>
      </c>
      <c t="s" s="4" r="E7">
        <v>367</v>
      </c>
      <c t="s" s="4" r="G7">
        <v>367</v>
      </c>
      <c t="s" s="4" r="I7">
        <v>367</v>
      </c>
      <c t="s" s="4" r="K7">
        <v>367</v>
      </c>
    </row>
    <row spans="1:13" r="8">
      <c t="s" s="4" r="A8">
        <v>368</v>
      </c>
      <c t="s" s="4" r="E8">
        <v>369</v>
      </c>
    </row>
    <row spans="1:13" r="9">
      <c t="s" s="4" r="A9">
        <v>370</v>
      </c>
      <c t="n" s="7" r="E9">
        <v>6600000</v>
      </c>
    </row>
    <row spans="1:13" r="10">
      <c t="s" s="4" r="A10">
        <v>371</v>
      </c>
    </row>
    <row spans="1:13" r="11">
      <c t="s" s="3" r="A11">
        <v>362</v>
      </c>
    </row>
    <row spans="1:13" r="12">
      <c t="s" s="4" r="A12">
        <v>365</v>
      </c>
      <c t="n" s="7" r="F12">
        <v>350000000</v>
      </c>
      <c t="n" s="7" r="L12">
        <v>350000000</v>
      </c>
    </row>
    <row spans="1:13" r="13">
      <c t="s" s="4" r="A13">
        <v>366</v>
      </c>
      <c t="s" s="4" r="F13">
        <v>372</v>
      </c>
      <c t="s" s="4" r="G13">
        <v>372</v>
      </c>
      <c t="s" s="4" r="I13">
        <v>372</v>
      </c>
      <c t="s" s="4" r="L13">
        <v>372</v>
      </c>
    </row>
    <row spans="1:13" r="14">
      <c t="s" s="4" r="A14">
        <v>368</v>
      </c>
      <c t="s" s="4" r="F14">
        <v>369</v>
      </c>
    </row>
    <row spans="1:13" r="15">
      <c t="s" s="4" r="A15">
        <v>370</v>
      </c>
      <c t="n" s="7" r="F15">
        <v>5900000</v>
      </c>
    </row>
    <row spans="1:13" r="16">
      <c t="s" s="4" r="A16">
        <v>373</v>
      </c>
    </row>
    <row spans="1:13" r="17">
      <c t="s" s="3" r="A17">
        <v>362</v>
      </c>
    </row>
    <row spans="1:13" r="18">
      <c t="s" s="4" r="A18">
        <v>368</v>
      </c>
      <c t="s" s="4" r="B18">
        <v>369</v>
      </c>
      <c t="s" s="4" r="C18">
        <v>374</v>
      </c>
      <c t="s" s="4" r="D18">
        <v>374</v>
      </c>
    </row>
    <row spans="1:13" r="19">
      <c t="s" s="4" r="A19">
        <v>375</v>
      </c>
    </row>
    <row spans="1:13" r="20">
      <c t="s" s="3" r="A20">
        <v>362</v>
      </c>
    </row>
    <row spans="1:13" r="21">
      <c t="s" s="4" r="A21">
        <v>366</v>
      </c>
      <c t="s" s="4" r="E21">
        <v>376</v>
      </c>
      <c t="s" s="4" r="K21">
        <v>376</v>
      </c>
      <c t="s" s="4" r="M21">
        <v>376</v>
      </c>
    </row>
    <row spans="1:13" r="22">
      <c t="s" s="4" r="A22">
        <v>377</v>
      </c>
      <c t="n" s="7" r="E22">
        <v>350000000</v>
      </c>
    </row>
    <row spans="1:13" r="23">
      <c t="s" s="4" r="A23">
        <v>378</v>
      </c>
      <c t="n" s="6" r="E23">
        <v>377200000</v>
      </c>
    </row>
    <row spans="1:13" r="24">
      <c t="s" s="4" r="A24">
        <v>363</v>
      </c>
      <c t="n" s="7" r="E24">
        <v>237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s="1" r="A1">
        <v>379</v>
      </c>
      <c t="s" s="2" r="B1">
        <v>356</v>
      </c>
      <c t="s" s="2" r="C1">
        <v>357</v>
      </c>
      <c t="s" s="2" r="D1">
        <v>358</v>
      </c>
      <c t="s" s="2" r="E1">
        <v>360</v>
      </c>
      <c t="s" s="2" r="F1">
        <v>2</v>
      </c>
      <c t="s" s="2" r="G1">
        <v>307</v>
      </c>
    </row>
    <row spans="1:7" r="2">
      <c t="s" s="3" r="A2">
        <v>362</v>
      </c>
    </row>
    <row spans="1:7" r="3">
      <c t="s" s="4" r="A3">
        <v>365</v>
      </c>
      <c t="n" s="7" r="E3">
        <v>350000000</v>
      </c>
      <c t="n" s="7" r="G3">
        <v>350000000</v>
      </c>
    </row>
    <row spans="1:7" r="4">
      <c t="s" s="4" r="A4">
        <v>366</v>
      </c>
      <c t="s" s="4" r="E4">
        <v>372</v>
      </c>
      <c t="s" s="4" r="F4">
        <v>372</v>
      </c>
      <c t="s" s="4" r="G4">
        <v>372</v>
      </c>
    </row>
    <row spans="1:7" r="5">
      <c t="s" s="4" r="A5">
        <v>368</v>
      </c>
      <c t="s" s="4" r="E5">
        <v>369</v>
      </c>
    </row>
    <row spans="1:7" r="6">
      <c t="s" s="4" r="A6">
        <v>370</v>
      </c>
      <c t="n" s="7" r="E6">
        <v>5900000</v>
      </c>
    </row>
    <row spans="1:7" r="7">
      <c t="s" s="4" r="A7">
        <v>380</v>
      </c>
    </row>
    <row spans="1:7" r="8">
      <c t="s" s="3" r="A8">
        <v>362</v>
      </c>
    </row>
    <row spans="1:7" r="9">
      <c t="s" s="4" r="A9">
        <v>368</v>
      </c>
      <c t="s" s="4" r="B9">
        <v>369</v>
      </c>
      <c t="s" s="4" r="C9">
        <v>374</v>
      </c>
      <c t="s" s="4" r="D9">
        <v>3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81</v>
      </c>
      <c t="s" s="2" r="B1">
        <v>1</v>
      </c>
    </row>
    <row spans="1:4" r="2">
      <c t="s" s="2" r="B2">
        <v>2</v>
      </c>
      <c t="s" s="2" r="C2">
        <v>382</v>
      </c>
      <c t="s" s="2" r="D2">
        <v>25</v>
      </c>
    </row>
    <row spans="1:4" r="3">
      <c t="s" s="3" r="A3">
        <v>362</v>
      </c>
    </row>
    <row spans="1:4" r="4">
      <c t="s" s="4" r="A4">
        <v>383</v>
      </c>
      <c t="n" s="7" r="B4">
        <v>4206300000</v>
      </c>
    </row>
    <row spans="1:4" r="5">
      <c t="s" s="4" r="A5">
        <v>384</v>
      </c>
    </row>
    <row spans="1:4" r="6">
      <c t="s" s="3" r="A6">
        <v>362</v>
      </c>
    </row>
    <row spans="1:4" r="7">
      <c t="s" s="4" r="A7">
        <v>385</v>
      </c>
      <c t="n" s="6" r="B7">
        <v>2300000</v>
      </c>
    </row>
    <row spans="1:4" r="8">
      <c t="s" s="4" r="A8">
        <v>386</v>
      </c>
      <c t="n" s="6" r="B8">
        <v>300000</v>
      </c>
    </row>
    <row spans="1:4" r="9">
      <c t="s" s="4" r="A9">
        <v>387</v>
      </c>
    </row>
    <row spans="1:4" r="10">
      <c t="s" s="3" r="A10">
        <v>362</v>
      </c>
    </row>
    <row spans="1:4" r="11">
      <c t="s" s="4" r="A11">
        <v>388</v>
      </c>
      <c t="n" s="7" r="C11">
        <v>485200000</v>
      </c>
    </row>
    <row spans="1:4" r="12">
      <c t="s" s="4" r="A12">
        <v>385</v>
      </c>
      <c t="n" s="6" r="C12">
        <v>2600000</v>
      </c>
    </row>
    <row spans="1:4" r="13">
      <c t="s" s="4" r="A13">
        <v>389</v>
      </c>
      <c t="n" s="6" r="B13">
        <v>0</v>
      </c>
      <c t="n" s="7" r="D13">
        <v>0</v>
      </c>
    </row>
    <row spans="1:4" r="14">
      <c t="s" s="4" r="A14">
        <v>390</v>
      </c>
      <c t="n" s="7" r="B14">
        <v>483300000</v>
      </c>
    </row>
    <row spans="1:4" r="15">
      <c t="s" s="4" r="A15">
        <v>391</v>
      </c>
    </row>
    <row spans="1:4" r="16">
      <c t="s" s="3" r="A16">
        <v>362</v>
      </c>
    </row>
    <row spans="1:4" r="17">
      <c t="s" s="4" r="A17">
        <v>383</v>
      </c>
      <c t="n" s="6" r="C17">
        <v>139500000</v>
      </c>
    </row>
    <row spans="1:4" r="18">
      <c t="s" s="4" r="A18">
        <v>392</v>
      </c>
    </row>
    <row spans="1:4" r="19">
      <c t="s" s="3" r="A19">
        <v>362</v>
      </c>
    </row>
    <row spans="1:4" r="20">
      <c t="s" s="4" r="A20">
        <v>383</v>
      </c>
      <c t="n" s="7" r="C20">
        <v>153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8"/>
    <col customWidth="1" max="5" min="5" width="21"/>
    <col customWidth="1" max="6" min="6" width="21"/>
    <col customWidth="1" max="7" min="7" width="21"/>
    <col customWidth="1" max="8" min="8" width="21"/>
  </cols>
  <sheetData>
    <row spans="1:8" r="1">
      <c t="s" s="1" r="A1">
        <v>393</v>
      </c>
      <c t="s" s="2" r="B1">
        <v>78</v>
      </c>
      <c t="s" s="2" r="D1">
        <v>1</v>
      </c>
    </row>
    <row spans="1:8" r="2">
      <c t="s" s="2" r="B2">
        <v>394</v>
      </c>
      <c t="s" s="2" r="C2">
        <v>260</v>
      </c>
      <c t="s" s="2" r="D2">
        <v>394</v>
      </c>
      <c t="s" s="2" r="E2">
        <v>260</v>
      </c>
      <c t="s" s="2" r="F2">
        <v>395</v>
      </c>
      <c t="s" s="2" r="G2">
        <v>396</v>
      </c>
      <c t="s" s="2" r="H2">
        <v>397</v>
      </c>
    </row>
    <row spans="1:8" r="3">
      <c t="s" s="3" r="A3">
        <v>190</v>
      </c>
    </row>
    <row spans="1:8" r="4">
      <c t="s" s="4" r="A4">
        <v>398</v>
      </c>
      <c t="n" s="6" r="H4">
        <v>1</v>
      </c>
    </row>
    <row spans="1:8" r="5">
      <c t="s" s="4" r="A5">
        <v>399</v>
      </c>
      <c t="s" s="4" r="H5">
        <v>400</v>
      </c>
    </row>
    <row spans="1:8" r="6">
      <c t="s" s="4" r="A6">
        <v>401</v>
      </c>
      <c t="n" s="7" r="B6">
        <v>693835</v>
      </c>
      <c t="n" s="7" r="C6">
        <v>548404</v>
      </c>
      <c t="n" s="7" r="D6">
        <v>1939258</v>
      </c>
      <c t="n" s="7" r="E6">
        <v>1607346</v>
      </c>
    </row>
    <row spans="1:8" r="7">
      <c t="s" s="4" r="A7">
        <v>402</v>
      </c>
      <c t="s" s="4" r="D7">
        <v>403</v>
      </c>
    </row>
    <row spans="1:8" r="8">
      <c t="s" s="4" r="A8">
        <v>404</v>
      </c>
      <c t="n" s="6" r="B8">
        <v>173</v>
      </c>
      <c t="n" s="6" r="D8">
        <v>173</v>
      </c>
    </row>
    <row spans="1:8" r="9">
      <c t="s" s="4" r="A9">
        <v>405</v>
      </c>
    </row>
    <row spans="1:8" r="10">
      <c t="s" s="3" r="A10">
        <v>190</v>
      </c>
    </row>
    <row spans="1:8" r="11">
      <c t="s" s="4" r="A11">
        <v>406</v>
      </c>
      <c t="n" s="7" r="G11">
        <v>9500</v>
      </c>
    </row>
    <row spans="1:8" r="12">
      <c t="s" s="4" r="A12">
        <v>404</v>
      </c>
      <c t="n" s="6" r="F12">
        <v>28</v>
      </c>
    </row>
    <row spans="1:8" r="13">
      <c t="s" s="4" r="A13">
        <v>407</v>
      </c>
      <c t="s" s="4" r="F13">
        <v>408</v>
      </c>
    </row>
    <row spans="1:8" r="14">
      <c t="s" s="4" r="A14">
        <v>409</v>
      </c>
    </row>
    <row spans="1:8" r="15">
      <c t="s" s="3" r="A15">
        <v>190</v>
      </c>
    </row>
    <row spans="1:8" r="16">
      <c t="s" s="4" r="A16">
        <v>401</v>
      </c>
      <c t="n" s="7" r="B16">
        <v>16000</v>
      </c>
      <c t="n" s="7" r="C16">
        <v>11500</v>
      </c>
      <c t="n" s="7" r="D16">
        <v>42500</v>
      </c>
      <c t="n" s="7" r="E16">
        <v>34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0</v>
      </c>
      <c t="s" s="2" r="B1">
        <v>78</v>
      </c>
      <c t="s" s="2" r="D1">
        <v>1</v>
      </c>
    </row>
    <row spans="1:5" r="2">
      <c t="s" s="2" r="B2">
        <v>2</v>
      </c>
      <c t="s" s="2" r="C2">
        <v>79</v>
      </c>
      <c t="s" s="2" r="D2">
        <v>2</v>
      </c>
      <c t="s" s="2" r="E2">
        <v>79</v>
      </c>
    </row>
    <row spans="1:5" r="3">
      <c t="s" s="3" r="A3">
        <v>411</v>
      </c>
    </row>
    <row spans="1:5" r="4">
      <c t="s" s="4" r="A4">
        <v>351</v>
      </c>
      <c t="n" s="7" r="B4">
        <v>52033</v>
      </c>
      <c t="n" s="7" r="C4">
        <v>44034</v>
      </c>
      <c t="n" s="7" r="D4">
        <v>128262</v>
      </c>
      <c t="n" s="7" r="E4">
        <v>115269</v>
      </c>
    </row>
    <row spans="1:5" r="5">
      <c t="s" s="4" r="A5">
        <v>412</v>
      </c>
      <c t="n" s="6" r="B5">
        <v>-1188</v>
      </c>
      <c t="n" s="6" r="C5">
        <v>-779</v>
      </c>
      <c t="n" s="6" r="D5">
        <v>-3858</v>
      </c>
      <c t="n" s="6" r="E5">
        <v>-1945</v>
      </c>
    </row>
    <row spans="1:5" r="6">
      <c t="s" s="4" r="A6">
        <v>413</v>
      </c>
      <c t="n" s="7" r="B6">
        <v>50845</v>
      </c>
      <c t="n" s="7" r="C6">
        <v>43255</v>
      </c>
      <c t="n" s="7" r="D6">
        <v>124404</v>
      </c>
      <c t="n" s="7" r="E6">
        <v>113324</v>
      </c>
    </row>
    <row spans="1:5" r="7">
      <c t="s" s="3" r="A7">
        <v>414</v>
      </c>
    </row>
    <row spans="1:5" r="8">
      <c t="s" s="4" r="A8">
        <v>415</v>
      </c>
      <c t="n" s="6" r="B8">
        <v>93948</v>
      </c>
      <c t="n" s="6" r="C8">
        <v>95002</v>
      </c>
      <c t="n" s="6" r="D8">
        <v>94595</v>
      </c>
      <c t="n" s="6" r="E8">
        <v>95146</v>
      </c>
    </row>
    <row spans="1:5" r="9">
      <c t="s" s="4" r="A9">
        <v>416</v>
      </c>
      <c t="n" s="6" r="B9">
        <v>818</v>
      </c>
      <c t="n" s="6" r="C9">
        <v>690</v>
      </c>
      <c t="n" s="6" r="D9">
        <v>870</v>
      </c>
      <c t="n" s="6" r="E9">
        <v>691</v>
      </c>
    </row>
    <row spans="1:5" r="10">
      <c t="s" s="4" r="A10">
        <v>417</v>
      </c>
      <c t="n" s="6" r="B10">
        <v>94766</v>
      </c>
      <c t="n" s="6" r="C10">
        <v>95692</v>
      </c>
      <c t="n" s="6" r="D10">
        <v>95465</v>
      </c>
      <c t="n" s="6" r="E10">
        <v>95837</v>
      </c>
    </row>
    <row spans="1:5" r="11">
      <c t="s" s="3" r="A11">
        <v>418</v>
      </c>
    </row>
    <row spans="1:5" r="12">
      <c t="s" s="4" r="A12">
        <v>419</v>
      </c>
      <c t="n" s="6" r="B12">
        <v>525</v>
      </c>
      <c t="n" s="6" r="C12">
        <v>200</v>
      </c>
      <c t="n" s="6" r="D12">
        <v>525</v>
      </c>
      <c t="n" s="6" r="E12">
        <v>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20</v>
      </c>
      <c t="s" s="2" r="B1">
        <v>296</v>
      </c>
      <c t="s" s="2" r="C1">
        <v>78</v>
      </c>
      <c t="s" s="2" r="E1">
        <v>1</v>
      </c>
    </row>
    <row spans="1:6" r="2">
      <c t="s" s="2" r="B2">
        <v>421</v>
      </c>
      <c t="s" s="2" r="C2">
        <v>2</v>
      </c>
      <c t="s" s="2" r="D2">
        <v>79</v>
      </c>
      <c t="s" s="2" r="E2">
        <v>2</v>
      </c>
      <c t="s" s="2" r="F2">
        <v>79</v>
      </c>
    </row>
    <row spans="1:6" r="3">
      <c t="s" s="4" r="A3">
        <v>422</v>
      </c>
    </row>
    <row spans="1:6" r="4">
      <c t="s" s="3" r="A4">
        <v>423</v>
      </c>
    </row>
    <row spans="1:6" r="5">
      <c t="s" s="4" r="A5">
        <v>424</v>
      </c>
      <c t="n" s="11" r="C5">
        <v>1.3</v>
      </c>
      <c t="n" s="11" r="D5">
        <v>1.3</v>
      </c>
      <c t="n" s="11" r="E5">
        <v>3.8</v>
      </c>
      <c t="n" s="11" r="F5">
        <v>3.9</v>
      </c>
    </row>
    <row spans="1:6" r="6">
      <c t="s" s="4" r="A6">
        <v>425</v>
      </c>
    </row>
    <row spans="1:6" r="7">
      <c t="s" s="3" r="A7">
        <v>423</v>
      </c>
    </row>
    <row spans="1:6" r="8">
      <c t="s" s="4" r="A8">
        <v>426</v>
      </c>
      <c t="s" s="4" r="B8">
        <v>427</v>
      </c>
    </row>
    <row spans="1:6" r="9">
      <c t="s" s="4" r="A9">
        <v>428</v>
      </c>
      <c t="s" s="4" r="B9">
        <v>429</v>
      </c>
    </row>
    <row spans="1:6" r="10">
      <c t="s" s="4" r="A10">
        <v>430</v>
      </c>
    </row>
    <row spans="1:6" r="11">
      <c t="s" s="3" r="A11">
        <v>423</v>
      </c>
    </row>
    <row spans="1:6" r="12">
      <c t="s" s="4" r="A12">
        <v>431</v>
      </c>
      <c t="n" s="11" r="C12">
        <v>0.3</v>
      </c>
      <c t="n" s="11" r="D12">
        <v>0.4</v>
      </c>
      <c t="n" s="7" r="E12">
        <v>1</v>
      </c>
      <c t="n" s="7" r="F12">
        <v>1</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635269</v>
      </c>
      <c t="n" s="7" r="C4">
        <v>498167</v>
      </c>
      <c t="n" s="7" r="D4">
        <v>1772860</v>
      </c>
      <c t="n" s="7" r="E4">
        <v>1466088</v>
      </c>
    </row>
    <row spans="1:5" r="5">
      <c t="s" s="4" r="A5">
        <v>82</v>
      </c>
      <c t="n" s="6" r="B5">
        <v>32061</v>
      </c>
      <c t="n" s="6" r="C5">
        <v>28618</v>
      </c>
      <c t="n" s="6" r="D5">
        <v>92574</v>
      </c>
      <c t="n" s="6" r="E5">
        <v>79950</v>
      </c>
    </row>
    <row spans="1:5" r="6">
      <c t="s" s="4" r="A6">
        <v>83</v>
      </c>
      <c t="n" s="6" r="B6">
        <v>26505</v>
      </c>
      <c t="n" s="6" r="C6">
        <v>21619</v>
      </c>
      <c t="n" s="6" r="D6">
        <v>73824</v>
      </c>
      <c t="n" s="6" r="E6">
        <v>61308</v>
      </c>
    </row>
    <row spans="1:5" r="7">
      <c t="s" s="4" r="A7">
        <v>84</v>
      </c>
      <c t="n" s="6" r="B7">
        <v>693835</v>
      </c>
      <c t="n" s="6" r="C7">
        <v>548404</v>
      </c>
      <c t="n" s="6" r="D7">
        <v>1939258</v>
      </c>
      <c t="n" s="6" r="E7">
        <v>1607346</v>
      </c>
    </row>
    <row spans="1:5" r="8">
      <c t="s" s="3" r="A8">
        <v>85</v>
      </c>
    </row>
    <row spans="1:5" r="9">
      <c t="s" s="4" r="A9">
        <v>86</v>
      </c>
      <c t="n" s="6" r="B9">
        <v>242880</v>
      </c>
      <c t="n" s="6" r="C9">
        <v>187173</v>
      </c>
      <c t="n" s="6" r="D9">
        <v>702377</v>
      </c>
      <c t="n" s="6" r="E9">
        <v>540554</v>
      </c>
    </row>
    <row spans="1:5" r="10">
      <c t="s" s="4" r="A10">
        <v>87</v>
      </c>
      <c t="n" s="6" r="B10">
        <v>126672</v>
      </c>
      <c t="n" s="6" r="C10">
        <v>105622</v>
      </c>
      <c t="n" s="6" r="D10">
        <v>370169</v>
      </c>
      <c t="n" s="6" r="E10">
        <v>311088</v>
      </c>
    </row>
    <row spans="1:5" r="11">
      <c t="s" s="4" r="A11">
        <v>88</v>
      </c>
      <c t="n" s="6" r="B11">
        <v>27181</v>
      </c>
      <c t="n" s="6" r="C11">
        <v>23105</v>
      </c>
      <c t="n" s="6" r="D11">
        <v>79365</v>
      </c>
      <c t="n" s="6" r="E11">
        <v>66898</v>
      </c>
    </row>
    <row spans="1:5" r="12">
      <c t="s" s="4" r="A12">
        <v>89</v>
      </c>
      <c t="n" s="6" r="B12">
        <v>32441</v>
      </c>
      <c t="n" s="6" r="C12">
        <v>29841</v>
      </c>
      <c t="n" s="6" r="D12">
        <v>96722</v>
      </c>
      <c t="n" s="6" r="E12">
        <v>90014</v>
      </c>
    </row>
    <row spans="1:5" r="13">
      <c t="s" s="4" r="A13">
        <v>90</v>
      </c>
      <c t="n" s="6" r="B13">
        <v>20488</v>
      </c>
      <c t="n" s="6" r="C13">
        <v>16555</v>
      </c>
      <c t="n" s="6" r="D13">
        <v>57946</v>
      </c>
      <c t="n" s="6" r="E13">
        <v>46988</v>
      </c>
    </row>
    <row spans="1:5" r="14">
      <c t="s" s="4" r="A14">
        <v>91</v>
      </c>
      <c t="n" s="6" r="B14">
        <v>25886</v>
      </c>
      <c t="n" s="6" r="C14">
        <v>25476</v>
      </c>
      <c t="n" s="6" r="D14">
        <v>74330</v>
      </c>
      <c t="n" s="6" r="E14">
        <v>75938</v>
      </c>
    </row>
    <row spans="1:5" r="15">
      <c t="s" s="4" r="A15">
        <v>92</v>
      </c>
      <c t="n" s="6" r="B15">
        <v>19052</v>
      </c>
      <c t="n" s="6" r="C15">
        <v>16464</v>
      </c>
      <c t="n" s="6" r="D15">
        <v>54672</v>
      </c>
      <c t="n" s="6" r="E15">
        <v>46685</v>
      </c>
    </row>
    <row spans="1:5" r="16">
      <c t="s" s="4" r="A16">
        <v>93</v>
      </c>
      <c t="n" s="6" r="B16">
        <v>47807</v>
      </c>
      <c t="n" s="6" r="C16">
        <v>40014</v>
      </c>
      <c t="n" s="6" r="D16">
        <v>137197</v>
      </c>
      <c t="n" s="6" r="E16">
        <v>119439</v>
      </c>
    </row>
    <row spans="1:5" r="17">
      <c t="s" s="4" r="A17">
        <v>94</v>
      </c>
      <c t="n" s="6" r="B17">
        <v>745</v>
      </c>
      <c t="n" s="6" r="C17">
        <v>4803</v>
      </c>
      <c t="n" s="6" r="D17">
        <v>3055</v>
      </c>
      <c t="n" s="6" r="E17">
        <v>11555</v>
      </c>
    </row>
    <row spans="1:5" r="18">
      <c t="s" s="4" r="A18">
        <v>95</v>
      </c>
      <c t="n" s="6" r="B18">
        <v>-3311</v>
      </c>
      <c t="n" s="6" r="C18">
        <v>-255</v>
      </c>
      <c t="n" s="6" r="D18">
        <v>-5982</v>
      </c>
      <c t="n" s="6" r="E18">
        <v>-306</v>
      </c>
    </row>
    <row spans="1:5" r="19">
      <c t="s" s="4" r="A19">
        <v>96</v>
      </c>
      <c t="n" s="6" r="B19">
        <v>539841</v>
      </c>
      <c t="n" s="6" r="C19">
        <v>448798</v>
      </c>
      <c t="n" s="6" r="D19">
        <v>1569851</v>
      </c>
      <c t="n" s="6" r="E19">
        <v>1308853</v>
      </c>
    </row>
    <row spans="1:5" r="20">
      <c t="s" s="4" r="A20">
        <v>97</v>
      </c>
      <c t="n" s="6" r="B20">
        <v>153994</v>
      </c>
      <c t="n" s="6" r="C20">
        <v>99606</v>
      </c>
      <c t="n" s="6" r="D20">
        <v>369407</v>
      </c>
      <c t="n" s="6" r="E20">
        <v>298493</v>
      </c>
    </row>
    <row spans="1:5" r="21">
      <c t="s" s="3" r="A21">
        <v>98</v>
      </c>
    </row>
    <row spans="1:5" r="22">
      <c t="s" s="4" r="A22">
        <v>99</v>
      </c>
      <c t="n" s="6" r="B22">
        <v>-53488</v>
      </c>
      <c t="n" s="6" r="C22">
        <v>-48566</v>
      </c>
      <c t="n" s="6" r="D22">
        <v>-156819</v>
      </c>
      <c t="n" s="6" r="E22">
        <v>-142878</v>
      </c>
    </row>
    <row spans="1:5" r="23">
      <c t="s" s="4" r="A23">
        <v>100</v>
      </c>
      <c t="n" s="6" r="B23">
        <v>-23699</v>
      </c>
      <c t="n" s="6" r="C23">
        <v>0</v>
      </c>
      <c t="n" s="6" r="D23">
        <v>-23699</v>
      </c>
      <c t="n" s="6" r="E23">
        <v>0</v>
      </c>
    </row>
    <row spans="1:5" r="24">
      <c t="s" s="4" r="A24">
        <v>101</v>
      </c>
      <c t="n" s="6" r="B24">
        <v>1423</v>
      </c>
      <c t="n" s="6" r="C24">
        <v>252</v>
      </c>
      <c t="n" s="6" r="D24">
        <v>2789</v>
      </c>
      <c t="n" s="6" r="E24">
        <v>5405</v>
      </c>
    </row>
    <row spans="1:5" r="25">
      <c t="s" s="4" r="A25">
        <v>102</v>
      </c>
      <c t="n" s="6" r="B25">
        <v>789</v>
      </c>
      <c t="n" s="6" r="C25">
        <v>-48</v>
      </c>
      <c t="n" s="6" r="D25">
        <v>2355</v>
      </c>
      <c t="n" s="6" r="E25">
        <v>1220</v>
      </c>
    </row>
    <row spans="1:5" r="26">
      <c t="s" s="4" r="A26">
        <v>103</v>
      </c>
      <c t="n" s="6" r="B26">
        <v>-74975</v>
      </c>
      <c t="n" s="6" r="C26">
        <v>-48362</v>
      </c>
      <c t="n" s="6" r="D26">
        <v>-175374</v>
      </c>
      <c t="n" s="6" r="E26">
        <v>-136253</v>
      </c>
    </row>
    <row spans="1:5" r="27">
      <c t="s" s="4" r="A27">
        <v>104</v>
      </c>
      <c t="n" s="6" r="B27">
        <v>79019</v>
      </c>
      <c t="n" s="6" r="C27">
        <v>51244</v>
      </c>
      <c t="n" s="6" r="D27">
        <v>194033</v>
      </c>
      <c t="n" s="6" r="E27">
        <v>162240</v>
      </c>
    </row>
    <row spans="1:5" r="28">
      <c t="s" s="4" r="A28">
        <v>105</v>
      </c>
      <c t="n" s="6" r="B28">
        <v>-26986</v>
      </c>
      <c t="n" s="6" r="C28">
        <v>-7210</v>
      </c>
      <c t="n" s="6" r="D28">
        <v>-65771</v>
      </c>
      <c t="n" s="6" r="E28">
        <v>-46971</v>
      </c>
    </row>
    <row spans="1:5" r="29">
      <c t="s" s="4" r="A29">
        <v>106</v>
      </c>
      <c t="n" s="6" r="B29">
        <v>52033</v>
      </c>
      <c t="n" s="6" r="C29">
        <v>44034</v>
      </c>
      <c t="n" s="6" r="D29">
        <v>128262</v>
      </c>
      <c t="n" s="6" r="E29">
        <v>115269</v>
      </c>
    </row>
    <row spans="1:5" r="30">
      <c t="s" s="4" r="A30">
        <v>107</v>
      </c>
      <c t="n" s="6" r="B30">
        <v>-1188</v>
      </c>
      <c t="n" s="6" r="C30">
        <v>-779</v>
      </c>
      <c t="n" s="6" r="D30">
        <v>-3858</v>
      </c>
      <c t="n" s="6" r="E30">
        <v>-1945</v>
      </c>
    </row>
    <row spans="1:5" r="31">
      <c t="s" s="4" r="A31">
        <v>108</v>
      </c>
      <c t="n" s="7" r="B31">
        <v>50845</v>
      </c>
      <c t="n" s="7" r="C31">
        <v>43255</v>
      </c>
      <c t="n" s="7" r="D31">
        <v>124404</v>
      </c>
      <c t="n" s="7" r="E31">
        <v>113324</v>
      </c>
    </row>
    <row spans="1:5" r="32">
      <c t="s" s="4" r="A32">
        <v>109</v>
      </c>
      <c t="n" s="8" r="B32">
        <v>0.18</v>
      </c>
      <c t="n" s="9" r="C32">
        <v>0.165</v>
      </c>
      <c t="n" s="9" r="D32">
        <v>0.525</v>
      </c>
      <c t="n" s="9" r="E32">
        <v>0.345</v>
      </c>
    </row>
    <row spans="1:5" r="33">
      <c t="s" s="3" r="A33">
        <v>110</v>
      </c>
    </row>
    <row spans="1:5" r="34">
      <c t="s" s="4" r="A34">
        <v>111</v>
      </c>
      <c t="n" s="10" r="B34">
        <v>0.54</v>
      </c>
      <c t="n" s="10" r="C34">
        <v>0.46</v>
      </c>
      <c t="n" s="10" r="D34">
        <v>1.32</v>
      </c>
      <c t="n" s="10" r="E34">
        <v>1.19</v>
      </c>
    </row>
    <row spans="1:5" r="35">
      <c t="s" s="4" r="A35">
        <v>112</v>
      </c>
      <c t="n" s="8" r="B35">
        <v>0.54</v>
      </c>
      <c t="n" s="8" r="C35">
        <v>0.45</v>
      </c>
      <c t="n" s="8" r="D35">
        <v>1.3</v>
      </c>
      <c t="n" s="8" r="E35">
        <v>1.18</v>
      </c>
    </row>
    <row spans="1:5" r="36">
      <c t="s" s="4" r="A36">
        <v>113</v>
      </c>
      <c t="n" s="6" r="B36">
        <v>93948</v>
      </c>
      <c t="n" s="6" r="C36">
        <v>95002</v>
      </c>
      <c t="n" s="6" r="D36">
        <v>94595</v>
      </c>
      <c t="n" s="6" r="E36">
        <v>95146</v>
      </c>
    </row>
    <row spans="1:5" r="37">
      <c t="s" s="4" r="A37">
        <v>114</v>
      </c>
      <c t="n" s="6" r="B37">
        <v>94766</v>
      </c>
      <c t="n" s="6" r="C37">
        <v>95692</v>
      </c>
      <c t="n" s="6" r="D37">
        <v>95465</v>
      </c>
      <c t="n" s="6" r="E37">
        <v>95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s>
  <sheetData>
    <row spans="1:8" r="1">
      <c t="s" s="1" r="A1">
        <v>432</v>
      </c>
      <c t="s" s="2" r="B1">
        <v>296</v>
      </c>
      <c t="s" s="2" r="E1">
        <v>78</v>
      </c>
      <c t="s" s="2" r="G1">
        <v>1</v>
      </c>
    </row>
    <row spans="1:8" r="2">
      <c t="s" s="2" r="B2">
        <v>433</v>
      </c>
      <c t="s" s="2" r="C2">
        <v>434</v>
      </c>
      <c t="s" s="2" r="D2">
        <v>435</v>
      </c>
      <c t="s" s="2" r="E2">
        <v>259</v>
      </c>
      <c t="s" s="2" r="F2">
        <v>260</v>
      </c>
      <c t="s" s="2" r="G2">
        <v>436</v>
      </c>
      <c t="s" s="2" r="H2">
        <v>260</v>
      </c>
    </row>
    <row spans="1:8" r="3">
      <c t="s" s="3" r="A3">
        <v>423</v>
      </c>
    </row>
    <row spans="1:8" r="4">
      <c t="s" s="4" r="A4">
        <v>437</v>
      </c>
      <c t="n" s="7" r="E4">
        <v>693835</v>
      </c>
      <c t="n" s="7" r="F4">
        <v>548404</v>
      </c>
      <c t="n" s="7" r="G4">
        <v>1939258</v>
      </c>
      <c t="n" s="7" r="H4">
        <v>1607346</v>
      </c>
    </row>
    <row spans="1:8" r="5">
      <c t="s" s="4" r="A5">
        <v>438</v>
      </c>
    </row>
    <row spans="1:8" r="6">
      <c t="s" s="3" r="A6">
        <v>423</v>
      </c>
    </row>
    <row spans="1:8" r="7">
      <c t="s" s="4" r="A7">
        <v>439</v>
      </c>
      <c t="s" s="4" r="D7">
        <v>329</v>
      </c>
    </row>
    <row spans="1:8" r="8">
      <c t="s" s="4" r="A8">
        <v>440</v>
      </c>
      <c t="s" s="4" r="E8">
        <v>369</v>
      </c>
      <c t="s" s="4" r="G8">
        <v>369</v>
      </c>
    </row>
    <row spans="1:8" r="9">
      <c t="s" s="4" r="A9">
        <v>441</v>
      </c>
      <c t="n" s="7" r="E9">
        <v>53600</v>
      </c>
      <c t="n" s="7" r="G9">
        <v>53600</v>
      </c>
    </row>
    <row spans="1:8" r="10">
      <c t="s" s="4" r="A10">
        <v>442</v>
      </c>
      <c t="n" s="7" r="D10">
        <v>19500</v>
      </c>
    </row>
    <row spans="1:8" r="11">
      <c t="s" s="4" r="A11">
        <v>443</v>
      </c>
      <c t="s" s="4" r="D11">
        <v>444</v>
      </c>
    </row>
    <row spans="1:8" r="12">
      <c t="s" s="4" r="A12">
        <v>445</v>
      </c>
      <c t="n" s="7" r="C12">
        <v>700</v>
      </c>
    </row>
    <row spans="1:8" r="13">
      <c t="s" s="4" r="A13">
        <v>446</v>
      </c>
      <c t="n" s="7" r="C13">
        <v>200</v>
      </c>
    </row>
    <row spans="1:8" r="14">
      <c t="s" s="4" r="A14">
        <v>447</v>
      </c>
      <c t="n" s="7" r="B14">
        <v>1000</v>
      </c>
    </row>
    <row spans="1:8" r="15">
      <c t="s" s="4" r="A15">
        <v>448</v>
      </c>
    </row>
    <row spans="1:8" r="16">
      <c t="s" s="3" r="A16">
        <v>423</v>
      </c>
    </row>
    <row spans="1:8" r="17">
      <c t="s" s="4" r="A17">
        <v>449</v>
      </c>
      <c t="n" s="6" r="G17">
        <v>2</v>
      </c>
    </row>
    <row spans="1:8" r="18">
      <c t="s" s="4" r="A18">
        <v>439</v>
      </c>
      <c t="s" s="4" r="G18">
        <v>268</v>
      </c>
    </row>
    <row spans="1:8" r="19">
      <c t="s" s="4" r="A19">
        <v>424</v>
      </c>
      <c t="n" s="7" r="E19">
        <v>2100</v>
      </c>
      <c t="n" s="6" r="F19">
        <v>2100</v>
      </c>
      <c t="n" s="7" r="G19">
        <v>6600</v>
      </c>
      <c t="n" s="6" r="H19">
        <v>7800</v>
      </c>
    </row>
    <row spans="1:8" r="20">
      <c t="s" s="4" r="A20">
        <v>450</v>
      </c>
    </row>
    <row spans="1:8" r="21">
      <c t="s" s="3" r="A21">
        <v>423</v>
      </c>
    </row>
    <row spans="1:8" r="22">
      <c t="s" s="4" r="A22">
        <v>451</v>
      </c>
      <c t="s" s="4" r="E22">
        <v>452</v>
      </c>
      <c t="s" s="4" r="G22">
        <v>452</v>
      </c>
    </row>
    <row spans="1:8" r="23">
      <c t="s" s="4" r="A23">
        <v>453</v>
      </c>
      <c t="n" s="7" r="E23">
        <v>4700</v>
      </c>
      <c t="n" s="7" r="G23">
        <v>4700</v>
      </c>
    </row>
    <row spans="1:8" r="24">
      <c t="s" s="4" r="A24">
        <v>454</v>
      </c>
      <c t="s" s="4" r="E24">
        <v>455</v>
      </c>
      <c t="s" s="4" r="G24">
        <v>455</v>
      </c>
    </row>
    <row spans="1:8" r="25">
      <c t="s" s="4" r="A25">
        <v>456</v>
      </c>
    </row>
    <row spans="1:8" r="26">
      <c t="s" s="3" r="A26">
        <v>423</v>
      </c>
    </row>
    <row spans="1:8" r="27">
      <c t="s" s="4" r="A27">
        <v>439</v>
      </c>
      <c t="s" s="4" r="G27">
        <v>457</v>
      </c>
    </row>
    <row spans="1:8" r="28">
      <c t="s" s="4" r="A28">
        <v>458</v>
      </c>
      <c t="n" s="7" r="E28">
        <v>1400</v>
      </c>
      <c t="n" s="6" r="F28">
        <v>1500</v>
      </c>
      <c t="n" s="7" r="G28">
        <v>3900</v>
      </c>
      <c t="n" s="6" r="H28">
        <v>4200</v>
      </c>
    </row>
    <row spans="1:8" r="29">
      <c t="s" s="4" r="A29">
        <v>437</v>
      </c>
      <c t="n" s="7" r="E29">
        <v>29400</v>
      </c>
      <c t="n" s="7" r="F29">
        <v>25800</v>
      </c>
      <c t="n" s="7" r="G29">
        <v>83800</v>
      </c>
      <c t="n" s="7" r="H29">
        <v>74800</v>
      </c>
    </row>
  </sheetData>
  <mergeCells count="4">
    <mergeCell ref="A1:A2"/>
    <mergeCell ref="B1:D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40"/>
    <col customWidth="1" max="5" min="5" width="21"/>
  </cols>
  <sheetData>
    <row spans="1:5" r="1">
      <c t="s" s="1" r="A1">
        <v>459</v>
      </c>
      <c t="s" s="2" r="B1">
        <v>78</v>
      </c>
      <c t="s" s="2" r="D1">
        <v>1</v>
      </c>
    </row>
    <row spans="1:5" r="2">
      <c t="s" s="2" r="B2">
        <v>460</v>
      </c>
      <c t="s" s="2" r="C2">
        <v>260</v>
      </c>
      <c t="s" s="2" r="D2">
        <v>460</v>
      </c>
      <c t="s" s="2" r="E2">
        <v>260</v>
      </c>
    </row>
    <row spans="1:5" r="3">
      <c t="s" s="4" r="A3">
        <v>461</v>
      </c>
    </row>
    <row spans="1:5" r="4">
      <c t="s" s="3" r="A4">
        <v>423</v>
      </c>
    </row>
    <row spans="1:5" r="5">
      <c t="s" s="4" r="A5">
        <v>462</v>
      </c>
      <c t="n" s="11" r="B5">
        <v>0.3</v>
      </c>
      <c t="n" s="11" r="C5">
        <v>0.3</v>
      </c>
      <c t="n" s="11" r="D5">
        <v>0.8</v>
      </c>
      <c t="n" s="11" r="E5">
        <v>0.9</v>
      </c>
    </row>
    <row spans="1:5" r="6">
      <c t="s" s="4" r="A6">
        <v>463</v>
      </c>
    </row>
    <row spans="1:5" r="7">
      <c t="s" s="3" r="A7">
        <v>423</v>
      </c>
    </row>
    <row spans="1:5" r="8">
      <c t="s" s="4" r="A8">
        <v>464</v>
      </c>
      <c t="n" s="6" r="B8">
        <v>1</v>
      </c>
      <c t="n" s="6" r="D8">
        <v>1</v>
      </c>
    </row>
    <row spans="1:5" r="9">
      <c t="s" s="4" r="A9">
        <v>465</v>
      </c>
    </row>
    <row spans="1:5" r="10">
      <c t="s" s="3" r="A10">
        <v>423</v>
      </c>
    </row>
    <row spans="1:5" r="11">
      <c t="s" s="4" r="A11">
        <v>458</v>
      </c>
      <c t="n" s="11" r="B11">
        <v>0.3</v>
      </c>
      <c t="n" s="11" r="C11">
        <v>0.1</v>
      </c>
      <c t="n" s="11" r="D11">
        <v>0.6</v>
      </c>
      <c t="n" s="11" r="E11">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55"/>
    <col customWidth="1" max="5" min="5" width="21"/>
  </cols>
  <sheetData>
    <row spans="1:5" r="1">
      <c t="s" s="1" r="A1">
        <v>466</v>
      </c>
      <c t="s" s="2" r="B1">
        <v>78</v>
      </c>
      <c t="s" s="2" r="D1">
        <v>1</v>
      </c>
    </row>
    <row spans="1:5" r="2">
      <c t="s" s="2" r="B2">
        <v>467</v>
      </c>
      <c t="s" s="2" r="C2">
        <v>260</v>
      </c>
      <c t="s" s="2" r="D2">
        <v>467</v>
      </c>
      <c t="s" s="2" r="E2">
        <v>260</v>
      </c>
    </row>
    <row spans="1:5" r="3">
      <c t="s" s="4" r="A3">
        <v>461</v>
      </c>
    </row>
    <row spans="1:5" r="4">
      <c t="s" s="3" r="A4">
        <v>423</v>
      </c>
    </row>
    <row spans="1:5" r="5">
      <c t="s" s="4" r="A5">
        <v>468</v>
      </c>
      <c t="n" s="7" r="B5">
        <v>100000</v>
      </c>
      <c t="n" s="7" r="C5">
        <v>100000</v>
      </c>
      <c t="n" s="7" r="D5">
        <v>100000</v>
      </c>
      <c t="n" s="7" r="E5">
        <v>100000</v>
      </c>
    </row>
    <row spans="1:5" r="6">
      <c t="s" s="4" r="A6">
        <v>469</v>
      </c>
    </row>
    <row spans="1:5" r="7">
      <c t="s" s="3" r="A7">
        <v>423</v>
      </c>
    </row>
    <row spans="1:5" r="8">
      <c t="s" s="4" r="A8">
        <v>470</v>
      </c>
      <c t="n" s="6" r="B8">
        <v>3</v>
      </c>
      <c t="n" s="6" r="D8">
        <v>3</v>
      </c>
    </row>
    <row spans="1:5" r="9">
      <c t="s" s="4" r="A9">
        <v>464</v>
      </c>
      <c t="n" s="6" r="B9">
        <v>1</v>
      </c>
      <c t="n" s="6" r="D9">
        <v>1</v>
      </c>
    </row>
    <row spans="1:5" r="10">
      <c t="s" s="4" r="A10">
        <v>471</v>
      </c>
      <c t="n" s="6" r="B10">
        <v>1</v>
      </c>
      <c t="n" s="6" r="D10">
        <v>1</v>
      </c>
    </row>
    <row spans="1:5" r="11">
      <c t="s" s="4" r="A11">
        <v>472</v>
      </c>
    </row>
    <row spans="1:5" r="12">
      <c t="s" s="3" r="A12">
        <v>423</v>
      </c>
    </row>
    <row spans="1:5" r="13">
      <c t="s" s="4" r="A13">
        <v>462</v>
      </c>
      <c t="n" s="7" r="B13">
        <v>100000</v>
      </c>
      <c t="n" s="6" r="C13">
        <v>100000</v>
      </c>
      <c t="n" s="7" r="D13">
        <v>200000</v>
      </c>
      <c t="n" s="6" r="E13">
        <v>300000</v>
      </c>
    </row>
    <row spans="1:5" r="14">
      <c t="s" s="4" r="A14">
        <v>473</v>
      </c>
    </row>
    <row spans="1:5" r="15">
      <c t="s" s="3" r="A15">
        <v>423</v>
      </c>
    </row>
    <row spans="1:5" r="16">
      <c t="s" s="4" r="A16">
        <v>458</v>
      </c>
      <c t="n" s="7" r="B16">
        <v>200000</v>
      </c>
      <c t="n" s="7" r="C16">
        <v>200000</v>
      </c>
      <c t="n" s="7" r="D16">
        <v>500000</v>
      </c>
      <c t="n" s="7" r="E16">
        <v>5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9"/>
    <col customWidth="1" max="2" min="2" width="27"/>
    <col customWidth="1" max="3" min="3" width="21"/>
    <col customWidth="1" max="4" min="4" width="27"/>
    <col customWidth="1" max="5" min="5" width="21"/>
  </cols>
  <sheetData>
    <row spans="1:5" r="1">
      <c t="s" s="1" r="A1">
        <v>474</v>
      </c>
      <c t="s" s="2" r="B1">
        <v>78</v>
      </c>
      <c t="s" s="2" r="D1">
        <v>1</v>
      </c>
    </row>
    <row spans="1:5" r="2">
      <c t="s" s="2" r="B2">
        <v>475</v>
      </c>
      <c t="s" s="2" r="C2">
        <v>260</v>
      </c>
      <c t="s" s="2" r="D2">
        <v>475</v>
      </c>
      <c t="s" s="2" r="E2">
        <v>260</v>
      </c>
    </row>
    <row spans="1:5" r="3">
      <c t="s" s="3" r="A3">
        <v>476</v>
      </c>
    </row>
    <row spans="1:5" r="4">
      <c t="s" s="4" r="A4">
        <v>255</v>
      </c>
      <c t="n" s="6" r="B4">
        <v>81</v>
      </c>
      <c t="n" s="6" r="D4">
        <v>81</v>
      </c>
    </row>
    <row spans="1:5" r="5">
      <c t="s" s="4" r="A5">
        <v>477</v>
      </c>
      <c t="n" s="11" r="B5">
        <v>226.5</v>
      </c>
      <c t="n" s="7" r="C5">
        <v>226</v>
      </c>
      <c t="n" s="11" r="D5">
        <v>226.5</v>
      </c>
      <c t="n" s="7" r="E5">
        <v>226</v>
      </c>
    </row>
    <row spans="1:5" r="6">
      <c t="s" s="4" r="A6">
        <v>478</v>
      </c>
      <c t="n" s="11" r="B6">
        <v>6.1</v>
      </c>
      <c t="n" s="11" r="C6">
        <v>6.1</v>
      </c>
      <c t="n" s="11" r="D6">
        <v>18.3</v>
      </c>
      <c t="n" s="11" r="E6">
        <v>16.9</v>
      </c>
    </row>
    <row spans="1:5" r="7">
      <c t="s" s="4" r="A7">
        <v>479</v>
      </c>
    </row>
    <row spans="1:5" r="8">
      <c t="s" s="3" r="A8">
        <v>476</v>
      </c>
    </row>
    <row spans="1:5" r="9">
      <c t="s" s="4" r="A9">
        <v>255</v>
      </c>
      <c t="n" s="6" r="B9">
        <v>81</v>
      </c>
      <c t="n" s="6" r="D9">
        <v>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 customWidth="1" max="7" min="7" width="14"/>
  </cols>
  <sheetData>
    <row spans="1:7" r="1">
      <c t="s" s="1" r="A1">
        <v>480</v>
      </c>
      <c t="s" s="2" r="C1">
        <v>78</v>
      </c>
      <c t="s" s="2" r="E1">
        <v>1</v>
      </c>
    </row>
    <row spans="1:7" r="2">
      <c t="s" s="2" r="C2">
        <v>2</v>
      </c>
      <c t="s" s="2" r="D2">
        <v>79</v>
      </c>
      <c t="s" s="2" r="E2">
        <v>2</v>
      </c>
      <c t="s" s="2" r="F2">
        <v>79</v>
      </c>
      <c t="s" s="2" r="G2">
        <v>25</v>
      </c>
    </row>
    <row spans="1:7" r="3">
      <c t="s" s="3" r="A3">
        <v>476</v>
      </c>
    </row>
    <row spans="1:7" r="4">
      <c t="s" s="4" r="A4">
        <v>481</v>
      </c>
      <c t="n" s="7" r="C4">
        <v>693835</v>
      </c>
      <c t="n" s="7" r="D4">
        <v>548404</v>
      </c>
      <c t="n" s="7" r="E4">
        <v>1939258</v>
      </c>
      <c t="n" s="7" r="F4">
        <v>1607346</v>
      </c>
    </row>
    <row spans="1:7" r="5">
      <c t="s" s="4" r="A5">
        <v>91</v>
      </c>
      <c t="n" s="6" r="C5">
        <v>25886</v>
      </c>
      <c t="n" s="6" r="D5">
        <v>25476</v>
      </c>
      <c t="n" s="6" r="E5">
        <v>74330</v>
      </c>
      <c t="n" s="6" r="F5">
        <v>75938</v>
      </c>
    </row>
    <row spans="1:7" r="6">
      <c t="s" s="4" r="A6">
        <v>482</v>
      </c>
      <c t="n" s="6" r="C6">
        <v>47807</v>
      </c>
      <c t="n" s="6" r="D6">
        <v>40014</v>
      </c>
      <c t="n" s="6" r="E6">
        <v>137197</v>
      </c>
      <c t="n" s="6" r="F6">
        <v>119439</v>
      </c>
    </row>
    <row spans="1:7" r="7">
      <c t="s" s="4" r="A7">
        <v>89</v>
      </c>
      <c t="n" s="6" r="C7">
        <v>32441</v>
      </c>
      <c t="n" s="6" r="D7">
        <v>29841</v>
      </c>
      <c t="n" s="6" r="E7">
        <v>96722</v>
      </c>
      <c t="n" s="6" r="F7">
        <v>90014</v>
      </c>
    </row>
    <row spans="1:7" r="8">
      <c t="s" s="4" r="A8">
        <v>483</v>
      </c>
      <c t="n" s="6" r="C8">
        <v>19052</v>
      </c>
      <c t="n" s="6" r="D8">
        <v>16464</v>
      </c>
      <c t="n" s="6" r="E8">
        <v>54672</v>
      </c>
      <c t="n" s="6" r="F8">
        <v>46685</v>
      </c>
    </row>
    <row spans="1:7" r="9">
      <c t="s" s="4" r="A9">
        <v>94</v>
      </c>
      <c t="n" s="6" r="C9">
        <v>745</v>
      </c>
      <c t="n" s="6" r="D9">
        <v>4803</v>
      </c>
      <c t="n" s="6" r="E9">
        <v>3055</v>
      </c>
      <c t="n" s="6" r="F9">
        <v>11555</v>
      </c>
    </row>
    <row spans="1:7" r="10">
      <c t="s" s="4" r="A10">
        <v>311</v>
      </c>
      <c t="n" s="6" r="C10">
        <v>153994</v>
      </c>
      <c t="n" s="6" r="D10">
        <v>99606</v>
      </c>
      <c t="n" s="6" r="E10">
        <v>369407</v>
      </c>
      <c t="n" s="6" r="F10">
        <v>298493</v>
      </c>
    </row>
    <row spans="1:7" r="11">
      <c t="s" s="4" r="A11">
        <v>484</v>
      </c>
      <c t="n" s="6" r="C11">
        <v>53488</v>
      </c>
      <c t="n" s="6" r="D11">
        <v>48566</v>
      </c>
      <c t="n" s="6" r="E11">
        <v>156819</v>
      </c>
      <c t="n" s="6" r="F11">
        <v>142878</v>
      </c>
    </row>
    <row spans="1:7" r="12">
      <c t="s" s="4" r="A12">
        <v>264</v>
      </c>
      <c t="n" s="6" r="C12">
        <v>1423</v>
      </c>
      <c t="n" s="6" r="D12">
        <v>252</v>
      </c>
      <c t="n" s="6" r="E12">
        <v>2789</v>
      </c>
      <c t="n" s="6" r="F12">
        <v>5405</v>
      </c>
    </row>
    <row spans="1:7" r="13">
      <c t="s" s="4" r="A13">
        <v>485</v>
      </c>
      <c t="s" s="4" r="B13">
        <v>42</v>
      </c>
      <c t="n" s="6" r="C13">
        <v>5866188</v>
      </c>
      <c t="n" s="6" r="E13">
        <v>5866188</v>
      </c>
      <c t="n" s="7" r="G13">
        <v>5432315</v>
      </c>
    </row>
    <row spans="1:7" r="14">
      <c t="s" s="4" r="A14">
        <v>486</v>
      </c>
    </row>
    <row spans="1:7" r="15">
      <c t="s" s="3" r="A15">
        <v>476</v>
      </c>
    </row>
    <row spans="1:7" r="16">
      <c t="s" s="4" r="A16">
        <v>481</v>
      </c>
      <c t="n" s="6" r="C16">
        <v>635559</v>
      </c>
      <c t="n" s="6" r="D16">
        <v>525529</v>
      </c>
      <c t="n" s="6" r="E16">
        <v>1790561</v>
      </c>
      <c t="n" s="6" r="F16">
        <v>1542943</v>
      </c>
    </row>
    <row spans="1:7" r="17">
      <c t="s" s="4" r="A17">
        <v>91</v>
      </c>
      <c t="n" s="6" r="C17">
        <v>24195</v>
      </c>
      <c t="n" s="6" r="D17">
        <v>24489</v>
      </c>
      <c t="n" s="6" r="E17">
        <v>69469</v>
      </c>
      <c t="n" s="6" r="F17">
        <v>73028</v>
      </c>
    </row>
    <row spans="1:7" r="18">
      <c t="s" s="4" r="A18">
        <v>482</v>
      </c>
      <c t="n" s="6" r="C18">
        <v>38717</v>
      </c>
      <c t="n" s="6" r="D18">
        <v>37601</v>
      </c>
      <c t="n" s="6" r="E18">
        <v>117038</v>
      </c>
      <c t="n" s="6" r="F18">
        <v>112724</v>
      </c>
    </row>
    <row spans="1:7" r="19">
      <c t="s" s="4" r="A19">
        <v>89</v>
      </c>
      <c t="n" s="6" r="C19">
        <v>32441</v>
      </c>
      <c t="n" s="6" r="D19">
        <v>29841</v>
      </c>
      <c t="n" s="6" r="E19">
        <v>96722</v>
      </c>
      <c t="n" s="6" r="F19">
        <v>90014</v>
      </c>
    </row>
    <row spans="1:7" r="20">
      <c t="s" s="4" r="A20">
        <v>483</v>
      </c>
      <c t="n" s="6" r="C20">
        <v>17530</v>
      </c>
      <c t="n" s="6" r="D20">
        <v>14378</v>
      </c>
      <c t="n" s="6" r="E20">
        <v>50320</v>
      </c>
      <c t="n" s="6" r="F20">
        <v>40637</v>
      </c>
    </row>
    <row spans="1:7" r="21">
      <c t="s" s="4" r="A21">
        <v>94</v>
      </c>
      <c t="n" s="6" r="C21">
        <v>0</v>
      </c>
      <c t="n" s="6" r="D21">
        <v>0</v>
      </c>
      <c t="n" s="6" r="E21">
        <v>0</v>
      </c>
      <c t="n" s="6" r="F21">
        <v>0</v>
      </c>
    </row>
    <row spans="1:7" r="22">
      <c t="s" s="4" r="A22">
        <v>311</v>
      </c>
      <c t="n" s="6" r="C22">
        <v>158666</v>
      </c>
      <c t="n" s="6" r="D22">
        <v>109231</v>
      </c>
      <c t="n" s="6" r="E22">
        <v>402236</v>
      </c>
      <c t="n" s="6" r="F22">
        <v>323336</v>
      </c>
    </row>
    <row spans="1:7" r="23">
      <c t="s" s="4" r="A23">
        <v>484</v>
      </c>
      <c t="n" s="6" r="C23">
        <v>1404</v>
      </c>
      <c t="n" s="6" r="D23">
        <v>0</v>
      </c>
      <c t="n" s="6" r="E23">
        <v>4297</v>
      </c>
      <c t="n" s="6" r="F23">
        <v>0</v>
      </c>
    </row>
    <row spans="1:7" r="24">
      <c t="s" s="4" r="A24">
        <v>264</v>
      </c>
      <c t="n" s="6" r="C24">
        <v>0</v>
      </c>
      <c t="n" s="6" r="D24">
        <v>0</v>
      </c>
      <c t="n" s="6" r="E24">
        <v>0</v>
      </c>
      <c t="n" s="6" r="F24">
        <v>0</v>
      </c>
    </row>
    <row spans="1:7" r="25">
      <c t="s" s="4" r="A25">
        <v>485</v>
      </c>
      <c t="n" s="6" r="C25">
        <v>4901549</v>
      </c>
      <c t="n" s="6" r="E25">
        <v>4901549</v>
      </c>
    </row>
    <row spans="1:7" r="26">
      <c t="s" s="4" r="A26">
        <v>487</v>
      </c>
    </row>
    <row spans="1:7" r="27">
      <c t="s" s="3" r="A27">
        <v>476</v>
      </c>
    </row>
    <row spans="1:7" r="28">
      <c t="s" s="4" r="A28">
        <v>481</v>
      </c>
      <c t="n" s="6" r="C28">
        <v>58276</v>
      </c>
      <c t="n" s="6" r="D28">
        <v>22875</v>
      </c>
      <c t="n" s="6" r="E28">
        <v>148697</v>
      </c>
      <c t="n" s="6" r="F28">
        <v>64403</v>
      </c>
    </row>
    <row spans="1:7" r="29">
      <c t="s" s="4" r="A29">
        <v>91</v>
      </c>
      <c t="n" s="6" r="C29">
        <v>1425</v>
      </c>
      <c t="n" s="6" r="D29">
        <v>708</v>
      </c>
      <c t="n" s="6" r="E29">
        <v>4063</v>
      </c>
      <c t="n" s="6" r="F29">
        <v>2073</v>
      </c>
    </row>
    <row spans="1:7" r="30">
      <c t="s" s="4" r="A30">
        <v>482</v>
      </c>
      <c t="n" s="6" r="C30">
        <v>9090</v>
      </c>
      <c t="n" s="6" r="D30">
        <v>2413</v>
      </c>
      <c t="n" s="6" r="E30">
        <v>20159</v>
      </c>
      <c t="n" s="6" r="F30">
        <v>6715</v>
      </c>
    </row>
    <row spans="1:7" r="31">
      <c t="s" s="4" r="A31">
        <v>89</v>
      </c>
      <c t="n" s="6" r="C31">
        <v>0</v>
      </c>
      <c t="n" s="6" r="D31">
        <v>0</v>
      </c>
      <c t="n" s="6" r="E31">
        <v>0</v>
      </c>
      <c t="n" s="6" r="F31">
        <v>0</v>
      </c>
    </row>
    <row spans="1:7" r="32">
      <c t="s" s="4" r="A32">
        <v>483</v>
      </c>
      <c t="n" s="6" r="C32">
        <v>247</v>
      </c>
      <c t="n" s="6" r="D32">
        <v>1087</v>
      </c>
      <c t="n" s="6" r="E32">
        <v>1075</v>
      </c>
      <c t="n" s="6" r="F32">
        <v>2611</v>
      </c>
    </row>
    <row spans="1:7" r="33">
      <c t="s" s="4" r="A33">
        <v>94</v>
      </c>
      <c t="n" s="6" r="C33">
        <v>745</v>
      </c>
      <c t="n" s="6" r="D33">
        <v>4803</v>
      </c>
      <c t="n" s="6" r="E33">
        <v>3055</v>
      </c>
      <c t="n" s="6" r="F33">
        <v>11555</v>
      </c>
    </row>
    <row spans="1:7" r="34">
      <c t="s" s="4" r="A34">
        <v>311</v>
      </c>
      <c t="n" s="6" r="C34">
        <v>-3077</v>
      </c>
      <c t="n" s="6" r="D34">
        <v>-7653</v>
      </c>
      <c t="n" s="6" r="E34">
        <v>-28699</v>
      </c>
      <c t="n" s="6" r="F34">
        <v>-20498</v>
      </c>
    </row>
    <row spans="1:7" r="35">
      <c t="s" s="4" r="A35">
        <v>484</v>
      </c>
      <c t="n" s="6" r="C35">
        <v>1664</v>
      </c>
      <c t="n" s="6" r="D35">
        <v>1305</v>
      </c>
      <c t="n" s="6" r="E35">
        <v>4695</v>
      </c>
      <c t="n" s="6" r="F35">
        <v>3541</v>
      </c>
    </row>
    <row spans="1:7" r="36">
      <c t="s" s="4" r="A36">
        <v>264</v>
      </c>
      <c t="n" s="6" r="C36">
        <v>611</v>
      </c>
      <c t="n" s="6" r="D36">
        <v>252</v>
      </c>
      <c t="n" s="6" r="E36">
        <v>414</v>
      </c>
      <c t="n" s="6" r="F36">
        <v>5405</v>
      </c>
    </row>
    <row spans="1:7" r="37">
      <c t="s" s="4" r="A37">
        <v>485</v>
      </c>
      <c t="n" s="6" r="C37">
        <v>825996</v>
      </c>
      <c t="n" s="6" r="E37">
        <v>825996</v>
      </c>
    </row>
    <row spans="1:7" r="38">
      <c t="s" s="4" r="A38">
        <v>488</v>
      </c>
    </row>
    <row spans="1:7" r="39">
      <c t="s" s="3" r="A39">
        <v>476</v>
      </c>
    </row>
    <row spans="1:7" r="40">
      <c t="s" s="4" r="A40">
        <v>481</v>
      </c>
      <c t="n" s="6" r="C40">
        <v>0</v>
      </c>
      <c t="n" s="6" r="D40">
        <v>0</v>
      </c>
      <c t="n" s="6" r="E40">
        <v>0</v>
      </c>
      <c t="n" s="6" r="F40">
        <v>0</v>
      </c>
    </row>
    <row spans="1:7" r="41">
      <c t="s" s="4" r="A41">
        <v>91</v>
      </c>
      <c t="n" s="6" r="C41">
        <v>266</v>
      </c>
      <c t="n" s="6" r="D41">
        <v>279</v>
      </c>
      <c t="n" s="6" r="E41">
        <v>798</v>
      </c>
      <c t="n" s="6" r="F41">
        <v>837</v>
      </c>
    </row>
    <row spans="1:7" r="42">
      <c t="s" s="4" r="A42">
        <v>482</v>
      </c>
      <c t="n" s="6" r="C42">
        <v>0</v>
      </c>
      <c t="n" s="6" r="D42">
        <v>0</v>
      </c>
      <c t="n" s="6" r="E42">
        <v>0</v>
      </c>
      <c t="n" s="6" r="F42">
        <v>0</v>
      </c>
    </row>
    <row spans="1:7" r="43">
      <c t="s" s="4" r="A43">
        <v>89</v>
      </c>
      <c t="n" s="6" r="C43">
        <v>0</v>
      </c>
      <c t="n" s="6" r="D43">
        <v>0</v>
      </c>
      <c t="n" s="6" r="E43">
        <v>0</v>
      </c>
      <c t="n" s="6" r="F43">
        <v>0</v>
      </c>
    </row>
    <row spans="1:7" r="44">
      <c t="s" s="4" r="A44">
        <v>483</v>
      </c>
      <c t="n" s="6" r="C44">
        <v>1275</v>
      </c>
      <c t="n" s="6" r="D44">
        <v>999</v>
      </c>
      <c t="n" s="6" r="E44">
        <v>3277</v>
      </c>
      <c t="n" s="6" r="F44">
        <v>3437</v>
      </c>
    </row>
    <row spans="1:7" r="45">
      <c t="s" s="4" r="A45">
        <v>94</v>
      </c>
      <c t="n" s="6" r="C45">
        <v>0</v>
      </c>
      <c t="n" s="6" r="D45">
        <v>0</v>
      </c>
      <c t="n" s="6" r="E45">
        <v>0</v>
      </c>
      <c t="n" s="6" r="F45">
        <v>0</v>
      </c>
    </row>
    <row spans="1:7" r="46">
      <c t="s" s="4" r="A46">
        <v>311</v>
      </c>
      <c t="n" s="6" r="C46">
        <v>-1595</v>
      </c>
      <c t="n" s="6" r="D46">
        <v>-1972</v>
      </c>
      <c t="n" s="6" r="E46">
        <v>-4130</v>
      </c>
      <c t="n" s="6" r="F46">
        <v>-4345</v>
      </c>
    </row>
    <row spans="1:7" r="47">
      <c t="s" s="4" r="A47">
        <v>484</v>
      </c>
      <c t="n" s="6" r="C47">
        <v>50420</v>
      </c>
      <c t="n" s="6" r="D47">
        <v>47261</v>
      </c>
      <c t="n" s="6" r="E47">
        <v>147827</v>
      </c>
      <c t="n" s="6" r="F47">
        <v>139337</v>
      </c>
    </row>
    <row spans="1:7" r="48">
      <c t="s" s="4" r="A48">
        <v>264</v>
      </c>
      <c t="n" s="6" r="C48">
        <v>812</v>
      </c>
      <c t="n" s="7" r="D48">
        <v>0</v>
      </c>
      <c t="n" s="6" r="E48">
        <v>2375</v>
      </c>
      <c t="n" s="7" r="F48">
        <v>0</v>
      </c>
    </row>
    <row spans="1:7" r="49">
      <c t="s" s="4" r="A49">
        <v>485</v>
      </c>
      <c t="n" s="7" r="C49">
        <v>138643</v>
      </c>
      <c t="n" s="7" r="E49">
        <v>138643</v>
      </c>
    </row>
    <row spans="1:7" r="50">
      <c t="n" r="A50"/>
    </row>
    <row spans="1:7" r="51">
      <c t="s" s="4" r="A51">
        <v>42</v>
      </c>
      <c t="s" s="4" r="B51">
        <v>70</v>
      </c>
    </row>
  </sheetData>
  <mergeCells count="5">
    <mergeCell ref="A1:B2"/>
    <mergeCell ref="C1:D1"/>
    <mergeCell ref="E1:F1"/>
    <mergeCell ref="A50:F50"/>
    <mergeCell ref="B51:F5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5"/>
  </cols>
  <sheetData>
    <row spans="1:7" r="1">
      <c t="s" s="1" r="A1">
        <v>489</v>
      </c>
      <c t="s" s="2" r="B1">
        <v>2</v>
      </c>
      <c t="s" s="2" r="C1">
        <v>361</v>
      </c>
      <c t="s" s="2" r="D1">
        <v>359</v>
      </c>
      <c t="s" s="2" r="E1">
        <v>307</v>
      </c>
      <c t="s" s="2" r="F1">
        <v>360</v>
      </c>
      <c t="s" s="2" r="G1">
        <v>25</v>
      </c>
    </row>
    <row spans="1:7" r="2">
      <c t="s" s="4" r="A2">
        <v>490</v>
      </c>
    </row>
    <row spans="1:7" r="3">
      <c t="s" s="3" r="A3">
        <v>491</v>
      </c>
    </row>
    <row spans="1:7" r="4">
      <c t="s" s="4" r="A4">
        <v>492</v>
      </c>
      <c t="n" s="7" r="B4">
        <v>24069000</v>
      </c>
      <c t="n" s="7" r="G4">
        <v>26682000</v>
      </c>
    </row>
    <row spans="1:7" r="5">
      <c t="s" s="4" r="A5">
        <v>493</v>
      </c>
    </row>
    <row spans="1:7" r="6">
      <c t="s" s="3" r="A6">
        <v>491</v>
      </c>
    </row>
    <row spans="1:7" r="7">
      <c t="s" s="4" r="A7">
        <v>492</v>
      </c>
      <c t="n" s="6" r="B7">
        <v>123599000</v>
      </c>
      <c t="n" s="6" r="G7">
        <v>120969000</v>
      </c>
    </row>
    <row spans="1:7" r="8">
      <c t="s" s="4" r="A8">
        <v>494</v>
      </c>
    </row>
    <row spans="1:7" r="9">
      <c t="s" s="3" r="A9">
        <v>491</v>
      </c>
    </row>
    <row spans="1:7" r="10">
      <c t="s" s="4" r="A10">
        <v>492</v>
      </c>
      <c t="n" s="6" r="B10">
        <v>24069000</v>
      </c>
      <c t="n" s="6" r="G10">
        <v>26682000</v>
      </c>
    </row>
    <row spans="1:7" r="11">
      <c t="s" s="4" r="A11">
        <v>495</v>
      </c>
    </row>
    <row spans="1:7" r="12">
      <c t="s" s="3" r="A12">
        <v>491</v>
      </c>
    </row>
    <row spans="1:7" r="13">
      <c t="s" s="4" r="A13">
        <v>492</v>
      </c>
      <c t="n" s="7" r="B13">
        <v>123599000</v>
      </c>
      <c t="n" s="7" r="G13">
        <v>120969000</v>
      </c>
    </row>
    <row spans="1:7" r="14">
      <c t="s" s="4" r="A14">
        <v>496</v>
      </c>
    </row>
    <row spans="1:7" r="15">
      <c t="s" s="3" r="A15">
        <v>491</v>
      </c>
    </row>
    <row spans="1:7" r="16">
      <c t="s" s="4" r="A16">
        <v>366</v>
      </c>
      <c t="s" s="4" r="C16">
        <v>376</v>
      </c>
      <c t="s" s="4" r="D16">
        <v>376</v>
      </c>
      <c t="s" s="4" r="G16">
        <v>376</v>
      </c>
    </row>
    <row spans="1:7" r="17">
      <c t="s" s="4" r="A17">
        <v>497</v>
      </c>
    </row>
    <row spans="1:7" r="18">
      <c t="s" s="3" r="A18">
        <v>491</v>
      </c>
    </row>
    <row spans="1:7" r="19">
      <c t="s" s="4" r="A19">
        <v>366</v>
      </c>
      <c t="s" s="4" r="B19">
        <v>498</v>
      </c>
      <c t="s" s="4" r="G19">
        <v>498</v>
      </c>
    </row>
    <row spans="1:7" r="20">
      <c t="s" s="4" r="A20">
        <v>499</v>
      </c>
    </row>
    <row spans="1:7" r="21">
      <c t="s" s="3" r="A21">
        <v>491</v>
      </c>
    </row>
    <row spans="1:7" r="22">
      <c t="s" s="4" r="A22">
        <v>366</v>
      </c>
      <c t="s" s="4" r="B22">
        <v>372</v>
      </c>
      <c t="s" s="4" r="E22">
        <v>372</v>
      </c>
      <c t="s" s="4" r="F22">
        <v>372</v>
      </c>
    </row>
    <row spans="1:7" r="23">
      <c t="s" s="4" r="A23">
        <v>365</v>
      </c>
      <c t="n" s="7" r="E23">
        <v>350000000</v>
      </c>
      <c t="n" s="7" r="F23">
        <v>350000000</v>
      </c>
    </row>
    <row spans="1:7" r="24">
      <c t="s" s="4" r="A24">
        <v>500</v>
      </c>
    </row>
    <row spans="1:7" r="25">
      <c t="s" s="3" r="A25">
        <v>491</v>
      </c>
    </row>
    <row spans="1:7" r="26">
      <c t="s" s="4" r="A26">
        <v>366</v>
      </c>
      <c t="s" s="4" r="B26">
        <v>501</v>
      </c>
      <c t="s" s="4" r="G26">
        <v>501</v>
      </c>
    </row>
    <row spans="1:7" r="27">
      <c t="s" s="4" r="A27">
        <v>502</v>
      </c>
    </row>
    <row spans="1:7" r="28">
      <c t="s" s="3" r="A28">
        <v>491</v>
      </c>
    </row>
    <row spans="1:7" r="29">
      <c t="s" s="4" r="A29">
        <v>366</v>
      </c>
      <c t="s" s="4" r="B29">
        <v>503</v>
      </c>
      <c t="s" s="4" r="G29">
        <v>503</v>
      </c>
    </row>
    <row spans="1:7" r="30">
      <c t="s" s="4" r="A30">
        <v>504</v>
      </c>
    </row>
    <row spans="1:7" r="31">
      <c t="s" s="3" r="A31">
        <v>491</v>
      </c>
    </row>
    <row spans="1:7" r="32">
      <c t="s" s="4" r="A32">
        <v>366</v>
      </c>
      <c t="s" s="4" r="B32">
        <v>367</v>
      </c>
      <c t="s" s="4" r="C32">
        <v>367</v>
      </c>
      <c t="s" s="4" r="D32">
        <v>367</v>
      </c>
    </row>
    <row spans="1:7" r="33">
      <c t="s" s="4" r="A33">
        <v>365</v>
      </c>
      <c t="n" s="7" r="C33">
        <v>400000000</v>
      </c>
      <c t="n" s="7" r="D33">
        <v>400000000</v>
      </c>
    </row>
    <row spans="1:7" r="34">
      <c t="s" s="4" r="A34">
        <v>505</v>
      </c>
    </row>
    <row spans="1:7" r="35">
      <c t="s" s="3" r="A35">
        <v>491</v>
      </c>
    </row>
    <row spans="1:7" r="36">
      <c t="s" s="4" r="A36">
        <v>492</v>
      </c>
      <c t="n" s="7" r="B36">
        <v>0</v>
      </c>
      <c t="n" s="7" r="G36">
        <v>350000000</v>
      </c>
    </row>
    <row spans="1:7" r="37">
      <c t="s" s="4" r="A37">
        <v>506</v>
      </c>
    </row>
    <row spans="1:7" r="38">
      <c t="s" s="3" r="A38">
        <v>491</v>
      </c>
    </row>
    <row spans="1:7" r="39">
      <c t="s" s="4" r="A39">
        <v>492</v>
      </c>
      <c t="n" s="6" r="B39">
        <v>500000000</v>
      </c>
      <c t="n" s="6" r="G39">
        <v>500000000</v>
      </c>
    </row>
    <row spans="1:7" r="40">
      <c t="s" s="4" r="A40">
        <v>507</v>
      </c>
    </row>
    <row spans="1:7" r="41">
      <c t="s" s="3" r="A41">
        <v>491</v>
      </c>
    </row>
    <row spans="1:7" r="42">
      <c t="s" s="4" r="A42">
        <v>492</v>
      </c>
      <c t="n" s="6" r="B42">
        <v>350000000</v>
      </c>
      <c t="n" s="6" r="G42">
        <v>0</v>
      </c>
    </row>
    <row spans="1:7" r="43">
      <c t="s" s="4" r="A43">
        <v>508</v>
      </c>
    </row>
    <row spans="1:7" r="44">
      <c t="s" s="3" r="A44">
        <v>491</v>
      </c>
    </row>
    <row spans="1:7" r="45">
      <c t="s" s="4" r="A45">
        <v>492</v>
      </c>
      <c t="n" s="6" r="B45">
        <v>550000000</v>
      </c>
      <c t="n" s="6" r="G45">
        <v>550000000</v>
      </c>
    </row>
    <row spans="1:7" r="46">
      <c t="s" s="4" r="A46">
        <v>509</v>
      </c>
    </row>
    <row spans="1:7" r="47">
      <c t="s" s="3" r="A47">
        <v>491</v>
      </c>
    </row>
    <row spans="1:7" r="48">
      <c t="s" s="4" r="A48">
        <v>492</v>
      </c>
      <c t="n" s="6" r="B48">
        <v>600000000</v>
      </c>
      <c t="n" s="6" r="G48">
        <v>600000000</v>
      </c>
    </row>
    <row spans="1:7" r="49">
      <c t="s" s="4" r="A49">
        <v>510</v>
      </c>
    </row>
    <row spans="1:7" r="50">
      <c t="s" s="3" r="A50">
        <v>491</v>
      </c>
    </row>
    <row spans="1:7" r="51">
      <c t="s" s="4" r="A51">
        <v>492</v>
      </c>
      <c t="n" s="6" r="B51">
        <v>400000000</v>
      </c>
      <c t="n" s="6" r="G51">
        <v>0</v>
      </c>
    </row>
    <row spans="1:7" r="52">
      <c t="s" s="4" r="A52">
        <v>511</v>
      </c>
    </row>
    <row spans="1:7" r="53">
      <c t="s" s="3" r="A53">
        <v>491</v>
      </c>
    </row>
    <row spans="1:7" r="54">
      <c t="s" s="4" r="A54">
        <v>492</v>
      </c>
      <c t="n" s="6" r="B54">
        <v>0</v>
      </c>
      <c t="n" s="6" r="G54">
        <v>367325000</v>
      </c>
    </row>
    <row spans="1:7" r="55">
      <c t="s" s="4" r="A55">
        <v>512</v>
      </c>
    </row>
    <row spans="1:7" r="56">
      <c t="s" s="3" r="A56">
        <v>491</v>
      </c>
    </row>
    <row spans="1:7" r="57">
      <c t="s" s="4" r="A57">
        <v>492</v>
      </c>
      <c t="n" s="6" r="B57">
        <v>526910000</v>
      </c>
      <c t="n" s="6" r="G57">
        <v>512500000</v>
      </c>
    </row>
    <row spans="1:7" r="58">
      <c t="s" s="4" r="A58">
        <v>513</v>
      </c>
    </row>
    <row spans="1:7" r="59">
      <c t="s" s="3" r="A59">
        <v>491</v>
      </c>
    </row>
    <row spans="1:7" r="60">
      <c t="s" s="4" r="A60">
        <v>492</v>
      </c>
      <c t="n" s="6" r="B60">
        <v>364000000</v>
      </c>
      <c t="n" s="6" r="G60">
        <v>0</v>
      </c>
    </row>
    <row spans="1:7" r="61">
      <c t="s" s="4" r="A61">
        <v>514</v>
      </c>
    </row>
    <row spans="1:7" r="62">
      <c t="s" s="3" r="A62">
        <v>491</v>
      </c>
    </row>
    <row spans="1:7" r="63">
      <c t="s" s="4" r="A63">
        <v>492</v>
      </c>
      <c t="n" s="6" r="B63">
        <v>563750000</v>
      </c>
      <c t="n" s="6" r="G63">
        <v>539000000</v>
      </c>
    </row>
    <row spans="1:7" r="64">
      <c t="s" s="4" r="A64">
        <v>515</v>
      </c>
    </row>
    <row spans="1:7" r="65">
      <c t="s" s="3" r="A65">
        <v>491</v>
      </c>
    </row>
    <row spans="1:7" r="66">
      <c t="s" s="4" r="A66">
        <v>492</v>
      </c>
      <c t="n" s="6" r="B66">
        <v>623250000</v>
      </c>
      <c t="n" s="6" r="G66">
        <v>605658000</v>
      </c>
    </row>
    <row spans="1:7" r="67">
      <c t="s" s="4" r="A67">
        <v>516</v>
      </c>
    </row>
    <row spans="1:7" r="68">
      <c t="s" s="3" r="A68">
        <v>491</v>
      </c>
    </row>
    <row spans="1:7" r="69">
      <c t="s" s="4" r="A69">
        <v>492</v>
      </c>
      <c t="n" s="6" r="B69">
        <v>392356000</v>
      </c>
      <c t="n" s="6" r="G69">
        <v>0</v>
      </c>
    </row>
    <row spans="1:7" r="70">
      <c t="s" s="4" r="A70">
        <v>517</v>
      </c>
    </row>
    <row spans="1:7" r="71">
      <c t="s" s="3" r="A71">
        <v>491</v>
      </c>
    </row>
    <row spans="1:7" r="72">
      <c t="s" s="4" r="A72">
        <v>492</v>
      </c>
      <c t="n" s="6" r="B72">
        <v>282573000</v>
      </c>
      <c t="n" s="6" r="G72">
        <v>313620000</v>
      </c>
    </row>
    <row spans="1:7" r="73">
      <c t="s" s="4" r="A73">
        <v>518</v>
      </c>
    </row>
    <row spans="1:7" r="74">
      <c t="s" s="3" r="A74">
        <v>491</v>
      </c>
    </row>
    <row spans="1:7" r="75">
      <c t="s" s="4" r="A75">
        <v>492</v>
      </c>
      <c t="n" s="6" r="B75">
        <v>1366117000</v>
      </c>
      <c t="n" s="6" r="G75">
        <v>1376007000</v>
      </c>
    </row>
    <row spans="1:7" r="76">
      <c t="s" s="4" r="A76">
        <v>519</v>
      </c>
    </row>
    <row spans="1:7" r="77">
      <c t="s" s="3" r="A77">
        <v>491</v>
      </c>
    </row>
    <row spans="1:7" r="78">
      <c t="s" s="4" r="A78">
        <v>492</v>
      </c>
      <c t="n" s="6" r="B78">
        <v>283280000</v>
      </c>
      <c t="n" s="6" r="G78">
        <v>308916000</v>
      </c>
    </row>
    <row spans="1:7" r="79">
      <c t="s" s="4" r="A79">
        <v>520</v>
      </c>
    </row>
    <row spans="1:7" r="80">
      <c t="s" s="3" r="A80">
        <v>491</v>
      </c>
    </row>
    <row spans="1:7" r="81">
      <c t="s" s="4" r="A81">
        <v>492</v>
      </c>
      <c t="n" s="7" r="B81">
        <v>1378636000</v>
      </c>
      <c t="n" s="7" r="G81">
        <v>1365461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s="1" r="A1">
        <v>521</v>
      </c>
      <c t="s" s="2" r="B1">
        <v>259</v>
      </c>
    </row>
    <row spans="1:2" r="2">
      <c t="s" s="3" r="A2">
        <v>362</v>
      </c>
    </row>
    <row spans="1:2" r="3">
      <c t="s" s="4" r="A3">
        <v>522</v>
      </c>
      <c t="n" s="11" r="B3">
        <v>4206.3</v>
      </c>
    </row>
    <row spans="1:2" r="4">
      <c t="s" s="4" r="A4">
        <v>523</v>
      </c>
    </row>
    <row spans="1:2" r="5">
      <c t="s" s="3" r="A5">
        <v>362</v>
      </c>
    </row>
    <row spans="1:2" r="6">
      <c t="s" s="4" r="A6">
        <v>524</v>
      </c>
      <c t="n" s="11" r="B6">
        <v>4078.7</v>
      </c>
    </row>
    <row spans="1:2" r="7">
      <c t="s" s="4" r="A7">
        <v>525</v>
      </c>
    </row>
    <row spans="1:2" r="8">
      <c t="s" s="3" r="A8">
        <v>362</v>
      </c>
    </row>
    <row spans="1:2" r="9">
      <c t="s" s="4" r="A9">
        <v>366</v>
      </c>
      <c t="s" s="4" r="B9">
        <v>503</v>
      </c>
    </row>
    <row spans="1:2" r="10">
      <c t="s" s="4" r="A10">
        <v>526</v>
      </c>
    </row>
    <row spans="1:2" r="11">
      <c t="s" s="3" r="A11">
        <v>362</v>
      </c>
    </row>
    <row spans="1:2" r="12">
      <c t="s" s="4" r="A12">
        <v>366</v>
      </c>
      <c t="s" s="4" r="B12">
        <v>501</v>
      </c>
    </row>
    <row spans="1:2" r="13">
      <c t="s" s="4" r="A13">
        <v>527</v>
      </c>
    </row>
    <row spans="1:2" r="14">
      <c t="s" s="3" r="A14">
        <v>362</v>
      </c>
    </row>
    <row spans="1:2" r="15">
      <c t="s" s="4" r="A15">
        <v>366</v>
      </c>
      <c t="s" s="4" r="B15">
        <v>498</v>
      </c>
    </row>
    <row spans="1:2" r="16">
      <c t="s" s="4" r="A16">
        <v>528</v>
      </c>
    </row>
    <row spans="1:2" r="17">
      <c t="s" s="3" r="A17">
        <v>362</v>
      </c>
    </row>
    <row spans="1:2" r="18">
      <c t="s" s="4" r="A18">
        <v>366</v>
      </c>
      <c t="s" s="4" r="B18">
        <v>372</v>
      </c>
    </row>
    <row spans="1:2" r="19">
      <c t="s" s="4" r="A19">
        <v>529</v>
      </c>
    </row>
    <row spans="1:2" r="20">
      <c t="s" s="3" r="A20">
        <v>362</v>
      </c>
    </row>
    <row spans="1:2" r="21">
      <c t="s" s="4" r="A21">
        <v>366</v>
      </c>
      <c t="s" s="4" r="B21">
        <v>367</v>
      </c>
    </row>
    <row spans="1:2" r="22">
      <c t="s" s="4" r="A22">
        <v>530</v>
      </c>
    </row>
    <row spans="1:2" r="23">
      <c t="s" s="3" r="A23">
        <v>362</v>
      </c>
    </row>
    <row spans="1:2" r="24">
      <c t="s" s="4" r="A24">
        <v>366</v>
      </c>
      <c t="s" s="4" r="B24">
        <v>376</v>
      </c>
    </row>
    <row spans="1:2" r="25">
      <c t="s" s="4" r="A25">
        <v>531</v>
      </c>
    </row>
    <row spans="1:2" r="26">
      <c t="s" s="3" r="A26">
        <v>362</v>
      </c>
    </row>
    <row spans="1:2" r="27">
      <c t="s" s="4" r="A27">
        <v>524</v>
      </c>
      <c t="n" s="11" r="B27">
        <v>4030.9</v>
      </c>
    </row>
    <row spans="1:2" r="28">
      <c t="s" s="4" r="A28">
        <v>532</v>
      </c>
    </row>
    <row spans="1:2" r="29">
      <c t="s" s="3" r="A29">
        <v>362</v>
      </c>
    </row>
    <row spans="1:2" r="30">
      <c t="s" s="4" r="A30">
        <v>366</v>
      </c>
      <c t="s" s="4" r="B30">
        <v>503</v>
      </c>
    </row>
    <row spans="1:2" r="31">
      <c t="s" s="4" r="A31">
        <v>533</v>
      </c>
    </row>
    <row spans="1:2" r="32">
      <c t="s" s="3" r="A32">
        <v>362</v>
      </c>
    </row>
    <row spans="1:2" r="33">
      <c t="s" s="4" r="A33">
        <v>366</v>
      </c>
      <c t="s" s="4" r="B33">
        <v>501</v>
      </c>
    </row>
    <row spans="1:2" r="34">
      <c t="s" s="4" r="A34">
        <v>534</v>
      </c>
    </row>
    <row spans="1:2" r="35">
      <c t="s" s="3" r="A35">
        <v>362</v>
      </c>
    </row>
    <row spans="1:2" r="36">
      <c t="s" s="4" r="A36">
        <v>366</v>
      </c>
      <c t="s" s="4" r="B36">
        <v>498</v>
      </c>
    </row>
    <row spans="1:2" r="37">
      <c t="s" s="4" r="A37">
        <v>535</v>
      </c>
    </row>
    <row spans="1:2" r="38">
      <c t="s" s="3" r="A38">
        <v>362</v>
      </c>
    </row>
    <row spans="1:2" r="39">
      <c t="s" s="4" r="A39">
        <v>366</v>
      </c>
      <c t="s" s="4" r="B39">
        <v>3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536</v>
      </c>
      <c t="s" s="2" r="C1">
        <v>2</v>
      </c>
      <c t="s" s="2" r="D1">
        <v>25</v>
      </c>
      <c t="s" s="2" r="E1">
        <v>79</v>
      </c>
      <c t="s" s="2" r="F1">
        <v>278</v>
      </c>
    </row>
    <row spans="1:6" r="2">
      <c t="s" s="3" r="A2">
        <v>537</v>
      </c>
    </row>
    <row spans="1:6" r="3">
      <c t="s" s="4" r="A3">
        <v>336</v>
      </c>
      <c t="n" s="7" r="C3">
        <v>104545</v>
      </c>
      <c t="n" s="7" r="D3">
        <v>149972</v>
      </c>
      <c t="n" s="7" r="E3">
        <v>119389</v>
      </c>
      <c t="n" s="7" r="F3">
        <v>17682</v>
      </c>
    </row>
    <row spans="1:6" r="4">
      <c t="s" s="4" r="A4">
        <v>279</v>
      </c>
      <c t="n" s="6" r="C4">
        <v>519662</v>
      </c>
      <c t="n" s="6" r="D4">
        <v>424608</v>
      </c>
    </row>
    <row spans="1:6" r="5">
      <c t="s" s="4" r="A5">
        <v>538</v>
      </c>
      <c t="n" s="6" r="C5">
        <v>165883</v>
      </c>
      <c t="n" s="6" r="D5">
        <v>127183</v>
      </c>
    </row>
    <row spans="1:6" r="6">
      <c t="s" s="4" r="A6">
        <v>33</v>
      </c>
      <c t="n" s="6" r="C6">
        <v>790090</v>
      </c>
      <c t="n" s="6" r="D6">
        <v>701763</v>
      </c>
    </row>
    <row spans="1:6" r="7">
      <c t="s" s="4" r="A7">
        <v>539</v>
      </c>
      <c t="n" s="6" r="C7">
        <v>713088</v>
      </c>
      <c t="n" s="6" r="D7">
        <v>717137</v>
      </c>
    </row>
    <row spans="1:6" r="8">
      <c t="s" s="4" r="A8">
        <v>540</v>
      </c>
      <c t="n" s="6" r="C8">
        <v>0</v>
      </c>
      <c t="n" s="6" r="D8">
        <v>0</v>
      </c>
    </row>
    <row spans="1:6" r="9">
      <c t="s" s="4" r="A9">
        <v>335</v>
      </c>
      <c t="n" s="6" r="C9">
        <v>1989578</v>
      </c>
      <c t="n" s="6" r="D9">
        <v>1931093</v>
      </c>
    </row>
    <row spans="1:6" r="10">
      <c t="s" s="4" r="A10">
        <v>339</v>
      </c>
      <c t="n" s="6" r="C10">
        <v>153125</v>
      </c>
      <c t="n" s="6" r="D10">
        <v>132465</v>
      </c>
    </row>
    <row spans="1:6" r="11">
      <c t="s" s="4" r="A11">
        <v>338</v>
      </c>
      <c t="n" s="6" r="C11">
        <v>1983326</v>
      </c>
      <c t="n" s="6" r="D11">
        <v>1751570</v>
      </c>
    </row>
    <row spans="1:6" r="12">
      <c t="s" s="4" r="A12">
        <v>541</v>
      </c>
      <c t="n" s="6" r="C12">
        <v>236981</v>
      </c>
      <c t="n" s="6" r="D12">
        <v>198287</v>
      </c>
    </row>
    <row spans="1:6" r="13">
      <c t="s" s="4" r="A13">
        <v>41</v>
      </c>
      <c t="s" s="4" r="B13">
        <v>42</v>
      </c>
      <c t="n" s="6" r="C13">
        <v>5866188</v>
      </c>
      <c t="n" s="6" r="D13">
        <v>5432315</v>
      </c>
    </row>
    <row spans="1:6" r="14">
      <c t="s" s="4" r="A14">
        <v>44</v>
      </c>
      <c t="n" s="6" r="C14">
        <v>291213</v>
      </c>
      <c t="n" s="6" r="D14">
        <v>251313</v>
      </c>
    </row>
    <row spans="1:6" r="15">
      <c t="s" s="4" r="A15">
        <v>542</v>
      </c>
      <c t="n" s="6" r="C15">
        <v>165238</v>
      </c>
      <c t="n" s="6" r="D15">
        <v>164184</v>
      </c>
    </row>
    <row spans="1:6" r="16">
      <c t="s" s="4" r="A16">
        <v>543</v>
      </c>
      <c t="n" s="6" r="C16">
        <v>3599</v>
      </c>
      <c t="n" s="6" r="D16">
        <v>3166</v>
      </c>
    </row>
    <row spans="1:6" r="17">
      <c t="s" s="4" r="A17">
        <v>544</v>
      </c>
      <c t="n" s="6" r="C17">
        <v>139695</v>
      </c>
      <c t="n" s="6" r="D17">
        <v>116340</v>
      </c>
    </row>
    <row spans="1:6" r="18">
      <c t="s" s="4" r="A18">
        <v>49</v>
      </c>
      <c t="n" s="6" r="C18">
        <v>599745</v>
      </c>
      <c t="n" s="6" r="D18">
        <v>535003</v>
      </c>
    </row>
    <row spans="1:6" r="19">
      <c t="s" s="4" r="A19">
        <v>545</v>
      </c>
      <c t="n" s="6" r="C19">
        <v>4022437</v>
      </c>
      <c t="n" s="6" r="D19">
        <v>3669160</v>
      </c>
    </row>
    <row spans="1:6" r="20">
      <c t="s" s="4" r="A20">
        <v>546</v>
      </c>
      <c t="n" s="6" r="C20">
        <v>15036</v>
      </c>
      <c t="n" s="6" r="D20">
        <v>17850</v>
      </c>
    </row>
    <row spans="1:6" r="21">
      <c t="s" s="4" r="A21">
        <v>547</v>
      </c>
      <c t="n" s="6" r="C21">
        <v>742304</v>
      </c>
      <c t="n" s="6" r="D21">
        <v>710624</v>
      </c>
    </row>
    <row spans="1:6" r="22">
      <c t="s" s="4" r="A22">
        <v>56</v>
      </c>
      <c t="s" s="4" r="B22">
        <v>42</v>
      </c>
      <c t="n" s="6" r="C22">
        <v>5379522</v>
      </c>
      <c t="n" s="6" r="D22">
        <v>4932637</v>
      </c>
    </row>
    <row spans="1:6" r="23">
      <c t="s" s="4" r="A23">
        <v>548</v>
      </c>
      <c t="n" s="6" r="C23">
        <v>516516</v>
      </c>
      <c t="n" s="6" r="D23">
        <v>525810</v>
      </c>
    </row>
    <row spans="1:6" r="24">
      <c t="s" s="4" r="A24">
        <v>549</v>
      </c>
      <c t="n" s="6" r="C24">
        <v>-29850</v>
      </c>
      <c t="n" s="6" r="D24">
        <v>-26132</v>
      </c>
    </row>
    <row spans="1:6" r="25">
      <c t="s" s="4" r="A25">
        <v>66</v>
      </c>
      <c t="n" s="6" r="C25">
        <v>5866188</v>
      </c>
      <c t="n" s="6" r="D25">
        <v>5432315</v>
      </c>
    </row>
    <row spans="1:6" r="26">
      <c t="s" s="4" r="A26">
        <v>550</v>
      </c>
    </row>
    <row spans="1:6" r="27">
      <c t="s" s="3" r="A27">
        <v>537</v>
      </c>
    </row>
    <row spans="1:6" r="28">
      <c t="s" s="4" r="A28">
        <v>336</v>
      </c>
      <c t="n" s="6" r="C28">
        <v>0</v>
      </c>
      <c t="n" s="6" r="D28">
        <v>0</v>
      </c>
      <c t="n" s="6" r="E28">
        <v>0</v>
      </c>
      <c t="n" s="6" r="F28">
        <v>0</v>
      </c>
    </row>
    <row spans="1:6" r="29">
      <c t="s" s="4" r="A29">
        <v>279</v>
      </c>
      <c t="n" s="6" r="C29">
        <v>0</v>
      </c>
      <c t="n" s="6" r="D29">
        <v>0</v>
      </c>
    </row>
    <row spans="1:6" r="30">
      <c t="s" s="4" r="A30">
        <v>538</v>
      </c>
      <c t="n" s="6" r="C30">
        <v>3371</v>
      </c>
      <c t="n" s="6" r="D30">
        <v>3648</v>
      </c>
    </row>
    <row spans="1:6" r="31">
      <c t="s" s="4" r="A31">
        <v>33</v>
      </c>
      <c t="n" s="6" r="C31">
        <v>3371</v>
      </c>
      <c t="n" s="6" r="D31">
        <v>3648</v>
      </c>
    </row>
    <row spans="1:6" r="32">
      <c t="s" s="4" r="A32">
        <v>539</v>
      </c>
      <c t="n" s="6" r="C32">
        <v>2086</v>
      </c>
      <c t="n" s="6" r="D32">
        <v>2884</v>
      </c>
    </row>
    <row spans="1:6" r="33">
      <c t="s" s="4" r="A33">
        <v>540</v>
      </c>
      <c t="n" s="6" r="C33">
        <v>483523</v>
      </c>
      <c t="n" s="6" r="D33">
        <v>497262</v>
      </c>
    </row>
    <row spans="1:6" r="34">
      <c t="s" s="4" r="A34">
        <v>335</v>
      </c>
      <c t="n" s="6" r="C34">
        <v>0</v>
      </c>
      <c t="n" s="6" r="D34">
        <v>0</v>
      </c>
    </row>
    <row spans="1:6" r="35">
      <c t="s" s="4" r="A35">
        <v>339</v>
      </c>
      <c t="n" s="6" r="C35">
        <v>0</v>
      </c>
      <c t="n" s="6" r="D35">
        <v>0</v>
      </c>
    </row>
    <row spans="1:6" r="36">
      <c t="s" s="4" r="A36">
        <v>338</v>
      </c>
      <c t="n" s="6" r="C36">
        <v>0</v>
      </c>
      <c t="n" s="6" r="D36">
        <v>0</v>
      </c>
    </row>
    <row spans="1:6" r="37">
      <c t="s" s="4" r="A37">
        <v>541</v>
      </c>
      <c t="n" s="6" r="C37">
        <v>52116</v>
      </c>
      <c t="n" s="6" r="D37">
        <v>52128</v>
      </c>
    </row>
    <row spans="1:6" r="38">
      <c t="s" s="4" r="A38">
        <v>41</v>
      </c>
      <c t="n" s="6" r="C38">
        <v>541096</v>
      </c>
      <c t="n" s="6" r="D38">
        <v>555922</v>
      </c>
    </row>
    <row spans="1:6" r="39">
      <c t="s" s="4" r="A39">
        <v>44</v>
      </c>
      <c t="n" s="6" r="C39">
        <v>102</v>
      </c>
      <c t="n" s="6" r="D39">
        <v>104</v>
      </c>
    </row>
    <row spans="1:6" r="40">
      <c t="s" s="4" r="A40">
        <v>542</v>
      </c>
      <c t="n" s="6" r="C40">
        <v>0</v>
      </c>
      <c t="n" s="6" r="D40">
        <v>0</v>
      </c>
    </row>
    <row spans="1:6" r="41">
      <c t="s" s="4" r="A41">
        <v>543</v>
      </c>
      <c t="n" s="6" r="C41">
        <v>1804</v>
      </c>
      <c t="n" s="6" r="D41">
        <v>1651</v>
      </c>
    </row>
    <row spans="1:6" r="42">
      <c t="s" s="4" r="A42">
        <v>544</v>
      </c>
      <c t="n" s="6" r="C42">
        <v>0</v>
      </c>
      <c t="n" s="6" r="D42">
        <v>0</v>
      </c>
    </row>
    <row spans="1:6" r="43">
      <c t="s" s="4" r="A43">
        <v>49</v>
      </c>
      <c t="n" s="6" r="C43">
        <v>1906</v>
      </c>
      <c t="n" s="6" r="D43">
        <v>1755</v>
      </c>
    </row>
    <row spans="1:6" r="44">
      <c t="s" s="4" r="A44">
        <v>545</v>
      </c>
      <c t="n" s="6" r="C44">
        <v>0</v>
      </c>
      <c t="n" s="6" r="D44">
        <v>0</v>
      </c>
    </row>
    <row spans="1:6" r="45">
      <c t="s" s="4" r="A45">
        <v>546</v>
      </c>
      <c t="n" s="6" r="C45">
        <v>479</v>
      </c>
      <c t="n" s="6" r="D45">
        <v>1857</v>
      </c>
    </row>
    <row spans="1:6" r="46">
      <c t="s" s="4" r="A46">
        <v>547</v>
      </c>
      <c t="n" s="6" r="C46">
        <v>22196</v>
      </c>
      <c t="n" s="6" r="D46">
        <v>26500</v>
      </c>
    </row>
    <row spans="1:6" r="47">
      <c t="s" s="4" r="A47">
        <v>56</v>
      </c>
      <c t="n" s="6" r="C47">
        <v>24581</v>
      </c>
      <c t="n" s="6" r="D47">
        <v>30112</v>
      </c>
    </row>
    <row spans="1:6" r="48">
      <c t="s" s="4" r="A48">
        <v>548</v>
      </c>
      <c t="n" s="6" r="C48">
        <v>516515</v>
      </c>
      <c t="n" s="6" r="D48">
        <v>525810</v>
      </c>
    </row>
    <row spans="1:6" r="49">
      <c t="s" s="4" r="A49">
        <v>549</v>
      </c>
      <c t="n" s="6" r="C49">
        <v>0</v>
      </c>
      <c t="n" s="6" r="D49">
        <v>0</v>
      </c>
    </row>
    <row spans="1:6" r="50">
      <c t="s" s="4" r="A50">
        <v>66</v>
      </c>
      <c t="n" s="6" r="C50">
        <v>541096</v>
      </c>
      <c t="n" s="6" r="D50">
        <v>555922</v>
      </c>
    </row>
    <row spans="1:6" r="51">
      <c t="s" s="4" r="A51">
        <v>551</v>
      </c>
    </row>
    <row spans="1:6" r="52">
      <c t="s" s="3" r="A52">
        <v>537</v>
      </c>
    </row>
    <row spans="1:6" r="53">
      <c t="s" s="4" r="A53">
        <v>336</v>
      </c>
      <c t="n" s="6" r="C53">
        <v>81671</v>
      </c>
      <c t="n" s="6" r="D53">
        <v>115771</v>
      </c>
      <c t="n" s="6" r="E53">
        <v>97996</v>
      </c>
      <c t="n" s="6" r="F53">
        <v>3394</v>
      </c>
    </row>
    <row spans="1:6" r="54">
      <c t="s" s="4" r="A54">
        <v>279</v>
      </c>
      <c t="n" s="6" r="C54">
        <v>0</v>
      </c>
      <c t="n" s="6" r="D54">
        <v>1775</v>
      </c>
    </row>
    <row spans="1:6" r="55">
      <c t="s" s="4" r="A55">
        <v>538</v>
      </c>
      <c t="n" s="6" r="C55">
        <v>6457</v>
      </c>
      <c t="n" s="6" r="D55">
        <v>5172</v>
      </c>
    </row>
    <row spans="1:6" r="56">
      <c t="s" s="4" r="A56">
        <v>33</v>
      </c>
      <c t="n" s="6" r="C56">
        <v>88128</v>
      </c>
      <c t="n" s="6" r="D56">
        <v>122718</v>
      </c>
    </row>
    <row spans="1:6" r="57">
      <c t="s" s="4" r="A57">
        <v>539</v>
      </c>
      <c t="n" s="6" r="C57">
        <v>17710</v>
      </c>
      <c t="n" s="6" r="D57">
        <v>20336</v>
      </c>
    </row>
    <row spans="1:6" r="58">
      <c t="s" s="4" r="A58">
        <v>540</v>
      </c>
      <c t="n" s="6" r="C58">
        <v>3696504</v>
      </c>
      <c t="n" s="6" r="D58">
        <v>3430434</v>
      </c>
    </row>
    <row spans="1:6" r="59">
      <c t="s" s="4" r="A59">
        <v>335</v>
      </c>
      <c t="n" s="6" r="C59">
        <v>0</v>
      </c>
      <c t="n" s="6" r="D59">
        <v>0</v>
      </c>
    </row>
    <row spans="1:6" r="60">
      <c t="s" s="4" r="A60">
        <v>339</v>
      </c>
      <c t="n" s="6" r="C60">
        <v>0</v>
      </c>
      <c t="n" s="6" r="D60">
        <v>0</v>
      </c>
    </row>
    <row spans="1:6" r="61">
      <c t="s" s="4" r="A61">
        <v>338</v>
      </c>
      <c t="n" s="6" r="C61">
        <v>0</v>
      </c>
      <c t="n" s="6" r="D61">
        <v>0</v>
      </c>
    </row>
    <row spans="1:6" r="62">
      <c t="s" s="4" r="A62">
        <v>541</v>
      </c>
      <c t="n" s="6" r="C62">
        <v>782850</v>
      </c>
      <c t="n" s="6" r="D62">
        <v>673915</v>
      </c>
    </row>
    <row spans="1:6" r="63">
      <c t="s" s="4" r="A63">
        <v>41</v>
      </c>
      <c t="n" s="6" r="C63">
        <v>4585192</v>
      </c>
      <c t="n" s="6" r="D63">
        <v>4247403</v>
      </c>
    </row>
    <row spans="1:6" r="64">
      <c t="s" s="4" r="A64">
        <v>44</v>
      </c>
      <c t="n" s="6" r="C64">
        <v>55484</v>
      </c>
      <c t="n" s="6" r="D64">
        <v>49428</v>
      </c>
    </row>
    <row spans="1:6" r="65">
      <c t="s" s="4" r="A65">
        <v>542</v>
      </c>
      <c t="n" s="6" r="C65">
        <v>55500</v>
      </c>
      <c t="n" s="6" r="D65">
        <v>57640</v>
      </c>
    </row>
    <row spans="1:6" r="66">
      <c t="s" s="4" r="A66">
        <v>543</v>
      </c>
      <c t="n" s="6" r="C66">
        <v>0</v>
      </c>
      <c t="n" s="6" r="D66">
        <v>0</v>
      </c>
    </row>
    <row spans="1:6" r="67">
      <c t="s" s="4" r="A67">
        <v>544</v>
      </c>
      <c t="n" s="6" r="C67">
        <v>0</v>
      </c>
      <c t="n" s="6" r="D67">
        <v>0</v>
      </c>
    </row>
    <row spans="1:6" r="68">
      <c t="s" s="4" r="A68">
        <v>49</v>
      </c>
      <c t="n" s="6" r="C68">
        <v>110984</v>
      </c>
      <c t="n" s="6" r="D68">
        <v>107068</v>
      </c>
    </row>
    <row spans="1:6" r="69">
      <c t="s" s="4" r="A69">
        <v>545</v>
      </c>
      <c t="n" s="6" r="C69">
        <v>3951479</v>
      </c>
      <c t="n" s="6" r="D69">
        <v>3594218</v>
      </c>
    </row>
    <row spans="1:6" r="70">
      <c t="s" s="4" r="A70">
        <v>546</v>
      </c>
      <c t="n" s="6" r="C70">
        <v>0</v>
      </c>
      <c t="n" s="6" r="D70">
        <v>0</v>
      </c>
    </row>
    <row spans="1:6" r="71">
      <c t="s" s="4" r="A71">
        <v>547</v>
      </c>
      <c t="n" s="6" r="C71">
        <v>31612</v>
      </c>
      <c t="n" s="6" r="D71">
        <v>28866</v>
      </c>
    </row>
    <row spans="1:6" r="72">
      <c t="s" s="4" r="A72">
        <v>56</v>
      </c>
      <c t="n" s="6" r="C72">
        <v>4094075</v>
      </c>
      <c t="n" s="6" r="D72">
        <v>3730152</v>
      </c>
    </row>
    <row spans="1:6" r="73">
      <c t="s" s="4" r="A73">
        <v>548</v>
      </c>
      <c t="n" s="6" r="C73">
        <v>491117</v>
      </c>
      <c t="n" s="6" r="D73">
        <v>517251</v>
      </c>
    </row>
    <row spans="1:6" r="74">
      <c t="s" s="4" r="A74">
        <v>549</v>
      </c>
      <c t="n" s="6" r="C74">
        <v>0</v>
      </c>
      <c t="n" s="6" r="D74">
        <v>0</v>
      </c>
    </row>
    <row spans="1:6" r="75">
      <c t="s" s="4" r="A75">
        <v>66</v>
      </c>
      <c t="n" s="6" r="C75">
        <v>4585192</v>
      </c>
      <c t="n" s="6" r="D75">
        <v>4247403</v>
      </c>
    </row>
    <row spans="1:6" r="76">
      <c t="s" s="4" r="A76">
        <v>552</v>
      </c>
    </row>
    <row spans="1:6" r="77">
      <c t="s" s="3" r="A77">
        <v>537</v>
      </c>
    </row>
    <row spans="1:6" r="78">
      <c t="s" s="4" r="A78">
        <v>336</v>
      </c>
      <c t="n" s="6" r="C78">
        <v>4550</v>
      </c>
      <c t="n" s="6" r="D78">
        <v>235</v>
      </c>
      <c t="n" s="6" r="E78">
        <v>259</v>
      </c>
      <c t="n" s="6" r="F78">
        <v>1749</v>
      </c>
    </row>
    <row spans="1:6" r="79">
      <c t="s" s="4" r="A79">
        <v>279</v>
      </c>
      <c t="n" s="6" r="C79">
        <v>483686</v>
      </c>
      <c t="n" s="6" r="D79">
        <v>390142</v>
      </c>
    </row>
    <row spans="1:6" r="80">
      <c t="s" s="4" r="A80">
        <v>538</v>
      </c>
      <c t="n" s="6" r="C80">
        <v>132250</v>
      </c>
      <c t="n" s="6" r="D80">
        <v>99118</v>
      </c>
    </row>
    <row spans="1:6" r="81">
      <c t="s" s="4" r="A81">
        <v>33</v>
      </c>
      <c t="n" s="6" r="C81">
        <v>620486</v>
      </c>
      <c t="n" s="6" r="D81">
        <v>489495</v>
      </c>
    </row>
    <row spans="1:6" r="82">
      <c t="s" s="4" r="A82">
        <v>539</v>
      </c>
      <c t="n" s="6" r="C82">
        <v>566633</v>
      </c>
      <c t="n" s="6" r="D82">
        <v>559042</v>
      </c>
    </row>
    <row spans="1:6" r="83">
      <c t="s" s="4" r="A83">
        <v>540</v>
      </c>
      <c t="n" s="6" r="C83">
        <v>4180</v>
      </c>
      <c t="n" s="6" r="D83">
        <v>4179</v>
      </c>
    </row>
    <row spans="1:6" r="84">
      <c t="s" s="4" r="A84">
        <v>335</v>
      </c>
      <c t="n" s="6" r="C84">
        <v>1985299</v>
      </c>
      <c t="n" s="6" r="D84">
        <v>1926814</v>
      </c>
    </row>
    <row spans="1:6" r="85">
      <c t="s" s="4" r="A85">
        <v>339</v>
      </c>
      <c t="n" s="6" r="C85">
        <v>137416</v>
      </c>
      <c t="n" s="6" r="D85">
        <v>114841</v>
      </c>
    </row>
    <row spans="1:6" r="86">
      <c t="s" s="4" r="A86">
        <v>338</v>
      </c>
      <c t="n" s="6" r="C86">
        <v>1816553</v>
      </c>
      <c t="n" s="6" r="D86">
        <v>1602454</v>
      </c>
    </row>
    <row spans="1:6" r="87">
      <c t="s" s="4" r="A87">
        <v>541</v>
      </c>
      <c t="n" s="6" r="C87">
        <v>105247</v>
      </c>
      <c t="n" s="6" r="D87">
        <v>110507</v>
      </c>
    </row>
    <row spans="1:6" r="88">
      <c t="s" s="4" r="A88">
        <v>41</v>
      </c>
      <c t="n" s="6" r="C88">
        <v>5235814</v>
      </c>
      <c t="n" s="6" r="D88">
        <v>4807332</v>
      </c>
    </row>
    <row spans="1:6" r="89">
      <c t="s" s="4" r="A89">
        <v>44</v>
      </c>
      <c t="n" s="6" r="C89">
        <v>211362</v>
      </c>
      <c t="n" s="6" r="D89">
        <v>179156</v>
      </c>
    </row>
    <row spans="1:6" r="90">
      <c t="s" s="4" r="A90">
        <v>542</v>
      </c>
      <c t="n" s="6" r="C90">
        <v>1803</v>
      </c>
      <c t="n" s="6" r="D90">
        <v>1611</v>
      </c>
    </row>
    <row spans="1:6" r="91">
      <c t="s" s="4" r="A91">
        <v>543</v>
      </c>
      <c t="n" s="6" r="C91">
        <v>1569</v>
      </c>
      <c t="n" s="6" r="D91">
        <v>1311</v>
      </c>
    </row>
    <row spans="1:6" r="92">
      <c t="s" s="4" r="A92">
        <v>544</v>
      </c>
      <c t="n" s="6" r="C92">
        <v>123020</v>
      </c>
      <c t="n" s="6" r="D92">
        <v>103627</v>
      </c>
    </row>
    <row spans="1:6" r="93">
      <c t="s" s="4" r="A93">
        <v>49</v>
      </c>
      <c t="n" s="6" r="C93">
        <v>337754</v>
      </c>
      <c t="n" s="6" r="D93">
        <v>285705</v>
      </c>
    </row>
    <row spans="1:6" r="94">
      <c t="s" s="4" r="A94">
        <v>545</v>
      </c>
      <c t="n" s="6" r="C94">
        <v>31521</v>
      </c>
      <c t="n" s="6" r="D94">
        <v>32743</v>
      </c>
    </row>
    <row spans="1:6" r="95">
      <c t="s" s="4" r="A95">
        <v>546</v>
      </c>
      <c t="n" s="6" r="C95">
        <v>12977</v>
      </c>
      <c t="n" s="6" r="D95">
        <v>14240</v>
      </c>
    </row>
    <row spans="1:6" r="96">
      <c t="s" s="4" r="A96">
        <v>547</v>
      </c>
      <c t="n" s="6" r="C96">
        <v>1173805</v>
      </c>
      <c t="n" s="6" r="D96">
        <v>1060211</v>
      </c>
    </row>
    <row spans="1:6" r="97">
      <c t="s" s="4" r="A97">
        <v>56</v>
      </c>
      <c t="n" s="6" r="C97">
        <v>1556057</v>
      </c>
      <c t="n" s="6" r="D97">
        <v>1392899</v>
      </c>
    </row>
    <row spans="1:6" r="98">
      <c t="s" s="4" r="A98">
        <v>548</v>
      </c>
      <c t="n" s="6" r="C98">
        <v>3679757</v>
      </c>
      <c t="n" s="6" r="D98">
        <v>3414433</v>
      </c>
    </row>
    <row spans="1:6" r="99">
      <c t="s" s="4" r="A99">
        <v>549</v>
      </c>
      <c t="n" s="6" r="C99">
        <v>0</v>
      </c>
      <c t="n" s="6" r="D99">
        <v>0</v>
      </c>
    </row>
    <row spans="1:6" r="100">
      <c t="s" s="4" r="A100">
        <v>66</v>
      </c>
      <c t="n" s="6" r="C100">
        <v>5235814</v>
      </c>
      <c t="n" s="6" r="D100">
        <v>4807332</v>
      </c>
    </row>
    <row spans="1:6" r="101">
      <c t="s" s="4" r="A101">
        <v>553</v>
      </c>
    </row>
    <row spans="1:6" r="102">
      <c t="s" s="3" r="A102">
        <v>537</v>
      </c>
    </row>
    <row spans="1:6" r="103">
      <c t="s" s="4" r="A103">
        <v>336</v>
      </c>
      <c t="n" s="6" r="C103">
        <v>18324</v>
      </c>
      <c t="n" s="6" r="D103">
        <v>33966</v>
      </c>
      <c t="n" s="6" r="E103">
        <v>21134</v>
      </c>
      <c t="n" s="6" r="F103">
        <v>12539</v>
      </c>
    </row>
    <row spans="1:6" r="104">
      <c t="s" s="4" r="A104">
        <v>279</v>
      </c>
      <c t="n" s="6" r="C104">
        <v>37237</v>
      </c>
      <c t="n" s="6" r="D104">
        <v>33949</v>
      </c>
    </row>
    <row spans="1:6" r="105">
      <c t="s" s="4" r="A105">
        <v>538</v>
      </c>
      <c t="n" s="6" r="C105">
        <v>27434</v>
      </c>
      <c t="n" s="6" r="D105">
        <v>23278</v>
      </c>
    </row>
    <row spans="1:6" r="106">
      <c t="s" s="4" r="A106">
        <v>33</v>
      </c>
      <c t="n" s="6" r="C106">
        <v>82995</v>
      </c>
      <c t="n" s="6" r="D106">
        <v>91193</v>
      </c>
    </row>
    <row spans="1:6" r="107">
      <c t="s" s="4" r="A107">
        <v>539</v>
      </c>
      <c t="n" s="6" r="C107">
        <v>130309</v>
      </c>
      <c t="n" s="6" r="D107">
        <v>143667</v>
      </c>
    </row>
    <row spans="1:6" r="108">
      <c t="s" s="4" r="A108">
        <v>540</v>
      </c>
      <c t="n" s="6" r="C108">
        <v>0</v>
      </c>
      <c t="n" s="6" r="D108">
        <v>0</v>
      </c>
    </row>
    <row spans="1:6" r="109">
      <c t="s" s="4" r="A109">
        <v>335</v>
      </c>
      <c t="n" s="6" r="C109">
        <v>4279</v>
      </c>
      <c t="n" s="6" r="D109">
        <v>4279</v>
      </c>
    </row>
    <row spans="1:6" r="110">
      <c t="s" s="4" r="A110">
        <v>339</v>
      </c>
      <c t="n" s="6" r="C110">
        <v>15709</v>
      </c>
      <c t="n" s="6" r="D110">
        <v>17624</v>
      </c>
    </row>
    <row spans="1:6" r="111">
      <c t="s" s="4" r="A111">
        <v>338</v>
      </c>
      <c t="n" s="6" r="C111">
        <v>227351</v>
      </c>
      <c t="n" s="6" r="D111">
        <v>206975</v>
      </c>
    </row>
    <row spans="1:6" r="112">
      <c t="s" s="4" r="A112">
        <v>541</v>
      </c>
      <c t="n" s="6" r="C112">
        <v>160180</v>
      </c>
      <c t="n" s="6" r="D112">
        <v>140910</v>
      </c>
    </row>
    <row spans="1:6" r="113">
      <c t="s" s="4" r="A113">
        <v>41</v>
      </c>
      <c t="n" s="6" r="C113">
        <v>620823</v>
      </c>
      <c t="n" s="6" r="D113">
        <v>604648</v>
      </c>
    </row>
    <row spans="1:6" r="114">
      <c t="s" s="4" r="A114">
        <v>44</v>
      </c>
      <c t="n" s="6" r="C114">
        <v>28427</v>
      </c>
      <c t="n" s="6" r="D114">
        <v>27462</v>
      </c>
    </row>
    <row spans="1:6" r="115">
      <c t="s" s="4" r="A115">
        <v>542</v>
      </c>
      <c t="n" s="6" r="C115">
        <v>107935</v>
      </c>
      <c t="n" s="6" r="D115">
        <v>106358</v>
      </c>
    </row>
    <row spans="1:6" r="116">
      <c t="s" s="4" r="A116">
        <v>543</v>
      </c>
      <c t="n" s="6" r="C116">
        <v>2258</v>
      </c>
      <c t="n" s="6" r="D116">
        <v>456</v>
      </c>
    </row>
    <row spans="1:6" r="117">
      <c t="s" s="4" r="A117">
        <v>544</v>
      </c>
      <c t="n" s="6" r="C117">
        <v>16675</v>
      </c>
      <c t="n" s="6" r="D117">
        <v>12713</v>
      </c>
    </row>
    <row spans="1:6" r="118">
      <c t="s" s="4" r="A118">
        <v>49</v>
      </c>
      <c t="n" s="6" r="C118">
        <v>155295</v>
      </c>
      <c t="n" s="6" r="D118">
        <v>146989</v>
      </c>
    </row>
    <row spans="1:6" r="119">
      <c t="s" s="4" r="A119">
        <v>545</v>
      </c>
      <c t="n" s="6" r="C119">
        <v>39437</v>
      </c>
      <c t="n" s="6" r="D119">
        <v>42199</v>
      </c>
    </row>
    <row spans="1:6" r="120">
      <c t="s" s="4" r="A120">
        <v>546</v>
      </c>
      <c t="n" s="6" r="C120">
        <v>384174</v>
      </c>
      <c t="n" s="6" r="D120">
        <v>366042</v>
      </c>
    </row>
    <row spans="1:6" r="121">
      <c t="s" s="4" r="A121">
        <v>547</v>
      </c>
      <c t="n" s="6" r="C121">
        <v>177155</v>
      </c>
      <c t="n" s="6" r="D121">
        <v>171102</v>
      </c>
    </row>
    <row spans="1:6" r="122">
      <c t="s" s="4" r="A122">
        <v>56</v>
      </c>
      <c t="n" s="6" r="C122">
        <v>756061</v>
      </c>
      <c t="n" s="6" r="D122">
        <v>726332</v>
      </c>
    </row>
    <row spans="1:6" r="123">
      <c t="s" s="4" r="A123">
        <v>548</v>
      </c>
      <c t="n" s="6" r="C123">
        <v>-101024</v>
      </c>
      <c t="n" s="6" r="D123">
        <v>-91703</v>
      </c>
    </row>
    <row spans="1:6" r="124">
      <c t="s" s="4" r="A124">
        <v>549</v>
      </c>
      <c t="n" s="6" r="C124">
        <v>-34214</v>
      </c>
      <c t="n" s="6" r="D124">
        <v>-29981</v>
      </c>
    </row>
    <row spans="1:6" r="125">
      <c t="s" s="4" r="A125">
        <v>66</v>
      </c>
      <c t="n" s="6" r="C125">
        <v>620823</v>
      </c>
      <c t="n" s="6" r="D125">
        <v>604648</v>
      </c>
    </row>
    <row spans="1:6" r="126">
      <c t="s" s="4" r="A126">
        <v>265</v>
      </c>
    </row>
    <row spans="1:6" r="127">
      <c t="s" s="3" r="A127">
        <v>537</v>
      </c>
    </row>
    <row spans="1:6" r="128">
      <c t="s" s="4" r="A128">
        <v>336</v>
      </c>
      <c t="n" s="6" r="C128">
        <v>0</v>
      </c>
      <c t="n" s="6" r="D128">
        <v>0</v>
      </c>
      <c t="n" s="7" r="E128">
        <v>0</v>
      </c>
      <c t="n" s="7" r="F128">
        <v>0</v>
      </c>
    </row>
    <row spans="1:6" r="129">
      <c t="s" s="4" r="A129">
        <v>279</v>
      </c>
      <c t="n" s="6" r="C129">
        <v>-1261</v>
      </c>
      <c t="n" s="6" r="D129">
        <v>-1258</v>
      </c>
    </row>
    <row spans="1:6" r="130">
      <c t="s" s="4" r="A130">
        <v>538</v>
      </c>
      <c t="n" s="6" r="C130">
        <v>-3629</v>
      </c>
      <c t="n" s="6" r="D130">
        <v>-4033</v>
      </c>
    </row>
    <row spans="1:6" r="131">
      <c t="s" s="4" r="A131">
        <v>33</v>
      </c>
      <c t="n" s="6" r="C131">
        <v>-4890</v>
      </c>
      <c t="n" s="6" r="D131">
        <v>-5291</v>
      </c>
    </row>
    <row spans="1:6" r="132">
      <c t="s" s="4" r="A132">
        <v>539</v>
      </c>
      <c t="n" s="6" r="C132">
        <v>-3650</v>
      </c>
      <c t="n" s="6" r="D132">
        <v>-8792</v>
      </c>
    </row>
    <row spans="1:6" r="133">
      <c t="s" s="4" r="A133">
        <v>540</v>
      </c>
      <c t="n" s="6" r="C133">
        <v>-4184207</v>
      </c>
      <c t="n" s="6" r="D133">
        <v>-3931875</v>
      </c>
    </row>
    <row spans="1:6" r="134">
      <c t="s" s="4" r="A134">
        <v>335</v>
      </c>
      <c t="n" s="6" r="C134">
        <v>0</v>
      </c>
      <c t="n" s="6" r="D134">
        <v>0</v>
      </c>
    </row>
    <row spans="1:6" r="135">
      <c t="s" s="4" r="A135">
        <v>339</v>
      </c>
      <c t="n" s="6" r="C135">
        <v>0</v>
      </c>
      <c t="n" s="6" r="D135">
        <v>0</v>
      </c>
    </row>
    <row spans="1:6" r="136">
      <c t="s" s="4" r="A136">
        <v>338</v>
      </c>
      <c t="n" s="6" r="C136">
        <v>-60578</v>
      </c>
      <c t="n" s="6" r="D136">
        <v>-57859</v>
      </c>
    </row>
    <row spans="1:6" r="137">
      <c t="s" s="4" r="A137">
        <v>541</v>
      </c>
      <c t="n" s="6" r="C137">
        <v>-863412</v>
      </c>
      <c t="n" s="6" r="D137">
        <v>-779173</v>
      </c>
    </row>
    <row spans="1:6" r="138">
      <c t="s" s="4" r="A138">
        <v>41</v>
      </c>
      <c t="n" s="6" r="C138">
        <v>-5116737</v>
      </c>
      <c t="n" s="6" r="D138">
        <v>-4782990</v>
      </c>
    </row>
    <row spans="1:6" r="139">
      <c t="s" s="4" r="A139">
        <v>44</v>
      </c>
      <c t="n" s="6" r="C139">
        <v>-4162</v>
      </c>
      <c t="n" s="6" r="D139">
        <v>-4837</v>
      </c>
    </row>
    <row spans="1:6" r="140">
      <c t="s" s="4" r="A140">
        <v>542</v>
      </c>
      <c t="n" s="6" r="C140">
        <v>0</v>
      </c>
      <c t="n" s="6" r="D140">
        <v>-1425</v>
      </c>
    </row>
    <row spans="1:6" r="141">
      <c t="s" s="4" r="A141">
        <v>543</v>
      </c>
      <c t="n" s="6" r="C141">
        <v>-2032</v>
      </c>
      <c t="n" s="6" r="D141">
        <v>-252</v>
      </c>
    </row>
    <row spans="1:6" r="142">
      <c t="s" s="4" r="A142">
        <v>544</v>
      </c>
      <c t="n" s="6" r="C142">
        <v>0</v>
      </c>
      <c t="n" s="6" r="D142">
        <v>0</v>
      </c>
    </row>
    <row spans="1:6" r="143">
      <c t="s" s="4" r="A143">
        <v>49</v>
      </c>
      <c t="n" s="6" r="C143">
        <v>-6194</v>
      </c>
      <c t="n" s="6" r="D143">
        <v>-6514</v>
      </c>
    </row>
    <row spans="1:6" r="144">
      <c t="s" s="4" r="A144">
        <v>545</v>
      </c>
      <c t="n" s="6" r="C144">
        <v>0</v>
      </c>
      <c t="n" s="6" r="D144">
        <v>0</v>
      </c>
    </row>
    <row spans="1:6" r="145">
      <c t="s" s="4" r="A145">
        <v>546</v>
      </c>
      <c t="n" s="6" r="C145">
        <v>-382594</v>
      </c>
      <c t="n" s="6" r="D145">
        <v>-364289</v>
      </c>
    </row>
    <row spans="1:6" r="146">
      <c t="s" s="4" r="A146">
        <v>547</v>
      </c>
      <c t="n" s="6" r="C146">
        <v>-662464</v>
      </c>
      <c t="n" s="6" r="D146">
        <v>-576055</v>
      </c>
    </row>
    <row spans="1:6" r="147">
      <c t="s" s="4" r="A147">
        <v>56</v>
      </c>
      <c t="n" s="6" r="C147">
        <v>-1051252</v>
      </c>
      <c t="n" s="6" r="D147">
        <v>-946858</v>
      </c>
    </row>
    <row spans="1:6" r="148">
      <c t="s" s="4" r="A148">
        <v>548</v>
      </c>
      <c t="n" s="6" r="C148">
        <v>-4069849</v>
      </c>
      <c t="n" s="6" r="D148">
        <v>-3839981</v>
      </c>
    </row>
    <row spans="1:6" r="149">
      <c t="s" s="4" r="A149">
        <v>549</v>
      </c>
      <c t="n" s="6" r="C149">
        <v>4364</v>
      </c>
      <c t="n" s="6" r="D149">
        <v>3849</v>
      </c>
    </row>
    <row spans="1:6" r="150">
      <c t="s" s="4" r="A150">
        <v>66</v>
      </c>
      <c t="n" s="7" r="C150">
        <v>-5116737</v>
      </c>
      <c t="n" s="7" r="D150">
        <v>-4782990</v>
      </c>
    </row>
    <row spans="1:6" r="151">
      <c t="n" r="A151"/>
    </row>
    <row spans="1:6" r="152">
      <c t="s" s="4" r="A152">
        <v>42</v>
      </c>
      <c t="s" s="4" r="B152">
        <v>70</v>
      </c>
    </row>
  </sheetData>
  <mergeCells count="3">
    <mergeCell ref="A1:B1"/>
    <mergeCell ref="A151:E151"/>
    <mergeCell ref="B152:E15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78</v>
      </c>
      <c t="s" s="2" r="D1">
        <v>1</v>
      </c>
    </row>
    <row spans="1:5" r="2">
      <c t="s" s="2" r="B2">
        <v>2</v>
      </c>
      <c t="s" s="2" r="C2">
        <v>79</v>
      </c>
      <c t="s" s="2" r="D2">
        <v>2</v>
      </c>
      <c t="s" s="2" r="E2">
        <v>79</v>
      </c>
    </row>
    <row spans="1:5" r="3">
      <c t="s" s="3" r="A3">
        <v>555</v>
      </c>
    </row>
    <row spans="1:5" r="4">
      <c t="s" s="4" r="A4">
        <v>437</v>
      </c>
      <c t="n" s="7" r="B4">
        <v>693835</v>
      </c>
      <c t="n" s="7" r="C4">
        <v>548404</v>
      </c>
      <c t="n" s="7" r="D4">
        <v>1939258</v>
      </c>
      <c t="n" s="7" r="E4">
        <v>1607346</v>
      </c>
    </row>
    <row spans="1:5" r="5">
      <c t="s" s="4" r="A5">
        <v>556</v>
      </c>
      <c t="n" s="6" r="B5">
        <v>242880</v>
      </c>
      <c t="n" s="6" r="C5">
        <v>187173</v>
      </c>
      <c t="n" s="6" r="D5">
        <v>702377</v>
      </c>
      <c t="n" s="6" r="E5">
        <v>540554</v>
      </c>
    </row>
    <row spans="1:5" r="6">
      <c t="s" s="4" r="A6">
        <v>557</v>
      </c>
      <c t="n" s="6" r="B6">
        <v>145724</v>
      </c>
      <c t="n" s="6" r="C6">
        <v>122086</v>
      </c>
      <c t="n" s="6" r="D6">
        <v>424841</v>
      </c>
      <c t="n" s="6" r="E6">
        <v>357773</v>
      </c>
    </row>
    <row spans="1:5" r="7">
      <c t="s" s="4" r="A7">
        <v>558</v>
      </c>
      <c t="n" s="6" r="B7">
        <v>151237</v>
      </c>
      <c t="n" s="6" r="C7">
        <v>139539</v>
      </c>
      <c t="n" s="6" r="D7">
        <v>442633</v>
      </c>
      <c t="n" s="6" r="E7">
        <v>410526</v>
      </c>
    </row>
    <row spans="1:5" r="8">
      <c t="s" s="4" r="A8">
        <v>96</v>
      </c>
      <c t="n" s="6" r="B8">
        <v>539841</v>
      </c>
      <c t="n" s="6" r="C8">
        <v>448798</v>
      </c>
      <c t="n" s="6" r="D8">
        <v>1569851</v>
      </c>
      <c t="n" s="6" r="E8">
        <v>1308853</v>
      </c>
    </row>
    <row spans="1:5" r="9">
      <c t="s" s="4" r="A9">
        <v>97</v>
      </c>
      <c t="n" s="6" r="B9">
        <v>153994</v>
      </c>
      <c t="n" s="6" r="C9">
        <v>99606</v>
      </c>
      <c t="n" s="6" r="D9">
        <v>369407</v>
      </c>
      <c t="n" s="6" r="E9">
        <v>298493</v>
      </c>
    </row>
    <row spans="1:5" r="10">
      <c t="s" s="4" r="A10">
        <v>559</v>
      </c>
      <c t="n" s="6" r="B10">
        <v>0</v>
      </c>
      <c t="n" s="6" r="C10">
        <v>0</v>
      </c>
      <c t="n" s="6" r="D10">
        <v>0</v>
      </c>
      <c t="n" s="6" r="E10">
        <v>0</v>
      </c>
    </row>
    <row spans="1:5" r="11">
      <c t="s" s="4" r="A11">
        <v>484</v>
      </c>
      <c t="n" s="6" r="B11">
        <v>-53488</v>
      </c>
      <c t="n" s="6" r="C11">
        <v>-48566</v>
      </c>
      <c t="n" s="6" r="D11">
        <v>-156819</v>
      </c>
      <c t="n" s="6" r="E11">
        <v>-142878</v>
      </c>
    </row>
    <row spans="1:5" r="12">
      <c t="s" s="4" r="A12">
        <v>100</v>
      </c>
      <c t="n" s="6" r="B12">
        <v>-23699</v>
      </c>
      <c t="n" s="6" r="C12">
        <v>0</v>
      </c>
      <c t="n" s="6" r="D12">
        <v>-23699</v>
      </c>
      <c t="n" s="6" r="E12">
        <v>0</v>
      </c>
    </row>
    <row spans="1:5" r="13">
      <c t="s" s="4" r="A13">
        <v>102</v>
      </c>
      <c t="n" s="6" r="B13">
        <v>2212</v>
      </c>
      <c t="n" s="6" r="C13">
        <v>204</v>
      </c>
      <c t="n" s="6" r="D13">
        <v>5144</v>
      </c>
      <c t="n" s="6" r="E13">
        <v>6625</v>
      </c>
    </row>
    <row spans="1:5" r="14">
      <c t="s" s="4" r="A14">
        <v>103</v>
      </c>
      <c t="n" s="6" r="B14">
        <v>-74975</v>
      </c>
      <c t="n" s="6" r="C14">
        <v>-48362</v>
      </c>
      <c t="n" s="6" r="D14">
        <v>-175374</v>
      </c>
      <c t="n" s="6" r="E14">
        <v>-136253</v>
      </c>
    </row>
    <row spans="1:5" r="15">
      <c t="s" s="4" r="A15">
        <v>560</v>
      </c>
      <c t="n" s="6" r="B15">
        <v>-26986</v>
      </c>
      <c t="n" s="6" r="C15">
        <v>-7210</v>
      </c>
      <c t="n" s="6" r="D15">
        <v>-65771</v>
      </c>
      <c t="n" s="6" r="E15">
        <v>-46971</v>
      </c>
    </row>
    <row spans="1:5" r="16">
      <c t="s" s="4" r="A16">
        <v>106</v>
      </c>
      <c t="n" s="6" r="B16">
        <v>52033</v>
      </c>
      <c t="n" s="6" r="C16">
        <v>44034</v>
      </c>
      <c t="n" s="6" r="D16">
        <v>128262</v>
      </c>
      <c t="n" s="6" r="E16">
        <v>115269</v>
      </c>
    </row>
    <row spans="1:5" r="17">
      <c t="s" s="4" r="A17">
        <v>107</v>
      </c>
      <c t="n" s="6" r="B17">
        <v>-1188</v>
      </c>
      <c t="n" s="6" r="C17">
        <v>-779</v>
      </c>
      <c t="n" s="6" r="D17">
        <v>-3858</v>
      </c>
      <c t="n" s="6" r="E17">
        <v>-1945</v>
      </c>
    </row>
    <row spans="1:5" r="18">
      <c t="s" s="4" r="A18">
        <v>108</v>
      </c>
      <c t="n" s="6" r="B18">
        <v>50845</v>
      </c>
      <c t="n" s="6" r="C18">
        <v>43255</v>
      </c>
      <c t="n" s="6" r="D18">
        <v>124404</v>
      </c>
      <c t="n" s="6" r="E18">
        <v>113324</v>
      </c>
    </row>
    <row spans="1:5" r="19">
      <c t="s" s="4" r="A19">
        <v>119</v>
      </c>
      <c t="n" s="6" r="B19">
        <v>52033</v>
      </c>
      <c t="n" s="6" r="C19">
        <v>44044</v>
      </c>
      <c t="n" s="6" r="D19">
        <v>128262</v>
      </c>
      <c t="n" s="6" r="E19">
        <v>115447</v>
      </c>
    </row>
    <row spans="1:5" r="20">
      <c t="s" s="4" r="A20">
        <v>550</v>
      </c>
    </row>
    <row spans="1:5" r="21">
      <c t="s" s="3" r="A21">
        <v>555</v>
      </c>
    </row>
    <row spans="1:5" r="22">
      <c t="s" s="4" r="A22">
        <v>437</v>
      </c>
      <c t="n" s="6" r="B22">
        <v>0</v>
      </c>
      <c t="n" s="6" r="C22">
        <v>0</v>
      </c>
      <c t="n" s="6" r="D22">
        <v>0</v>
      </c>
      <c t="n" s="6" r="E22">
        <v>0</v>
      </c>
    </row>
    <row spans="1:5" r="23">
      <c t="s" s="4" r="A23">
        <v>556</v>
      </c>
      <c t="n" s="6" r="B23">
        <v>0</v>
      </c>
      <c t="n" s="6" r="C23">
        <v>0</v>
      </c>
      <c t="n" s="6" r="D23">
        <v>0</v>
      </c>
      <c t="n" s="6" r="E23">
        <v>0</v>
      </c>
    </row>
    <row spans="1:5" r="24">
      <c t="s" s="4" r="A24">
        <v>557</v>
      </c>
      <c t="n" s="6" r="B24">
        <v>1275</v>
      </c>
      <c t="n" s="6" r="C24">
        <v>930</v>
      </c>
      <c t="n" s="6" r="D24">
        <v>3277</v>
      </c>
      <c t="n" s="6" r="E24">
        <v>3432</v>
      </c>
    </row>
    <row spans="1:5" r="25">
      <c t="s" s="4" r="A25">
        <v>558</v>
      </c>
      <c t="n" s="6" r="B25">
        <v>266</v>
      </c>
      <c t="n" s="6" r="C25">
        <v>266</v>
      </c>
      <c t="n" s="6" r="D25">
        <v>798</v>
      </c>
      <c t="n" s="6" r="E25">
        <v>799</v>
      </c>
    </row>
    <row spans="1:5" r="26">
      <c t="s" s="4" r="A26">
        <v>96</v>
      </c>
      <c t="n" s="6" r="B26">
        <v>1541</v>
      </c>
      <c t="n" s="6" r="C26">
        <v>1196</v>
      </c>
      <c t="n" s="6" r="D26">
        <v>4075</v>
      </c>
      <c t="n" s="6" r="E26">
        <v>4231</v>
      </c>
    </row>
    <row spans="1:5" r="27">
      <c t="s" s="4" r="A27">
        <v>97</v>
      </c>
      <c t="n" s="6" r="B27">
        <v>-1541</v>
      </c>
      <c t="n" s="6" r="C27">
        <v>-1196</v>
      </c>
      <c t="n" s="6" r="D27">
        <v>-4075</v>
      </c>
      <c t="n" s="6" r="E27">
        <v>-4231</v>
      </c>
    </row>
    <row spans="1:5" r="28">
      <c t="s" s="4" r="A28">
        <v>559</v>
      </c>
      <c t="n" s="6" r="B28">
        <v>51113</v>
      </c>
      <c t="n" s="6" r="C28">
        <v>43480</v>
      </c>
      <c t="n" s="6" r="D28">
        <v>124536</v>
      </c>
      <c t="n" s="6" r="E28">
        <v>114176</v>
      </c>
    </row>
    <row spans="1:5" r="29">
      <c t="s" s="4" r="A29">
        <v>484</v>
      </c>
      <c t="n" s="6" r="B29">
        <v>-56</v>
      </c>
      <c t="n" s="6" r="C29">
        <v>-93</v>
      </c>
      <c t="n" s="6" r="D29">
        <v>-192</v>
      </c>
      <c t="n" s="6" r="E29">
        <v>-301</v>
      </c>
    </row>
    <row spans="1:5" r="30">
      <c t="s" s="4" r="A30">
        <v>100</v>
      </c>
      <c t="n" s="6" r="B30">
        <v>0</v>
      </c>
      <c t="n" s="6" r="D30">
        <v>0</v>
      </c>
    </row>
    <row spans="1:5" r="31">
      <c t="s" s="4" r="A31">
        <v>102</v>
      </c>
      <c t="n" s="6" r="B31">
        <v>1157</v>
      </c>
      <c t="n" s="6" r="C31">
        <v>957</v>
      </c>
      <c t="n" s="6" r="D31">
        <v>3386</v>
      </c>
      <c t="n" s="6" r="E31">
        <v>3250</v>
      </c>
    </row>
    <row spans="1:5" r="32">
      <c t="s" s="4" r="A32">
        <v>103</v>
      </c>
      <c t="n" s="6" r="B32">
        <v>52214</v>
      </c>
      <c t="n" s="6" r="C32">
        <v>44344</v>
      </c>
      <c t="n" s="6" r="D32">
        <v>127730</v>
      </c>
      <c t="n" s="6" r="E32">
        <v>117125</v>
      </c>
    </row>
    <row spans="1:5" r="33">
      <c t="s" s="4" r="A33">
        <v>560</v>
      </c>
      <c t="n" s="6" r="B33">
        <v>172</v>
      </c>
      <c t="n" s="6" r="C33">
        <v>107</v>
      </c>
      <c t="n" s="6" r="D33">
        <v>749</v>
      </c>
      <c t="n" s="6" r="E33">
        <v>430</v>
      </c>
    </row>
    <row spans="1:5" r="34">
      <c t="s" s="4" r="A34">
        <v>106</v>
      </c>
      <c t="n" s="6" r="B34">
        <v>50845</v>
      </c>
      <c t="n" s="6" r="C34">
        <v>43255</v>
      </c>
      <c t="n" s="6" r="D34">
        <v>124404</v>
      </c>
      <c t="n" s="6" r="E34">
        <v>113324</v>
      </c>
    </row>
    <row spans="1:5" r="35">
      <c t="s" s="4" r="A35">
        <v>107</v>
      </c>
      <c t="n" s="6" r="B35">
        <v>0</v>
      </c>
      <c t="n" s="6" r="C35">
        <v>0</v>
      </c>
      <c t="n" s="6" r="D35">
        <v>0</v>
      </c>
      <c t="n" s="6" r="E35">
        <v>0</v>
      </c>
    </row>
    <row spans="1:5" r="36">
      <c t="s" s="4" r="A36">
        <v>108</v>
      </c>
      <c t="n" s="6" r="B36">
        <v>50845</v>
      </c>
      <c t="n" s="6" r="C36">
        <v>43255</v>
      </c>
      <c t="n" s="6" r="D36">
        <v>124404</v>
      </c>
      <c t="n" s="6" r="E36">
        <v>113324</v>
      </c>
    </row>
    <row spans="1:5" r="37">
      <c t="s" s="4" r="A37">
        <v>119</v>
      </c>
      <c t="n" s="6" r="B37">
        <v>50845</v>
      </c>
      <c t="n" s="6" r="C37">
        <v>44044</v>
      </c>
      <c t="n" s="6" r="D37">
        <v>124404</v>
      </c>
      <c t="n" s="6" r="E37">
        <v>115447</v>
      </c>
    </row>
    <row spans="1:5" r="38">
      <c t="s" s="4" r="A38">
        <v>551</v>
      </c>
    </row>
    <row spans="1:5" r="39">
      <c t="s" s="3" r="A39">
        <v>555</v>
      </c>
    </row>
    <row spans="1:5" r="40">
      <c t="s" s="4" r="A40">
        <v>437</v>
      </c>
      <c t="n" s="6" r="B40">
        <v>0</v>
      </c>
      <c t="n" s="6" r="C40">
        <v>0</v>
      </c>
      <c t="n" s="6" r="D40">
        <v>0</v>
      </c>
      <c t="n" s="6" r="E40">
        <v>0</v>
      </c>
    </row>
    <row spans="1:5" r="41">
      <c t="s" s="4" r="A41">
        <v>556</v>
      </c>
      <c t="n" s="6" r="B41">
        <v>0</v>
      </c>
      <c t="n" s="6" r="C41">
        <v>0</v>
      </c>
      <c t="n" s="6" r="D41">
        <v>0</v>
      </c>
      <c t="n" s="6" r="E41">
        <v>0</v>
      </c>
    </row>
    <row spans="1:5" r="42">
      <c t="s" s="4" r="A42">
        <v>557</v>
      </c>
      <c t="n" s="6" r="B42">
        <v>16969</v>
      </c>
      <c t="n" s="6" r="C42">
        <v>14386</v>
      </c>
      <c t="n" s="6" r="D42">
        <v>53189</v>
      </c>
      <c t="n" s="6" r="E42">
        <v>40598</v>
      </c>
    </row>
    <row spans="1:5" r="43">
      <c t="s" s="4" r="A43">
        <v>558</v>
      </c>
      <c t="n" s="6" r="B43">
        <v>3257</v>
      </c>
      <c t="n" s="6" r="C43">
        <v>1040</v>
      </c>
      <c t="n" s="6" r="D43">
        <v>5666</v>
      </c>
      <c t="n" s="6" r="E43">
        <v>2624</v>
      </c>
    </row>
    <row spans="1:5" r="44">
      <c t="s" s="4" r="A44">
        <v>96</v>
      </c>
      <c t="n" s="6" r="B44">
        <v>20226</v>
      </c>
      <c t="n" s="6" r="C44">
        <v>15426</v>
      </c>
      <c t="n" s="6" r="D44">
        <v>58855</v>
      </c>
      <c t="n" s="6" r="E44">
        <v>43222</v>
      </c>
    </row>
    <row spans="1:5" r="45">
      <c t="s" s="4" r="A45">
        <v>97</v>
      </c>
      <c t="n" s="6" r="B45">
        <v>-20226</v>
      </c>
      <c t="n" s="6" r="C45">
        <v>-15426</v>
      </c>
      <c t="n" s="6" r="D45">
        <v>-58855</v>
      </c>
      <c t="n" s="6" r="E45">
        <v>-43222</v>
      </c>
    </row>
    <row spans="1:5" r="46">
      <c t="s" s="4" r="A46">
        <v>559</v>
      </c>
      <c t="n" s="6" r="B46">
        <v>114060</v>
      </c>
      <c t="n" s="6" r="C46">
        <v>88687</v>
      </c>
      <c t="n" s="6" r="D46">
        <v>289593</v>
      </c>
      <c t="n" s="6" r="E46">
        <v>238635</v>
      </c>
    </row>
    <row spans="1:5" r="47">
      <c t="s" s="4" r="A47">
        <v>484</v>
      </c>
      <c t="n" s="6" r="B47">
        <v>-50364</v>
      </c>
      <c t="n" s="6" r="C47">
        <v>-45784</v>
      </c>
      <c t="n" s="6" r="D47">
        <v>-147635</v>
      </c>
      <c t="n" s="6" r="E47">
        <v>-134626</v>
      </c>
    </row>
    <row spans="1:5" r="48">
      <c t="s" s="4" r="A48">
        <v>100</v>
      </c>
      <c t="n" s="6" r="B48">
        <v>-23699</v>
      </c>
      <c t="n" s="6" r="D48">
        <v>-23699</v>
      </c>
    </row>
    <row spans="1:5" r="49">
      <c t="s" s="4" r="A49">
        <v>102</v>
      </c>
      <c t="n" s="6" r="B49">
        <v>469</v>
      </c>
      <c t="n" s="6" r="C49">
        <v>-407</v>
      </c>
      <c t="n" s="6" r="D49">
        <v>736</v>
      </c>
      <c t="n" s="6" r="E49">
        <v>-116</v>
      </c>
    </row>
    <row spans="1:5" r="50">
      <c t="s" s="4" r="A50">
        <v>103</v>
      </c>
      <c t="n" s="6" r="B50">
        <v>40466</v>
      </c>
      <c t="n" s="6" r="C50">
        <v>42496</v>
      </c>
      <c t="n" s="6" r="D50">
        <v>118995</v>
      </c>
      <c t="n" s="6" r="E50">
        <v>103893</v>
      </c>
    </row>
    <row spans="1:5" r="51">
      <c t="s" s="4" r="A51">
        <v>560</v>
      </c>
      <c t="n" s="6" r="B51">
        <v>34334</v>
      </c>
      <c t="n" s="6" r="C51">
        <v>20235</v>
      </c>
      <c t="n" s="6" r="D51">
        <v>75470</v>
      </c>
      <c t="n" s="6" r="E51">
        <v>60435</v>
      </c>
    </row>
    <row spans="1:5" r="52">
      <c t="s" s="4" r="A52">
        <v>106</v>
      </c>
      <c t="n" s="6" r="B52">
        <v>54574</v>
      </c>
      <c t="n" s="6" r="C52">
        <v>47305</v>
      </c>
      <c t="n" s="6" r="D52">
        <v>135610</v>
      </c>
      <c t="n" s="6" r="E52">
        <v>121106</v>
      </c>
    </row>
    <row spans="1:5" r="53">
      <c t="s" s="4" r="A53">
        <v>107</v>
      </c>
      <c t="n" s="6" r="B53">
        <v>0</v>
      </c>
      <c t="n" s="6" r="C53">
        <v>0</v>
      </c>
      <c t="n" s="6" r="D53">
        <v>0</v>
      </c>
      <c t="n" s="6" r="E53">
        <v>0</v>
      </c>
    </row>
    <row spans="1:5" r="54">
      <c t="s" s="4" r="A54">
        <v>108</v>
      </c>
      <c t="n" s="6" r="B54">
        <v>54574</v>
      </c>
      <c t="n" s="6" r="C54">
        <v>47305</v>
      </c>
      <c t="n" s="6" r="D54">
        <v>135610</v>
      </c>
      <c t="n" s="6" r="E54">
        <v>121106</v>
      </c>
    </row>
    <row spans="1:5" r="55">
      <c t="s" s="4" r="A55">
        <v>119</v>
      </c>
      <c t="n" s="6" r="B55">
        <v>54574</v>
      </c>
      <c t="n" s="6" r="C55">
        <v>47315</v>
      </c>
      <c t="n" s="6" r="D55">
        <v>135610</v>
      </c>
      <c t="n" s="6" r="E55">
        <v>121132</v>
      </c>
    </row>
    <row spans="1:5" r="56">
      <c t="s" s="4" r="A56">
        <v>552</v>
      </c>
    </row>
    <row spans="1:5" r="57">
      <c t="s" s="3" r="A57">
        <v>555</v>
      </c>
    </row>
    <row spans="1:5" r="58">
      <c t="s" s="4" r="A58">
        <v>437</v>
      </c>
      <c t="n" s="6" r="B58">
        <v>655778</v>
      </c>
      <c t="n" s="6" r="C58">
        <v>515097</v>
      </c>
      <c t="n" s="6" r="D58">
        <v>1828407</v>
      </c>
      <c t="n" s="6" r="E58">
        <v>1514173</v>
      </c>
    </row>
    <row spans="1:5" r="59">
      <c t="s" s="4" r="A59">
        <v>556</v>
      </c>
      <c t="n" s="6" r="B59">
        <v>234474</v>
      </c>
      <c t="n" s="6" r="C59">
        <v>185371</v>
      </c>
      <c t="n" s="6" r="D59">
        <v>679337</v>
      </c>
      <c t="n" s="6" r="E59">
        <v>535098</v>
      </c>
    </row>
    <row spans="1:5" r="60">
      <c t="s" s="4" r="A60">
        <v>557</v>
      </c>
      <c t="n" s="6" r="B60">
        <v>124352</v>
      </c>
      <c t="n" s="6" r="C60">
        <v>102984</v>
      </c>
      <c t="n" s="6" r="D60">
        <v>360793</v>
      </c>
      <c t="n" s="6" r="E60">
        <v>302962</v>
      </c>
    </row>
    <row spans="1:5" r="61">
      <c t="s" s="4" r="A61">
        <v>558</v>
      </c>
      <c t="n" s="6" r="B61">
        <v>115527</v>
      </c>
      <c t="n" s="6" r="C61">
        <v>105427</v>
      </c>
      <c t="n" s="6" r="D61">
        <v>340974</v>
      </c>
      <c t="n" s="6" r="E61">
        <v>316934</v>
      </c>
    </row>
    <row spans="1:5" r="62">
      <c t="s" s="4" r="A62">
        <v>96</v>
      </c>
      <c t="n" s="6" r="B62">
        <v>474353</v>
      </c>
      <c t="n" s="6" r="C62">
        <v>393782</v>
      </c>
      <c t="n" s="6" r="D62">
        <v>1381104</v>
      </c>
      <c t="n" s="6" r="E62">
        <v>1154994</v>
      </c>
    </row>
    <row spans="1:5" r="63">
      <c t="s" s="4" r="A63">
        <v>97</v>
      </c>
      <c t="n" s="6" r="B63">
        <v>181425</v>
      </c>
      <c t="n" s="6" r="C63">
        <v>121315</v>
      </c>
      <c t="n" s="6" r="D63">
        <v>447303</v>
      </c>
      <c t="n" s="6" r="E63">
        <v>359179</v>
      </c>
    </row>
    <row spans="1:5" r="64">
      <c t="s" s="4" r="A64">
        <v>559</v>
      </c>
      <c t="n" s="6" r="B64">
        <v>51</v>
      </c>
      <c t="n" s="6" r="C64">
        <v>100</v>
      </c>
      <c t="n" s="6" r="D64">
        <v>170</v>
      </c>
      <c t="n" s="6" r="E64">
        <v>0</v>
      </c>
    </row>
    <row spans="1:5" r="65">
      <c t="s" s="4" r="A65">
        <v>484</v>
      </c>
      <c t="n" s="6" r="B65">
        <v>-1117</v>
      </c>
      <c t="n" s="6" r="C65">
        <v>-1140</v>
      </c>
      <c t="n" s="6" r="D65">
        <v>-3417</v>
      </c>
      <c t="n" s="6" r="E65">
        <v>-3481</v>
      </c>
    </row>
    <row spans="1:5" r="66">
      <c t="s" s="4" r="A66">
        <v>100</v>
      </c>
      <c t="n" s="6" r="B66">
        <v>0</v>
      </c>
      <c t="n" s="6" r="D66">
        <v>0</v>
      </c>
    </row>
    <row spans="1:5" r="67">
      <c t="s" s="4" r="A67">
        <v>102</v>
      </c>
      <c t="n" s="6" r="B67">
        <v>-27</v>
      </c>
      <c t="n" s="6" r="C67">
        <v>3</v>
      </c>
      <c t="n" s="6" r="D67">
        <v>583</v>
      </c>
      <c t="n" s="6" r="E67">
        <v>269</v>
      </c>
    </row>
    <row spans="1:5" r="68">
      <c t="s" s="4" r="A68">
        <v>103</v>
      </c>
      <c t="n" s="6" r="B68">
        <v>-1093</v>
      </c>
      <c t="n" s="6" r="C68">
        <v>-1037</v>
      </c>
      <c t="n" s="6" r="D68">
        <v>-2664</v>
      </c>
      <c t="n" s="6" r="E68">
        <v>-3212</v>
      </c>
    </row>
    <row spans="1:5" r="69">
      <c t="s" s="4" r="A69">
        <v>560</v>
      </c>
      <c t="n" s="6" r="B69">
        <v>-64535</v>
      </c>
      <c t="n" s="6" r="C69">
        <v>-30126</v>
      </c>
      <c t="n" s="6" r="D69">
        <v>-150436</v>
      </c>
      <c t="n" s="6" r="E69">
        <v>-113403</v>
      </c>
    </row>
    <row spans="1:5" r="70">
      <c t="s" s="4" r="A70">
        <v>106</v>
      </c>
      <c t="n" s="6" r="B70">
        <v>115797</v>
      </c>
      <c t="n" s="6" r="C70">
        <v>90152</v>
      </c>
      <c t="n" s="6" r="D70">
        <v>294203</v>
      </c>
      <c t="n" s="6" r="E70">
        <v>242564</v>
      </c>
    </row>
    <row spans="1:5" r="71">
      <c t="s" s="4" r="A71">
        <v>107</v>
      </c>
      <c t="n" s="6" r="B71">
        <v>0</v>
      </c>
      <c t="n" s="6" r="C71">
        <v>0</v>
      </c>
      <c t="n" s="6" r="D71">
        <v>0</v>
      </c>
      <c t="n" s="6" r="E71">
        <v>0</v>
      </c>
    </row>
    <row spans="1:5" r="72">
      <c t="s" s="4" r="A72">
        <v>108</v>
      </c>
      <c t="n" s="6" r="B72">
        <v>115797</v>
      </c>
      <c t="n" s="6" r="C72">
        <v>90152</v>
      </c>
      <c t="n" s="6" r="D72">
        <v>294203</v>
      </c>
      <c t="n" s="6" r="E72">
        <v>242564</v>
      </c>
    </row>
    <row spans="1:5" r="73">
      <c t="s" s="4" r="A73">
        <v>119</v>
      </c>
      <c t="n" s="6" r="B73">
        <v>115797</v>
      </c>
      <c t="n" s="6" r="C73">
        <v>90152</v>
      </c>
      <c t="n" s="6" r="D73">
        <v>294203</v>
      </c>
      <c t="n" s="6" r="E73">
        <v>242713</v>
      </c>
    </row>
    <row spans="1:5" r="74">
      <c t="s" s="4" r="A74">
        <v>553</v>
      </c>
    </row>
    <row spans="1:5" r="75">
      <c t="s" s="3" r="A75">
        <v>555</v>
      </c>
    </row>
    <row spans="1:5" r="76">
      <c t="s" s="4" r="A76">
        <v>437</v>
      </c>
      <c t="n" s="6" r="B76">
        <v>63877</v>
      </c>
      <c t="n" s="6" r="C76">
        <v>53845</v>
      </c>
      <c t="n" s="6" r="D76">
        <v>178164</v>
      </c>
      <c t="n" s="6" r="E76">
        <v>153757</v>
      </c>
    </row>
    <row spans="1:5" r="77">
      <c t="s" s="4" r="A77">
        <v>556</v>
      </c>
      <c t="n" s="6" r="B77">
        <v>33556</v>
      </c>
      <c t="n" s="6" r="C77">
        <v>20272</v>
      </c>
      <c t="n" s="6" r="D77">
        <v>88378</v>
      </c>
      <c t="n" s="6" r="E77">
        <v>61949</v>
      </c>
    </row>
    <row spans="1:5" r="78">
      <c t="s" s="4" r="A78">
        <v>557</v>
      </c>
      <c t="n" s="6" r="B78">
        <v>3153</v>
      </c>
      <c t="n" s="6" r="C78">
        <v>3819</v>
      </c>
      <c t="n" s="6" r="D78">
        <v>7641</v>
      </c>
      <c t="n" s="6" r="E78">
        <v>10919</v>
      </c>
    </row>
    <row spans="1:5" r="79">
      <c t="s" s="4" r="A79">
        <v>558</v>
      </c>
      <c t="n" s="6" r="B79">
        <v>32571</v>
      </c>
      <c t="n" s="6" r="C79">
        <v>34336</v>
      </c>
      <c t="n" s="6" r="D79">
        <v>96560</v>
      </c>
      <c t="n" s="6" r="E79">
        <v>92667</v>
      </c>
    </row>
    <row spans="1:5" r="80">
      <c t="s" s="4" r="A80">
        <v>96</v>
      </c>
      <c t="n" s="6" r="B80">
        <v>69280</v>
      </c>
      <c t="n" s="6" r="C80">
        <v>58427</v>
      </c>
      <c t="n" s="6" r="D80">
        <v>192579</v>
      </c>
      <c t="n" s="6" r="E80">
        <v>165535</v>
      </c>
    </row>
    <row spans="1:5" r="81">
      <c t="s" s="4" r="A81">
        <v>97</v>
      </c>
      <c t="n" s="6" r="B81">
        <v>-5403</v>
      </c>
      <c t="n" s="6" r="C81">
        <v>-4582</v>
      </c>
      <c t="n" s="6" r="D81">
        <v>-14415</v>
      </c>
      <c t="n" s="6" r="E81">
        <v>-11778</v>
      </c>
    </row>
    <row spans="1:5" r="82">
      <c t="s" s="4" r="A82">
        <v>559</v>
      </c>
      <c t="n" s="6" r="B82">
        <v>0</v>
      </c>
      <c t="n" s="6" r="C82">
        <v>0</v>
      </c>
      <c t="n" s="6" r="D82">
        <v>0</v>
      </c>
      <c t="n" s="6" r="E82">
        <v>0</v>
      </c>
    </row>
    <row spans="1:5" r="83">
      <c t="s" s="4" r="A83">
        <v>484</v>
      </c>
      <c t="n" s="6" r="B83">
        <v>-8256</v>
      </c>
      <c t="n" s="6" r="C83">
        <v>-7721</v>
      </c>
      <c t="n" s="6" r="D83">
        <v>-24258</v>
      </c>
      <c t="n" s="6" r="E83">
        <v>-21898</v>
      </c>
    </row>
    <row spans="1:5" r="84">
      <c t="s" s="4" r="A84">
        <v>100</v>
      </c>
      <c t="n" s="6" r="B84">
        <v>0</v>
      </c>
      <c t="n" s="6" r="D84">
        <v>0</v>
      </c>
    </row>
    <row spans="1:5" r="85">
      <c t="s" s="4" r="A85">
        <v>102</v>
      </c>
      <c t="n" s="6" r="B85">
        <v>613</v>
      </c>
      <c t="n" s="6" r="C85">
        <v>-349</v>
      </c>
      <c t="n" s="6" r="D85">
        <v>439</v>
      </c>
      <c t="n" s="6" r="E85">
        <v>3222</v>
      </c>
    </row>
    <row spans="1:5" r="86">
      <c t="s" s="4" r="A86">
        <v>103</v>
      </c>
      <c t="n" s="6" r="B86">
        <v>-7643</v>
      </c>
      <c t="n" s="6" r="C86">
        <v>-8070</v>
      </c>
      <c t="n" s="6" r="D86">
        <v>-23819</v>
      </c>
      <c t="n" s="6" r="E86">
        <v>-18676</v>
      </c>
    </row>
    <row spans="1:5" r="87">
      <c t="s" s="4" r="A87">
        <v>560</v>
      </c>
      <c t="n" s="6" r="B87">
        <v>3043</v>
      </c>
      <c t="n" s="6" r="C87">
        <v>2574</v>
      </c>
      <c t="n" s="6" r="D87">
        <v>8446</v>
      </c>
      <c t="n" s="6" r="E87">
        <v>5567</v>
      </c>
    </row>
    <row spans="1:5" r="88">
      <c t="s" s="4" r="A88">
        <v>106</v>
      </c>
      <c t="n" s="6" r="B88">
        <v>-10003</v>
      </c>
      <c t="n" s="6" r="C88">
        <v>-10078</v>
      </c>
      <c t="n" s="6" r="D88">
        <v>-29788</v>
      </c>
      <c t="n" s="6" r="E88">
        <v>-24887</v>
      </c>
    </row>
    <row spans="1:5" r="89">
      <c t="s" s="4" r="A89">
        <v>107</v>
      </c>
      <c t="n" s="6" r="B89">
        <v>-1180</v>
      </c>
      <c t="n" s="6" r="C89">
        <v>-799</v>
      </c>
      <c t="n" s="6" r="D89">
        <v>-3341</v>
      </c>
      <c t="n" s="6" r="E89">
        <v>-1999</v>
      </c>
    </row>
    <row spans="1:5" r="90">
      <c t="s" s="4" r="A90">
        <v>108</v>
      </c>
      <c t="n" s="6" r="B90">
        <v>-11183</v>
      </c>
      <c t="n" s="6" r="C90">
        <v>-10877</v>
      </c>
      <c t="n" s="6" r="D90">
        <v>-33129</v>
      </c>
      <c t="n" s="6" r="E90">
        <v>-26886</v>
      </c>
    </row>
    <row spans="1:5" r="91">
      <c t="s" s="4" r="A91">
        <v>119</v>
      </c>
      <c t="n" s="6" r="B91">
        <v>-10003</v>
      </c>
      <c t="n" s="6" r="C91">
        <v>-10078</v>
      </c>
      <c t="n" s="6" r="D91">
        <v>-29788</v>
      </c>
      <c t="n" s="6" r="E91">
        <v>-24885</v>
      </c>
    </row>
    <row spans="1:5" r="92">
      <c t="s" s="4" r="A92">
        <v>265</v>
      </c>
    </row>
    <row spans="1:5" r="93">
      <c t="s" s="3" r="A93">
        <v>555</v>
      </c>
    </row>
    <row spans="1:5" r="94">
      <c t="s" s="4" r="A94">
        <v>437</v>
      </c>
      <c t="n" s="6" r="B94">
        <v>-25820</v>
      </c>
      <c t="n" s="6" r="C94">
        <v>-20538</v>
      </c>
      <c t="n" s="6" r="D94">
        <v>-67313</v>
      </c>
      <c t="n" s="6" r="E94">
        <v>-60584</v>
      </c>
    </row>
    <row spans="1:5" r="95">
      <c t="s" s="4" r="A95">
        <v>556</v>
      </c>
      <c t="n" s="6" r="B95">
        <v>-25150</v>
      </c>
      <c t="n" s="6" r="C95">
        <v>-18470</v>
      </c>
      <c t="n" s="6" r="D95">
        <v>-65338</v>
      </c>
      <c t="n" s="6" r="E95">
        <v>-56493</v>
      </c>
    </row>
    <row spans="1:5" r="96">
      <c t="s" s="4" r="A96">
        <v>557</v>
      </c>
      <c t="n" s="6" r="B96">
        <v>-25</v>
      </c>
      <c t="n" s="6" r="C96">
        <v>-33</v>
      </c>
      <c t="n" s="6" r="D96">
        <v>-59</v>
      </c>
      <c t="n" s="6" r="E96">
        <v>-138</v>
      </c>
    </row>
    <row spans="1:5" r="97">
      <c t="s" s="4" r="A97">
        <v>558</v>
      </c>
      <c t="n" s="6" r="B97">
        <v>-384</v>
      </c>
      <c t="n" s="6" r="C97">
        <v>-1530</v>
      </c>
      <c t="n" s="6" r="D97">
        <v>-1365</v>
      </c>
      <c t="n" s="6" r="E97">
        <v>-2498</v>
      </c>
    </row>
    <row spans="1:5" r="98">
      <c t="s" s="4" r="A98">
        <v>96</v>
      </c>
      <c t="n" s="6" r="B98">
        <v>-25559</v>
      </c>
      <c t="n" s="6" r="C98">
        <v>-20033</v>
      </c>
      <c t="n" s="6" r="D98">
        <v>-66762</v>
      </c>
      <c t="n" s="6" r="E98">
        <v>-59129</v>
      </c>
    </row>
    <row spans="1:5" r="99">
      <c t="s" s="4" r="A99">
        <v>97</v>
      </c>
      <c t="n" s="6" r="B99">
        <v>-261</v>
      </c>
      <c t="n" s="6" r="C99">
        <v>-505</v>
      </c>
      <c t="n" s="6" r="D99">
        <v>-551</v>
      </c>
      <c t="n" s="6" r="E99">
        <v>-1455</v>
      </c>
    </row>
    <row spans="1:5" r="100">
      <c t="s" s="4" r="A100">
        <v>559</v>
      </c>
      <c t="n" s="6" r="B100">
        <v>-165224</v>
      </c>
      <c t="n" s="6" r="C100">
        <v>-132267</v>
      </c>
      <c t="n" s="6" r="D100">
        <v>-414299</v>
      </c>
      <c t="n" s="6" r="E100">
        <v>-352811</v>
      </c>
    </row>
    <row spans="1:5" r="101">
      <c t="s" s="4" r="A101">
        <v>484</v>
      </c>
      <c t="n" s="6" r="B101">
        <v>6305</v>
      </c>
      <c t="n" s="6" r="C101">
        <v>6172</v>
      </c>
      <c t="n" s="6" r="D101">
        <v>18683</v>
      </c>
      <c t="n" s="6" r="E101">
        <v>17428</v>
      </c>
    </row>
    <row spans="1:5" r="102">
      <c t="s" s="4" r="A102">
        <v>100</v>
      </c>
      <c t="n" s="6" r="B102">
        <v>0</v>
      </c>
      <c t="n" s="6" r="D102">
        <v>0</v>
      </c>
    </row>
    <row spans="1:5" r="103">
      <c t="s" s="4" r="A103">
        <v>102</v>
      </c>
      <c t="n" s="6" r="B103">
        <v>0</v>
      </c>
      <c t="n" s="6" r="C103">
        <v>0</v>
      </c>
      <c t="n" s="6" r="D103">
        <v>0</v>
      </c>
      <c t="n" s="6" r="E103">
        <v>0</v>
      </c>
    </row>
    <row spans="1:5" r="104">
      <c t="s" s="4" r="A104">
        <v>103</v>
      </c>
      <c t="n" s="6" r="B104">
        <v>-158919</v>
      </c>
      <c t="n" s="6" r="C104">
        <v>-126095</v>
      </c>
      <c t="n" s="6" r="D104">
        <v>-395616</v>
      </c>
      <c t="n" s="6" r="E104">
        <v>-335383</v>
      </c>
    </row>
    <row spans="1:5" r="105">
      <c t="s" s="4" r="A105">
        <v>560</v>
      </c>
      <c t="n" s="6" r="B105">
        <v>0</v>
      </c>
      <c t="n" s="6" r="C105">
        <v>0</v>
      </c>
      <c t="n" s="6" r="D105">
        <v>0</v>
      </c>
      <c t="n" s="6" r="E105">
        <v>0</v>
      </c>
    </row>
    <row spans="1:5" r="106">
      <c t="s" s="4" r="A106">
        <v>106</v>
      </c>
      <c t="n" s="6" r="B106">
        <v>-159180</v>
      </c>
      <c t="n" s="6" r="C106">
        <v>-126600</v>
      </c>
      <c t="n" s="6" r="D106">
        <v>-396167</v>
      </c>
      <c t="n" s="6" r="E106">
        <v>-336838</v>
      </c>
    </row>
    <row spans="1:5" r="107">
      <c t="s" s="4" r="A107">
        <v>107</v>
      </c>
      <c t="n" s="6" r="B107">
        <v>-8</v>
      </c>
      <c t="n" s="6" r="C107">
        <v>20</v>
      </c>
      <c t="n" s="6" r="D107">
        <v>-517</v>
      </c>
      <c t="n" s="6" r="E107">
        <v>54</v>
      </c>
    </row>
    <row spans="1:5" r="108">
      <c t="s" s="4" r="A108">
        <v>108</v>
      </c>
      <c t="n" s="6" r="B108">
        <v>-159188</v>
      </c>
      <c t="n" s="6" r="C108">
        <v>-126580</v>
      </c>
      <c t="n" s="6" r="D108">
        <v>-396684</v>
      </c>
      <c t="n" s="6" r="E108">
        <v>-336784</v>
      </c>
    </row>
    <row spans="1:5" r="109">
      <c t="s" s="4" r="A109">
        <v>119</v>
      </c>
      <c t="n" s="7" r="B109">
        <v>-159180</v>
      </c>
      <c t="n" s="7" r="C109">
        <v>-127389</v>
      </c>
      <c t="n" s="7" r="D109">
        <v>-396167</v>
      </c>
      <c t="n" s="7" r="E109">
        <v>-3389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1</v>
      </c>
      <c t="s" s="2" r="B1">
        <v>1</v>
      </c>
    </row>
    <row spans="1:3" r="2">
      <c t="s" s="2" r="B2">
        <v>2</v>
      </c>
      <c t="s" s="2" r="C2">
        <v>79</v>
      </c>
    </row>
    <row spans="1:3" r="3">
      <c t="s" s="3" r="A3">
        <v>555</v>
      </c>
    </row>
    <row spans="1:3" r="4">
      <c t="s" s="4" r="A4">
        <v>562</v>
      </c>
      <c t="n" s="7" r="B4">
        <v>330260</v>
      </c>
      <c t="n" s="7" r="C4">
        <v>313721</v>
      </c>
    </row>
    <row spans="1:3" r="5">
      <c t="s" s="3" r="A5">
        <v>563</v>
      </c>
    </row>
    <row spans="1:3" r="6">
      <c t="s" s="4" r="A6">
        <v>164</v>
      </c>
      <c t="n" s="6" r="B6">
        <v>-68601</v>
      </c>
      <c t="n" s="6" r="C6">
        <v>-72476</v>
      </c>
    </row>
    <row spans="1:3" r="7">
      <c t="s" s="4" r="A7">
        <v>165</v>
      </c>
      <c t="n" s="6" r="B7">
        <v>-425856</v>
      </c>
      <c t="n" s="6" r="C7">
        <v>-15514</v>
      </c>
    </row>
    <row spans="1:3" r="8">
      <c t="s" s="4" r="A8">
        <v>166</v>
      </c>
      <c t="n" s="6" r="B8">
        <v>-29143</v>
      </c>
      <c t="n" s="6" r="C8">
        <v>-31340</v>
      </c>
    </row>
    <row spans="1:3" r="9">
      <c t="s" s="4" r="A9">
        <v>167</v>
      </c>
      <c t="n" s="6" r="B9">
        <v>16396</v>
      </c>
      <c t="n" s="6" r="C9">
        <v>23650</v>
      </c>
    </row>
    <row spans="1:3" r="10">
      <c t="s" s="4" r="A10">
        <v>168</v>
      </c>
      <c t="n" s="6" r="B10">
        <v>-34224</v>
      </c>
      <c t="n" s="6" r="C10">
        <v>-43068</v>
      </c>
    </row>
    <row spans="1:3" r="11">
      <c t="s" s="4" r="A11">
        <v>169</v>
      </c>
      <c t="n" s="6" r="B11">
        <v>-19500</v>
      </c>
      <c t="n" s="6" r="C11">
        <v>0</v>
      </c>
    </row>
    <row spans="1:3" r="12">
      <c t="s" s="4" r="A12">
        <v>161</v>
      </c>
      <c t="n" s="6" r="B12">
        <v>3401</v>
      </c>
      <c t="n" s="6" r="C12">
        <v>11215</v>
      </c>
    </row>
    <row spans="1:3" r="13">
      <c t="s" s="4" r="A13">
        <v>170</v>
      </c>
      <c t="n" s="6" r="B13">
        <v>-557527</v>
      </c>
      <c t="n" s="6" r="C13">
        <v>-127533</v>
      </c>
    </row>
    <row spans="1:3" r="14">
      <c t="s" s="3" r="A14">
        <v>171</v>
      </c>
    </row>
    <row spans="1:3" r="15">
      <c t="s" s="4" r="A15">
        <v>172</v>
      </c>
      <c t="n" s="6" r="B15">
        <v>1011312</v>
      </c>
      <c t="n" s="6" r="C15">
        <v>379481</v>
      </c>
    </row>
    <row spans="1:3" r="16">
      <c t="s" s="4" r="A16">
        <v>173</v>
      </c>
      <c t="n" s="6" r="B16">
        <v>-653987</v>
      </c>
      <c t="n" s="6" r="C16">
        <v>-375104</v>
      </c>
    </row>
    <row spans="1:3" r="17">
      <c t="s" s="4" r="A17">
        <v>174</v>
      </c>
      <c t="n" s="6" r="B17">
        <v>-49667</v>
      </c>
      <c t="n" s="6" r="C17">
        <v>-47104</v>
      </c>
    </row>
    <row spans="1:3" r="18">
      <c t="s" s="4" r="A18">
        <v>175</v>
      </c>
      <c t="n" s="6" r="B18">
        <v>-101164</v>
      </c>
      <c t="n" s="6" r="C18">
        <v>-28823</v>
      </c>
    </row>
    <row spans="1:3" r="19">
      <c t="s" s="4" r="A19">
        <v>564</v>
      </c>
      <c t="n" s="6" r="B19">
        <v>0</v>
      </c>
      <c t="n" s="6" r="C19">
        <v>0</v>
      </c>
    </row>
    <row spans="1:3" r="20">
      <c t="s" s="4" r="A20">
        <v>161</v>
      </c>
      <c t="n" s="6" r="B20">
        <v>-24654</v>
      </c>
      <c t="n" s="6" r="C20">
        <v>-12931</v>
      </c>
    </row>
    <row spans="1:3" r="21">
      <c t="s" s="4" r="A21">
        <v>177</v>
      </c>
      <c t="n" s="6" r="B21">
        <v>181840</v>
      </c>
      <c t="n" s="6" r="C21">
        <v>-84481</v>
      </c>
    </row>
    <row spans="1:3" r="22">
      <c t="s" s="4" r="A22">
        <v>178</v>
      </c>
      <c t="n" s="6" r="B22">
        <v>-45427</v>
      </c>
      <c t="n" s="6" r="C22">
        <v>101707</v>
      </c>
    </row>
    <row spans="1:3" r="23">
      <c t="s" s="4" r="A23">
        <v>179</v>
      </c>
      <c t="n" s="6" r="B23">
        <v>149972</v>
      </c>
      <c t="n" s="6" r="C23">
        <v>17682</v>
      </c>
    </row>
    <row spans="1:3" r="24">
      <c t="s" s="4" r="A24">
        <v>180</v>
      </c>
      <c t="n" s="6" r="B24">
        <v>104545</v>
      </c>
      <c t="n" s="6" r="C24">
        <v>119389</v>
      </c>
    </row>
    <row spans="1:3" r="25">
      <c t="s" s="4" r="A25">
        <v>550</v>
      </c>
    </row>
    <row spans="1:3" r="26">
      <c t="s" s="3" r="A26">
        <v>555</v>
      </c>
    </row>
    <row spans="1:3" r="27">
      <c t="s" s="4" r="A27">
        <v>562</v>
      </c>
      <c t="n" s="6" r="B27">
        <v>-4060</v>
      </c>
      <c t="n" s="6" r="C27">
        <v>-6476</v>
      </c>
    </row>
    <row spans="1:3" r="28">
      <c t="s" s="3" r="A28">
        <v>563</v>
      </c>
    </row>
    <row spans="1:3" r="29">
      <c t="s" s="4" r="A29">
        <v>164</v>
      </c>
      <c t="n" s="6" r="B29">
        <v>-7</v>
      </c>
      <c t="n" s="6" r="C29">
        <v>0</v>
      </c>
    </row>
    <row spans="1:3" r="30">
      <c t="s" s="4" r="A30">
        <v>165</v>
      </c>
      <c t="n" s="6" r="B30">
        <v>0</v>
      </c>
      <c t="n" s="6" r="C30">
        <v>0</v>
      </c>
    </row>
    <row spans="1:3" r="31">
      <c t="s" s="4" r="A31">
        <v>166</v>
      </c>
      <c t="n" s="6" r="B31">
        <v>0</v>
      </c>
      <c t="n" s="6" r="C31">
        <v>0</v>
      </c>
    </row>
    <row spans="1:3" r="32">
      <c t="s" s="4" r="A32">
        <v>167</v>
      </c>
      <c t="n" s="6" r="B32">
        <v>0</v>
      </c>
      <c t="n" s="6" r="C32">
        <v>0</v>
      </c>
    </row>
    <row spans="1:3" r="33">
      <c t="s" s="4" r="A33">
        <v>168</v>
      </c>
      <c t="n" s="6" r="B33">
        <v>-2945</v>
      </c>
      <c t="n" s="6" r="C33">
        <v>0</v>
      </c>
    </row>
    <row spans="1:3" r="34">
      <c t="s" s="4" r="A34">
        <v>169</v>
      </c>
      <c t="n" s="6" r="B34">
        <v>0</v>
      </c>
    </row>
    <row spans="1:3" r="35">
      <c t="s" s="4" r="A35">
        <v>161</v>
      </c>
      <c t="n" s="6" r="B35">
        <v>1714</v>
      </c>
      <c t="n" s="6" r="C35">
        <v>3776</v>
      </c>
    </row>
    <row spans="1:3" r="36">
      <c t="s" s="4" r="A36">
        <v>170</v>
      </c>
      <c t="n" s="6" r="B36">
        <v>-1238</v>
      </c>
      <c t="n" s="6" r="C36">
        <v>3776</v>
      </c>
    </row>
    <row spans="1:3" r="37">
      <c t="s" s="3" r="A37">
        <v>171</v>
      </c>
    </row>
    <row spans="1:3" r="38">
      <c t="s" s="4" r="A38">
        <v>172</v>
      </c>
      <c t="n" s="6" r="B38">
        <v>0</v>
      </c>
      <c t="n" s="6" r="C38">
        <v>0</v>
      </c>
    </row>
    <row spans="1:3" r="39">
      <c t="s" s="4" r="A39">
        <v>173</v>
      </c>
      <c t="n" s="6" r="B39">
        <v>0</v>
      </c>
      <c t="n" s="6" r="C39">
        <v>-473</v>
      </c>
    </row>
    <row spans="1:3" r="40">
      <c t="s" s="4" r="A40">
        <v>174</v>
      </c>
      <c t="n" s="6" r="B40">
        <v>-49667</v>
      </c>
      <c t="n" s="6" r="C40">
        <v>-47104</v>
      </c>
    </row>
    <row spans="1:3" r="41">
      <c t="s" s="4" r="A41">
        <v>175</v>
      </c>
      <c t="n" s="6" r="B41">
        <v>-101164</v>
      </c>
      <c t="n" s="6" r="C41">
        <v>-28823</v>
      </c>
    </row>
    <row spans="1:3" r="42">
      <c t="s" s="4" r="A42">
        <v>564</v>
      </c>
      <c t="n" s="6" r="B42">
        <v>158574</v>
      </c>
      <c t="n" s="6" r="C42">
        <v>82410</v>
      </c>
    </row>
    <row spans="1:3" r="43">
      <c t="s" s="4" r="A43">
        <v>161</v>
      </c>
      <c t="n" s="6" r="B43">
        <v>-2445</v>
      </c>
      <c t="n" s="6" r="C43">
        <v>-3310</v>
      </c>
    </row>
    <row spans="1:3" r="44">
      <c t="s" s="4" r="A44">
        <v>177</v>
      </c>
      <c t="n" s="6" r="B44">
        <v>5298</v>
      </c>
      <c t="n" s="6" r="C44">
        <v>2700</v>
      </c>
    </row>
    <row spans="1:3" r="45">
      <c t="s" s="4" r="A45">
        <v>178</v>
      </c>
      <c t="n" s="6" r="B45">
        <v>0</v>
      </c>
      <c t="n" s="6" r="C45">
        <v>0</v>
      </c>
    </row>
    <row spans="1:3" r="46">
      <c t="s" s="4" r="A46">
        <v>179</v>
      </c>
      <c t="n" s="6" r="B46">
        <v>0</v>
      </c>
      <c t="n" s="6" r="C46">
        <v>0</v>
      </c>
    </row>
    <row spans="1:3" r="47">
      <c t="s" s="4" r="A47">
        <v>180</v>
      </c>
      <c t="n" s="6" r="B47">
        <v>0</v>
      </c>
      <c t="n" s="6" r="C47">
        <v>0</v>
      </c>
    </row>
    <row spans="1:3" r="48">
      <c t="s" s="4" r="A48">
        <v>551</v>
      </c>
    </row>
    <row spans="1:3" r="49">
      <c t="s" s="3" r="A49">
        <v>555</v>
      </c>
    </row>
    <row spans="1:3" r="50">
      <c t="s" s="4" r="A50">
        <v>562</v>
      </c>
      <c t="n" s="6" r="B50">
        <v>-152724</v>
      </c>
      <c t="n" s="6" r="C50">
        <v>-66929</v>
      </c>
    </row>
    <row spans="1:3" r="51">
      <c t="s" s="3" r="A51">
        <v>563</v>
      </c>
    </row>
    <row spans="1:3" r="52">
      <c t="s" s="4" r="A52">
        <v>164</v>
      </c>
      <c t="n" s="6" r="B52">
        <v>-3626</v>
      </c>
      <c t="n" s="6" r="C52">
        <v>-7687</v>
      </c>
    </row>
    <row spans="1:3" r="53">
      <c t="s" s="4" r="A53">
        <v>165</v>
      </c>
      <c t="n" s="6" r="B53">
        <v>0</v>
      </c>
      <c t="n" s="6" r="C53">
        <v>0</v>
      </c>
    </row>
    <row spans="1:3" r="54">
      <c t="s" s="4" r="A54">
        <v>166</v>
      </c>
      <c t="n" s="6" r="B54">
        <v>0</v>
      </c>
      <c t="n" s="6" r="C54">
        <v>0</v>
      </c>
    </row>
    <row spans="1:3" r="55">
      <c t="s" s="4" r="A55">
        <v>167</v>
      </c>
      <c t="n" s="6" r="B55">
        <v>0</v>
      </c>
      <c t="n" s="6" r="C55">
        <v>0</v>
      </c>
    </row>
    <row spans="1:3" r="56">
      <c t="s" s="4" r="A56">
        <v>168</v>
      </c>
      <c t="n" s="6" r="B56">
        <v>-10840</v>
      </c>
      <c t="n" s="6" r="C56">
        <v>-7486</v>
      </c>
    </row>
    <row spans="1:3" r="57">
      <c t="s" s="4" r="A57">
        <v>169</v>
      </c>
      <c t="n" s="6" r="B57">
        <v>-19500</v>
      </c>
    </row>
    <row spans="1:3" r="58">
      <c t="s" s="4" r="A58">
        <v>161</v>
      </c>
      <c t="n" s="6" r="B58">
        <v>-1828</v>
      </c>
      <c t="n" s="6" r="C58">
        <v>539</v>
      </c>
    </row>
    <row spans="1:3" r="59">
      <c t="s" s="4" r="A59">
        <v>170</v>
      </c>
      <c t="n" s="6" r="B59">
        <v>-35794</v>
      </c>
      <c t="n" s="6" r="C59">
        <v>-14634</v>
      </c>
    </row>
    <row spans="1:3" r="60">
      <c t="s" s="3" r="A60">
        <v>171</v>
      </c>
    </row>
    <row spans="1:3" r="61">
      <c t="s" s="4" r="A61">
        <v>172</v>
      </c>
      <c t="n" s="6" r="B61">
        <v>995000</v>
      </c>
      <c t="n" s="6" r="C61">
        <v>349559</v>
      </c>
    </row>
    <row spans="1:3" r="62">
      <c t="s" s="4" r="A62">
        <v>173</v>
      </c>
      <c t="n" s="6" r="B62">
        <v>-636547</v>
      </c>
      <c t="n" s="6" r="C62">
        <v>-370011</v>
      </c>
    </row>
    <row spans="1:3" r="63">
      <c t="s" s="4" r="A63">
        <v>174</v>
      </c>
      <c t="n" s="6" r="B63">
        <v>0</v>
      </c>
      <c t="n" s="6" r="C63">
        <v>0</v>
      </c>
    </row>
    <row spans="1:3" r="64">
      <c t="s" s="4" r="A64">
        <v>175</v>
      </c>
      <c t="n" s="6" r="B64">
        <v>0</v>
      </c>
      <c t="n" s="6" r="C64">
        <v>0</v>
      </c>
    </row>
    <row spans="1:3" r="65">
      <c t="s" s="4" r="A65">
        <v>564</v>
      </c>
      <c t="n" s="6" r="B65">
        <v>-189022</v>
      </c>
      <c t="n" s="6" r="C65">
        <v>200108</v>
      </c>
    </row>
    <row spans="1:3" r="66">
      <c t="s" s="4" r="A66">
        <v>161</v>
      </c>
      <c t="n" s="6" r="B66">
        <v>-15013</v>
      </c>
      <c t="n" s="6" r="C66">
        <v>-3491</v>
      </c>
    </row>
    <row spans="1:3" r="67">
      <c t="s" s="4" r="A67">
        <v>177</v>
      </c>
      <c t="n" s="6" r="B67">
        <v>154418</v>
      </c>
      <c t="n" s="6" r="C67">
        <v>176165</v>
      </c>
    </row>
    <row spans="1:3" r="68">
      <c t="s" s="4" r="A68">
        <v>178</v>
      </c>
      <c t="n" s="6" r="B68">
        <v>-34100</v>
      </c>
      <c t="n" s="6" r="C68">
        <v>94602</v>
      </c>
    </row>
    <row spans="1:3" r="69">
      <c t="s" s="4" r="A69">
        <v>179</v>
      </c>
      <c t="n" s="6" r="B69">
        <v>115771</v>
      </c>
      <c t="n" s="6" r="C69">
        <v>3394</v>
      </c>
    </row>
    <row spans="1:3" r="70">
      <c t="s" s="4" r="A70">
        <v>180</v>
      </c>
      <c t="n" s="6" r="B70">
        <v>81671</v>
      </c>
      <c t="n" s="6" r="C70">
        <v>97996</v>
      </c>
    </row>
    <row spans="1:3" r="71">
      <c t="s" s="4" r="A71">
        <v>552</v>
      </c>
    </row>
    <row spans="1:3" r="72">
      <c t="s" s="3" r="A72">
        <v>555</v>
      </c>
    </row>
    <row spans="1:3" r="73">
      <c t="s" s="4" r="A73">
        <v>562</v>
      </c>
      <c t="n" s="6" r="B73">
        <v>451804</v>
      </c>
      <c t="n" s="6" r="C73">
        <v>390101</v>
      </c>
    </row>
    <row spans="1:3" r="74">
      <c t="s" s="3" r="A74">
        <v>563</v>
      </c>
    </row>
    <row spans="1:3" r="75">
      <c t="s" s="4" r="A75">
        <v>164</v>
      </c>
      <c t="n" s="6" r="B75">
        <v>-61758</v>
      </c>
      <c t="n" s="6" r="C75">
        <v>-64693</v>
      </c>
    </row>
    <row spans="1:3" r="76">
      <c t="s" s="4" r="A76">
        <v>165</v>
      </c>
      <c t="n" s="6" r="B76">
        <v>-415481</v>
      </c>
      <c t="n" s="6" r="C76">
        <v>-15514</v>
      </c>
    </row>
    <row spans="1:3" r="77">
      <c t="s" s="4" r="A77">
        <v>166</v>
      </c>
      <c t="n" s="6" r="B77">
        <v>0</v>
      </c>
      <c t="n" s="6" r="C77">
        <v>0</v>
      </c>
    </row>
    <row spans="1:3" r="78">
      <c t="s" s="4" r="A78">
        <v>167</v>
      </c>
      <c t="n" s="6" r="B78">
        <v>7263</v>
      </c>
      <c t="n" s="6" r="C78">
        <v>23650</v>
      </c>
    </row>
    <row spans="1:3" r="79">
      <c t="s" s="4" r="A79">
        <v>168</v>
      </c>
      <c t="n" s="6" r="B79">
        <v>-34</v>
      </c>
      <c t="n" s="6" r="C79">
        <v>-27</v>
      </c>
    </row>
    <row spans="1:3" r="80">
      <c t="s" s="4" r="A80">
        <v>169</v>
      </c>
      <c t="n" s="6" r="B80">
        <v>0</v>
      </c>
    </row>
    <row spans="1:3" r="81">
      <c t="s" s="4" r="A81">
        <v>161</v>
      </c>
      <c t="n" s="6" r="B81">
        <v>-86</v>
      </c>
      <c t="n" s="6" r="C81">
        <v>530</v>
      </c>
    </row>
    <row spans="1:3" r="82">
      <c t="s" s="4" r="A82">
        <v>170</v>
      </c>
      <c t="n" s="6" r="B82">
        <v>-470096</v>
      </c>
      <c t="n" s="6" r="C82">
        <v>-56054</v>
      </c>
    </row>
    <row spans="1:3" r="83">
      <c t="s" s="3" r="A83">
        <v>171</v>
      </c>
    </row>
    <row spans="1:3" r="84">
      <c t="s" s="4" r="A84">
        <v>172</v>
      </c>
      <c t="n" s="6" r="B84">
        <v>0</v>
      </c>
      <c t="n" s="6" r="C84">
        <v>0</v>
      </c>
    </row>
    <row spans="1:3" r="85">
      <c t="s" s="4" r="A85">
        <v>173</v>
      </c>
      <c t="n" s="6" r="B85">
        <v>-1171</v>
      </c>
      <c t="n" s="6" r="C85">
        <v>-937</v>
      </c>
    </row>
    <row spans="1:3" r="86">
      <c t="s" s="4" r="A86">
        <v>174</v>
      </c>
      <c t="n" s="6" r="B86">
        <v>0</v>
      </c>
      <c t="n" s="6" r="C86">
        <v>0</v>
      </c>
    </row>
    <row spans="1:3" r="87">
      <c t="s" s="4" r="A87">
        <v>175</v>
      </c>
      <c t="n" s="6" r="B87">
        <v>0</v>
      </c>
      <c t="n" s="6" r="C87">
        <v>0</v>
      </c>
    </row>
    <row spans="1:3" r="88">
      <c t="s" s="4" r="A88">
        <v>564</v>
      </c>
      <c t="n" s="6" r="B88">
        <v>22603</v>
      </c>
      <c t="n" s="6" r="C88">
        <v>-335447</v>
      </c>
    </row>
    <row spans="1:3" r="89">
      <c t="s" s="4" r="A89">
        <v>161</v>
      </c>
      <c t="n" s="6" r="B89">
        <v>1175</v>
      </c>
      <c t="n" s="6" r="C89">
        <v>847</v>
      </c>
    </row>
    <row spans="1:3" r="90">
      <c t="s" s="4" r="A90">
        <v>177</v>
      </c>
      <c t="n" s="6" r="B90">
        <v>22607</v>
      </c>
      <c t="n" s="6" r="C90">
        <v>-335537</v>
      </c>
    </row>
    <row spans="1:3" r="91">
      <c t="s" s="4" r="A91">
        <v>178</v>
      </c>
      <c t="n" s="6" r="B91">
        <v>4315</v>
      </c>
      <c t="n" s="6" r="C91">
        <v>-1490</v>
      </c>
    </row>
    <row spans="1:3" r="92">
      <c t="s" s="4" r="A92">
        <v>179</v>
      </c>
      <c t="n" s="6" r="B92">
        <v>235</v>
      </c>
      <c t="n" s="6" r="C92">
        <v>1749</v>
      </c>
    </row>
    <row spans="1:3" r="93">
      <c t="s" s="4" r="A93">
        <v>180</v>
      </c>
      <c t="n" s="6" r="B93">
        <v>4550</v>
      </c>
      <c t="n" s="6" r="C93">
        <v>259</v>
      </c>
    </row>
    <row spans="1:3" r="94">
      <c t="s" s="4" r="A94">
        <v>553</v>
      </c>
    </row>
    <row spans="1:3" r="95">
      <c t="s" s="3" r="A95">
        <v>555</v>
      </c>
    </row>
    <row spans="1:3" r="96">
      <c t="s" s="4" r="A96">
        <v>562</v>
      </c>
      <c t="n" s="6" r="B96">
        <v>17138</v>
      </c>
      <c t="n" s="6" r="C96">
        <v>-21156</v>
      </c>
    </row>
    <row spans="1:3" r="97">
      <c t="s" s="3" r="A97">
        <v>563</v>
      </c>
    </row>
    <row spans="1:3" r="98">
      <c t="s" s="4" r="A98">
        <v>164</v>
      </c>
      <c t="n" s="6" r="B98">
        <v>-3842</v>
      </c>
      <c t="n" s="6" r="C98">
        <v>-1603</v>
      </c>
    </row>
    <row spans="1:3" r="99">
      <c t="s" s="4" r="A99">
        <v>165</v>
      </c>
      <c t="n" s="6" r="B99">
        <v>-10375</v>
      </c>
      <c t="n" s="6" r="C99">
        <v>0</v>
      </c>
    </row>
    <row spans="1:3" r="100">
      <c t="s" s="4" r="A100">
        <v>166</v>
      </c>
      <c t="n" s="6" r="B100">
        <v>-29143</v>
      </c>
      <c t="n" s="6" r="C100">
        <v>-31340</v>
      </c>
    </row>
    <row spans="1:3" r="101">
      <c t="s" s="4" r="A101">
        <v>167</v>
      </c>
      <c t="n" s="6" r="B101">
        <v>9133</v>
      </c>
      <c t="n" s="6" r="C101">
        <v>0</v>
      </c>
    </row>
    <row spans="1:3" r="102">
      <c t="s" s="4" r="A102">
        <v>168</v>
      </c>
      <c t="n" s="6" r="B102">
        <v>-20405</v>
      </c>
      <c t="n" s="6" r="C102">
        <v>-35555</v>
      </c>
    </row>
    <row spans="1:3" r="103">
      <c t="s" s="4" r="A103">
        <v>169</v>
      </c>
      <c t="n" s="6" r="B103">
        <v>0</v>
      </c>
    </row>
    <row spans="1:3" r="104">
      <c t="s" s="4" r="A104">
        <v>161</v>
      </c>
      <c t="n" s="6" r="B104">
        <v>3601</v>
      </c>
      <c t="n" s="6" r="C104">
        <v>6370</v>
      </c>
    </row>
    <row spans="1:3" r="105">
      <c t="s" s="4" r="A105">
        <v>170</v>
      </c>
      <c t="n" s="6" r="B105">
        <v>-51031</v>
      </c>
      <c t="n" s="6" r="C105">
        <v>-62128</v>
      </c>
    </row>
    <row spans="1:3" r="106">
      <c t="s" s="3" r="A106">
        <v>171</v>
      </c>
    </row>
    <row spans="1:3" r="107">
      <c t="s" s="4" r="A107">
        <v>172</v>
      </c>
      <c t="n" s="6" r="B107">
        <v>16312</v>
      </c>
      <c t="n" s="6" r="C107">
        <v>29922</v>
      </c>
    </row>
    <row spans="1:3" r="108">
      <c t="s" s="4" r="A108">
        <v>173</v>
      </c>
      <c t="n" s="6" r="B108">
        <v>-16269</v>
      </c>
      <c t="n" s="6" r="C108">
        <v>-3683</v>
      </c>
    </row>
    <row spans="1:3" r="109">
      <c t="s" s="4" r="A109">
        <v>174</v>
      </c>
      <c t="n" s="6" r="B109">
        <v>0</v>
      </c>
      <c t="n" s="6" r="C109">
        <v>0</v>
      </c>
    </row>
    <row spans="1:3" r="110">
      <c t="s" s="4" r="A110">
        <v>175</v>
      </c>
      <c t="n" s="6" r="B110">
        <v>0</v>
      </c>
      <c t="n" s="6" r="C110">
        <v>0</v>
      </c>
    </row>
    <row spans="1:3" r="111">
      <c t="s" s="4" r="A111">
        <v>564</v>
      </c>
      <c t="n" s="6" r="B111">
        <v>26764</v>
      </c>
      <c t="n" s="6" r="C111">
        <v>72757</v>
      </c>
    </row>
    <row spans="1:3" r="112">
      <c t="s" s="4" r="A112">
        <v>161</v>
      </c>
      <c t="n" s="6" r="B112">
        <v>-8556</v>
      </c>
      <c t="n" s="6" r="C112">
        <v>-7117</v>
      </c>
    </row>
    <row spans="1:3" r="113">
      <c t="s" s="4" r="A113">
        <v>177</v>
      </c>
      <c t="n" s="6" r="B113">
        <v>18251</v>
      </c>
      <c t="n" s="6" r="C113">
        <v>91879</v>
      </c>
    </row>
    <row spans="1:3" r="114">
      <c t="s" s="4" r="A114">
        <v>178</v>
      </c>
      <c t="n" s="6" r="B114">
        <v>-15642</v>
      </c>
      <c t="n" s="6" r="C114">
        <v>8595</v>
      </c>
    </row>
    <row spans="1:3" r="115">
      <c t="s" s="4" r="A115">
        <v>179</v>
      </c>
      <c t="n" s="6" r="B115">
        <v>33966</v>
      </c>
      <c t="n" s="6" r="C115">
        <v>12539</v>
      </c>
    </row>
    <row spans="1:3" r="116">
      <c t="s" s="4" r="A116">
        <v>180</v>
      </c>
      <c t="n" s="6" r="B116">
        <v>18324</v>
      </c>
      <c t="n" s="6" r="C116">
        <v>21134</v>
      </c>
    </row>
    <row spans="1:3" r="117">
      <c t="s" s="4" r="A117">
        <v>265</v>
      </c>
    </row>
    <row spans="1:3" r="118">
      <c t="s" s="3" r="A118">
        <v>555</v>
      </c>
    </row>
    <row spans="1:3" r="119">
      <c t="s" s="4" r="A119">
        <v>562</v>
      </c>
      <c t="n" s="6" r="B119">
        <v>18102</v>
      </c>
      <c t="n" s="6" r="C119">
        <v>18181</v>
      </c>
    </row>
    <row spans="1:3" r="120">
      <c t="s" s="3" r="A120">
        <v>563</v>
      </c>
    </row>
    <row spans="1:3" r="121">
      <c t="s" s="4" r="A121">
        <v>164</v>
      </c>
      <c t="n" s="6" r="B121">
        <v>632</v>
      </c>
      <c t="n" s="6" r="C121">
        <v>1507</v>
      </c>
    </row>
    <row spans="1:3" r="122">
      <c t="s" s="4" r="A122">
        <v>165</v>
      </c>
      <c t="n" s="6" r="B122">
        <v>0</v>
      </c>
      <c t="n" s="6" r="C122">
        <v>0</v>
      </c>
    </row>
    <row spans="1:3" r="123">
      <c t="s" s="4" r="A123">
        <v>166</v>
      </c>
      <c t="n" s="6" r="B123">
        <v>0</v>
      </c>
      <c t="n" s="6" r="C123">
        <v>0</v>
      </c>
    </row>
    <row spans="1:3" r="124">
      <c t="s" s="4" r="A124">
        <v>167</v>
      </c>
      <c t="n" s="6" r="B124">
        <v>0</v>
      </c>
      <c t="n" s="6" r="C124">
        <v>0</v>
      </c>
    </row>
    <row spans="1:3" r="125">
      <c t="s" s="4" r="A125">
        <v>168</v>
      </c>
      <c t="n" s="6" r="B125">
        <v>0</v>
      </c>
      <c t="n" s="6" r="C125">
        <v>0</v>
      </c>
    </row>
    <row spans="1:3" r="126">
      <c t="s" s="4" r="A126">
        <v>169</v>
      </c>
      <c t="n" s="6" r="B126">
        <v>0</v>
      </c>
    </row>
    <row spans="1:3" r="127">
      <c t="s" s="4" r="A127">
        <v>161</v>
      </c>
      <c t="n" s="6" r="B127">
        <v>0</v>
      </c>
      <c t="n" s="6" r="C127">
        <v>0</v>
      </c>
    </row>
    <row spans="1:3" r="128">
      <c t="s" s="4" r="A128">
        <v>170</v>
      </c>
      <c t="n" s="6" r="B128">
        <v>632</v>
      </c>
      <c t="n" s="6" r="C128">
        <v>1507</v>
      </c>
    </row>
    <row spans="1:3" r="129">
      <c t="s" s="3" r="A129">
        <v>171</v>
      </c>
    </row>
    <row spans="1:3" r="130">
      <c t="s" s="4" r="A130">
        <v>172</v>
      </c>
      <c t="n" s="6" r="B130">
        <v>0</v>
      </c>
      <c t="n" s="6" r="C130">
        <v>0</v>
      </c>
    </row>
    <row spans="1:3" r="131">
      <c t="s" s="4" r="A131">
        <v>173</v>
      </c>
      <c t="n" s="6" r="B131">
        <v>0</v>
      </c>
      <c t="n" s="6" r="C131">
        <v>0</v>
      </c>
    </row>
    <row spans="1:3" r="132">
      <c t="s" s="4" r="A132">
        <v>174</v>
      </c>
      <c t="n" s="6" r="B132">
        <v>0</v>
      </c>
      <c t="n" s="6" r="C132">
        <v>0</v>
      </c>
    </row>
    <row spans="1:3" r="133">
      <c t="s" s="4" r="A133">
        <v>175</v>
      </c>
      <c t="n" s="6" r="B133">
        <v>0</v>
      </c>
      <c t="n" s="6" r="C133">
        <v>0</v>
      </c>
    </row>
    <row spans="1:3" r="134">
      <c t="s" s="4" r="A134">
        <v>564</v>
      </c>
      <c t="n" s="6" r="B134">
        <v>-18919</v>
      </c>
      <c t="n" s="6" r="C134">
        <v>-19828</v>
      </c>
    </row>
    <row spans="1:3" r="135">
      <c t="s" s="4" r="A135">
        <v>161</v>
      </c>
      <c t="n" s="6" r="B135">
        <v>185</v>
      </c>
      <c t="n" s="6" r="C135">
        <v>140</v>
      </c>
    </row>
    <row spans="1:3" r="136">
      <c t="s" s="4" r="A136">
        <v>177</v>
      </c>
      <c t="n" s="6" r="B136">
        <v>-18734</v>
      </c>
      <c t="n" s="6" r="C136">
        <v>-19688</v>
      </c>
    </row>
    <row spans="1:3" r="137">
      <c t="s" s="4" r="A137">
        <v>178</v>
      </c>
      <c t="n" s="6" r="B137">
        <v>0</v>
      </c>
      <c t="n" s="6" r="C137">
        <v>0</v>
      </c>
    </row>
    <row spans="1:3" r="138">
      <c t="s" s="4" r="A138">
        <v>179</v>
      </c>
      <c t="n" s="6" r="B138">
        <v>0</v>
      </c>
      <c t="n" s="6" r="C138">
        <v>0</v>
      </c>
    </row>
    <row spans="1:3" r="139">
      <c t="s" s="4" r="A139">
        <v>180</v>
      </c>
      <c t="n" s="7" r="B139">
        <v>0</v>
      </c>
      <c t="n" s="7" r="C139">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15</v>
      </c>
      <c t="s" s="2" r="B1">
        <v>78</v>
      </c>
      <c t="s" s="2" r="D1">
        <v>1</v>
      </c>
    </row>
    <row spans="1:5" r="2">
      <c t="s" s="2" r="B2">
        <v>2</v>
      </c>
      <c t="s" s="2" r="C2">
        <v>79</v>
      </c>
      <c t="s" s="2" r="D2">
        <v>2</v>
      </c>
      <c t="s" s="2" r="E2">
        <v>79</v>
      </c>
    </row>
    <row spans="1:5" r="3">
      <c t="s" s="3" r="A3">
        <v>116</v>
      </c>
    </row>
    <row spans="1:5" r="4">
      <c t="s" s="4" r="A4">
        <v>117</v>
      </c>
      <c t="n" s="7" r="B4">
        <v>52033</v>
      </c>
      <c t="n" s="7" r="C4">
        <v>44034</v>
      </c>
      <c t="n" s="7" r="D4">
        <v>128262</v>
      </c>
      <c t="n" s="7" r="E4">
        <v>115269</v>
      </c>
    </row>
    <row spans="1:5" r="5">
      <c t="s" s="4" r="A5">
        <v>118</v>
      </c>
      <c t="n" s="6" r="B5">
        <v>0</v>
      </c>
      <c t="n" s="6" r="C5">
        <v>10</v>
      </c>
      <c t="n" s="6" r="D5">
        <v>0</v>
      </c>
      <c t="n" s="6" r="E5">
        <v>178</v>
      </c>
    </row>
    <row spans="1:5" r="6">
      <c t="s" s="4" r="A6">
        <v>119</v>
      </c>
      <c t="n" s="6" r="B6">
        <v>52033</v>
      </c>
      <c t="n" s="6" r="C6">
        <v>44044</v>
      </c>
      <c t="n" s="6" r="D6">
        <v>128262</v>
      </c>
      <c t="n" s="6" r="E6">
        <v>115447</v>
      </c>
    </row>
    <row spans="1:5" r="7">
      <c t="s" s="4" r="A7">
        <v>120</v>
      </c>
      <c t="n" s="6" r="B7">
        <v>-1188</v>
      </c>
      <c t="n" s="6" r="C7">
        <v>-779</v>
      </c>
      <c t="n" s="6" r="D7">
        <v>-3858</v>
      </c>
      <c t="n" s="6" r="E7">
        <v>-1945</v>
      </c>
    </row>
    <row spans="1:5" r="8">
      <c t="s" s="4" r="A8">
        <v>121</v>
      </c>
      <c t="n" s="7" r="B8">
        <v>50845</v>
      </c>
      <c t="n" s="7" r="C8">
        <v>43265</v>
      </c>
      <c t="n" s="7" r="D8">
        <v>124404</v>
      </c>
      <c t="n" s="7" r="E8">
        <v>1135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72"/>
    <col customWidth="1" max="2" min="2" width="11"/>
    <col customWidth="1" max="3" min="3" width="27"/>
    <col customWidth="1" max="4" min="4" width="20"/>
    <col customWidth="1" max="5" min="5" width="37"/>
    <col customWidth="1" max="6" min="6" width="25"/>
    <col customWidth="1" max="7" min="7" width="21"/>
    <col customWidth="1" max="8" min="8" width="33"/>
    <col customWidth="1" max="9" min="9" width="21"/>
    <col customWidth="1" max="10" min="10" width="33"/>
  </cols>
  <sheetData>
    <row spans="1:10" r="1">
      <c t="s" s="1" r="A1">
        <v>122</v>
      </c>
      <c t="s" s="2" r="B1">
        <v>123</v>
      </c>
      <c t="s" s="2" r="C1">
        <v>124</v>
      </c>
      <c t="s" s="2" r="D1">
        <v>125</v>
      </c>
      <c t="s" s="2" r="E1">
        <v>126</v>
      </c>
      <c t="s" s="2" r="F1">
        <v>127</v>
      </c>
      <c t="s" s="2" r="G1">
        <v>21</v>
      </c>
      <c t="s" s="2" r="H1">
        <v>128</v>
      </c>
      <c t="s" s="2" r="I1">
        <v>23</v>
      </c>
      <c t="s" s="2" r="J1">
        <v>129</v>
      </c>
    </row>
    <row spans="1:10" r="2">
      <c t="s" s="4" r="A2">
        <v>130</v>
      </c>
      <c t="n" s="6" r="H2">
        <v>69578899</v>
      </c>
      <c t="n" s="6" r="J2">
        <v>25928357</v>
      </c>
    </row>
    <row spans="1:10" r="3">
      <c t="s" s="4" r="A3">
        <v>131</v>
      </c>
      <c t="n" s="7" r="B3">
        <v>405343</v>
      </c>
      <c t="n" s="7" r="C3">
        <v>979202</v>
      </c>
      <c t="n" s="7" r="D3">
        <v>-545820</v>
      </c>
      <c t="n" s="7" r="E3">
        <v>-6455</v>
      </c>
      <c t="n" s="7" r="F3">
        <v>-22539</v>
      </c>
      <c t="n" s="7" r="H3">
        <v>696</v>
      </c>
      <c t="n" s="7" r="J3">
        <v>259</v>
      </c>
    </row>
    <row spans="1:10" r="4">
      <c t="s" s="3" r="A4">
        <v>132</v>
      </c>
    </row>
    <row spans="1:10" r="5">
      <c t="s" s="4" r="A5">
        <v>133</v>
      </c>
      <c t="n" s="6" r="B5">
        <v>-47104</v>
      </c>
      <c t="n" s="6" r="D5">
        <v>-47104</v>
      </c>
    </row>
    <row spans="1:10" r="6">
      <c t="s" s="4" r="A6">
        <v>134</v>
      </c>
      <c t="n" s="6" r="H6">
        <v>-1107887</v>
      </c>
    </row>
    <row spans="1:10" r="7">
      <c t="s" s="4" r="A7">
        <v>135</v>
      </c>
      <c t="n" s="6" r="B7">
        <v>-28823</v>
      </c>
      <c t="n" s="6" r="C7">
        <v>-28812</v>
      </c>
      <c t="n" s="7" r="H7">
        <v>-11</v>
      </c>
    </row>
    <row spans="1:10" r="8">
      <c t="s" s="4" r="A8">
        <v>136</v>
      </c>
      <c t="n" s="6" r="H8">
        <v>291911</v>
      </c>
    </row>
    <row spans="1:10" r="9">
      <c t="s" s="4" r="A9">
        <v>137</v>
      </c>
      <c t="n" s="6" r="B9">
        <v>10619</v>
      </c>
      <c t="n" s="6" r="C9">
        <v>10616</v>
      </c>
      <c t="n" s="7" r="H9">
        <v>3</v>
      </c>
    </row>
    <row spans="1:10" r="10">
      <c t="s" s="4" r="A10">
        <v>138</v>
      </c>
      <c t="n" s="6" r="B10">
        <v>703</v>
      </c>
      <c t="n" s="6" r="C10">
        <v>703</v>
      </c>
    </row>
    <row spans="1:10" r="11">
      <c t="s" s="4" r="A11">
        <v>139</v>
      </c>
      <c t="n" s="6" r="B11">
        <v>-6655</v>
      </c>
      <c t="n" s="6" r="F11">
        <v>-6655</v>
      </c>
    </row>
    <row spans="1:10" r="12">
      <c t="s" s="4" r="A12">
        <v>140</v>
      </c>
      <c t="n" s="6" r="B12">
        <v>178</v>
      </c>
      <c t="n" s="6" r="E12">
        <v>178</v>
      </c>
    </row>
    <row spans="1:10" r="13">
      <c t="s" s="4" r="A13">
        <v>141</v>
      </c>
      <c t="n" s="6" r="B13">
        <v>1731</v>
      </c>
      <c t="n" s="6" r="F13">
        <v>1731</v>
      </c>
    </row>
    <row spans="1:10" r="14">
      <c t="s" s="4" r="A14">
        <v>117</v>
      </c>
      <c t="n" s="6" r="B14">
        <v>115269</v>
      </c>
      <c t="n" s="6" r="D14">
        <v>113324</v>
      </c>
      <c t="n" s="6" r="F14">
        <v>1945</v>
      </c>
    </row>
    <row spans="1:10" r="15">
      <c t="s" s="4" r="A15">
        <v>142</v>
      </c>
      <c t="n" s="6" r="H15">
        <v>68762923</v>
      </c>
      <c t="n" s="6" r="J15">
        <v>25928357</v>
      </c>
    </row>
    <row spans="1:10" r="16">
      <c t="s" s="4" r="A16">
        <v>143</v>
      </c>
      <c t="n" s="6" r="B16">
        <v>451261</v>
      </c>
      <c t="n" s="6" r="C16">
        <v>961709</v>
      </c>
      <c t="n" s="6" r="D16">
        <v>-479600</v>
      </c>
      <c t="n" s="6" r="E16">
        <v>-6277</v>
      </c>
      <c t="n" s="6" r="F16">
        <v>-25518</v>
      </c>
      <c t="n" s="7" r="H16">
        <v>688</v>
      </c>
      <c t="n" s="7" r="J16">
        <v>259</v>
      </c>
    </row>
    <row spans="1:10" r="17">
      <c t="s" s="3" r="A17">
        <v>132</v>
      </c>
    </row>
    <row spans="1:10" r="18">
      <c t="s" s="4" r="A18">
        <v>144</v>
      </c>
      <c t="n" s="6" r="B18">
        <v>2264</v>
      </c>
      <c t="n" s="6" r="C18">
        <v>431</v>
      </c>
      <c t="n" s="6" r="D18">
        <v>1833</v>
      </c>
    </row>
    <row spans="1:10" r="19">
      <c t="s" s="4" r="A19">
        <v>145</v>
      </c>
      <c t="n" s="6" r="G19">
        <v>68792483</v>
      </c>
      <c t="n" s="6" r="H19">
        <v>68792483</v>
      </c>
      <c t="n" s="6" r="I19">
        <v>25928357</v>
      </c>
      <c t="n" s="6" r="J19">
        <v>25928357</v>
      </c>
    </row>
    <row spans="1:10" r="20">
      <c t="s" s="4" r="A20">
        <v>146</v>
      </c>
      <c t="n" s="6" r="B20">
        <v>499678</v>
      </c>
      <c t="n" s="6" r="C20">
        <v>962726</v>
      </c>
      <c t="n" s="6" r="D20">
        <v>-437029</v>
      </c>
      <c t="n" s="6" r="E20">
        <v>-834</v>
      </c>
      <c t="n" s="6" r="F20">
        <v>-26132</v>
      </c>
      <c t="n" s="7" r="H20">
        <v>688</v>
      </c>
      <c t="n" s="7" r="J20">
        <v>259</v>
      </c>
    </row>
    <row spans="1:10" r="21">
      <c t="s" s="3" r="A21">
        <v>132</v>
      </c>
    </row>
    <row spans="1:10" r="22">
      <c t="s" s="4" r="A22">
        <v>133</v>
      </c>
      <c t="n" s="6" r="B22">
        <v>-49667</v>
      </c>
      <c t="n" s="6" r="D22">
        <v>-49667</v>
      </c>
    </row>
    <row spans="1:10" r="23">
      <c t="s" s="4" r="A23">
        <v>134</v>
      </c>
      <c t="n" s="6" r="G23">
        <v>-3600000</v>
      </c>
      <c t="n" s="6" r="H23">
        <v>-3610201</v>
      </c>
    </row>
    <row spans="1:10" r="24">
      <c t="s" s="4" r="A24">
        <v>135</v>
      </c>
      <c t="n" s="6" r="B24">
        <v>-101164</v>
      </c>
      <c t="n" s="6" r="C24">
        <v>-101127</v>
      </c>
      <c t="n" s="7" r="G24">
        <v>-101200</v>
      </c>
      <c t="n" s="7" r="H24">
        <v>-37</v>
      </c>
    </row>
    <row spans="1:10" r="25">
      <c t="s" s="4" r="A25">
        <v>136</v>
      </c>
      <c t="n" s="6" r="H25">
        <v>364319</v>
      </c>
    </row>
    <row spans="1:10" r="26">
      <c t="s" s="4" r="A26">
        <v>137</v>
      </c>
      <c t="n" s="6" r="B26">
        <v>14869</v>
      </c>
      <c t="n" s="6" r="C26">
        <v>14865</v>
      </c>
      <c t="n" s="6" r="D26">
        <v>0</v>
      </c>
      <c t="n" s="7" r="H26">
        <v>4</v>
      </c>
    </row>
    <row spans="1:10" r="27">
      <c t="s" s="4" r="A27">
        <v>139</v>
      </c>
      <c t="n" s="6" r="B27">
        <v>-8363</v>
      </c>
      <c t="n" s="6" r="F27">
        <v>-8363</v>
      </c>
    </row>
    <row spans="1:10" r="28">
      <c t="s" s="4" r="A28">
        <v>141</v>
      </c>
      <c t="n" s="6" r="B28">
        <v>787</v>
      </c>
      <c t="n" s="6" r="F28">
        <v>787</v>
      </c>
    </row>
    <row spans="1:10" r="29">
      <c t="s" s="4" r="A29">
        <v>117</v>
      </c>
      <c t="n" s="6" r="B29">
        <v>128262</v>
      </c>
      <c t="n" s="6" r="D29">
        <v>124404</v>
      </c>
      <c t="n" s="6" r="F29">
        <v>3858</v>
      </c>
    </row>
    <row spans="1:10" r="30">
      <c t="s" s="4" r="A30">
        <v>147</v>
      </c>
      <c t="n" s="6" r="G30">
        <v>65546601</v>
      </c>
      <c t="n" s="6" r="H30">
        <v>65546601</v>
      </c>
      <c t="n" s="6" r="I30">
        <v>25928357</v>
      </c>
      <c t="n" s="6" r="J30">
        <v>25928357</v>
      </c>
    </row>
    <row spans="1:10" r="31">
      <c t="s" s="4" r="A31">
        <v>148</v>
      </c>
      <c t="n" s="7" r="B31">
        <v>486666</v>
      </c>
      <c t="n" s="7" r="C31">
        <v>876895</v>
      </c>
      <c t="n" s="7" r="D31">
        <v>-360459</v>
      </c>
      <c t="n" s="7" r="E31">
        <v>-834</v>
      </c>
      <c t="n" s="7" r="F31">
        <v>-29850</v>
      </c>
      <c t="n" s="7" r="H31">
        <v>655</v>
      </c>
      <c t="n" s="7" r="J31">
        <v>2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79</v>
      </c>
    </row>
    <row spans="1:3" r="3">
      <c t="s" s="3" r="A3">
        <v>150</v>
      </c>
    </row>
    <row spans="1:3" r="4">
      <c t="s" s="4" r="A4">
        <v>117</v>
      </c>
      <c t="n" s="7" r="B4">
        <v>128262</v>
      </c>
      <c t="n" s="7" r="C4">
        <v>115269</v>
      </c>
    </row>
    <row spans="1:3" r="5">
      <c t="s" s="3" r="A5">
        <v>151</v>
      </c>
    </row>
    <row spans="1:3" r="6">
      <c t="s" s="4" r="A6">
        <v>91</v>
      </c>
      <c t="n" s="6" r="B6">
        <v>74330</v>
      </c>
      <c t="n" s="6" r="C6">
        <v>75938</v>
      </c>
    </row>
    <row spans="1:3" r="7">
      <c t="s" s="4" r="A7">
        <v>93</v>
      </c>
      <c t="n" s="6" r="B7">
        <v>137197</v>
      </c>
      <c t="n" s="6" r="C7">
        <v>119439</v>
      </c>
    </row>
    <row spans="1:3" r="8">
      <c t="s" s="4" r="A8">
        <v>89</v>
      </c>
      <c t="n" s="6" r="B8">
        <v>96722</v>
      </c>
      <c t="n" s="6" r="C8">
        <v>90014</v>
      </c>
    </row>
    <row spans="1:3" r="9">
      <c t="s" s="4" r="A9">
        <v>152</v>
      </c>
      <c t="n" s="6" r="B9">
        <v>3875</v>
      </c>
      <c t="n" s="6" r="C9">
        <v>0</v>
      </c>
    </row>
    <row spans="1:3" r="10">
      <c t="s" s="4" r="A10">
        <v>153</v>
      </c>
      <c t="n" s="6" r="B10">
        <v>13470</v>
      </c>
      <c t="n" s="6" r="C10">
        <v>14778</v>
      </c>
    </row>
    <row spans="1:3" r="11">
      <c t="s" s="4" r="A11">
        <v>154</v>
      </c>
      <c t="n" s="6" r="B11">
        <v>6631</v>
      </c>
      <c t="n" s="6" r="C11">
        <v>-19623</v>
      </c>
    </row>
    <row spans="1:3" r="12">
      <c t="s" s="3" r="A12">
        <v>155</v>
      </c>
    </row>
    <row spans="1:3" r="13">
      <c t="s" s="4" r="A13">
        <v>156</v>
      </c>
      <c t="n" s="6" r="B13">
        <v>-77118</v>
      </c>
      <c t="n" s="6" r="C13">
        <v>563</v>
      </c>
    </row>
    <row spans="1:3" r="14">
      <c t="s" s="4" r="A14">
        <v>157</v>
      </c>
      <c t="n" s="6" r="B14">
        <v>-4344</v>
      </c>
      <c t="n" s="6" r="C14">
        <v>-11643</v>
      </c>
    </row>
    <row spans="1:3" r="15">
      <c t="s" s="4" r="A15">
        <v>158</v>
      </c>
      <c t="n" s="6" r="B15">
        <v>36286</v>
      </c>
      <c t="n" s="6" r="C15">
        <v>8128</v>
      </c>
    </row>
    <row spans="1:3" r="16">
      <c t="s" s="4" r="A16">
        <v>159</v>
      </c>
      <c t="n" s="6" r="B16">
        <v>-8411</v>
      </c>
      <c t="n" s="6" r="C16">
        <v>5623</v>
      </c>
    </row>
    <row spans="1:3" r="17">
      <c t="s" s="4" r="A17">
        <v>160</v>
      </c>
      <c t="n" s="6" r="B17">
        <v>-84625</v>
      </c>
      <c t="n" s="6" r="C17">
        <v>-82594</v>
      </c>
    </row>
    <row spans="1:3" r="18">
      <c t="s" s="4" r="A18">
        <v>161</v>
      </c>
      <c t="n" s="6" r="B18">
        <v>7985</v>
      </c>
      <c t="n" s="6" r="C18">
        <v>-2171</v>
      </c>
    </row>
    <row spans="1:3" r="19">
      <c t="s" s="4" r="A19">
        <v>162</v>
      </c>
      <c t="n" s="6" r="B19">
        <v>330260</v>
      </c>
      <c t="n" s="6" r="C19">
        <v>313721</v>
      </c>
    </row>
    <row spans="1:3" r="20">
      <c t="s" s="3" r="A20">
        <v>163</v>
      </c>
    </row>
    <row spans="1:3" r="21">
      <c t="s" s="4" r="A21">
        <v>164</v>
      </c>
      <c t="n" s="6" r="B21">
        <v>-68601</v>
      </c>
      <c t="n" s="6" r="C21">
        <v>-72476</v>
      </c>
    </row>
    <row spans="1:3" r="22">
      <c t="s" s="4" r="A22">
        <v>165</v>
      </c>
      <c t="n" s="6" r="B22">
        <v>-425856</v>
      </c>
      <c t="n" s="6" r="C22">
        <v>-15514</v>
      </c>
    </row>
    <row spans="1:3" r="23">
      <c t="s" s="4" r="A23">
        <v>166</v>
      </c>
      <c t="n" s="6" r="B23">
        <v>-29143</v>
      </c>
      <c t="n" s="6" r="C23">
        <v>-31340</v>
      </c>
    </row>
    <row spans="1:3" r="24">
      <c t="s" s="4" r="A24">
        <v>167</v>
      </c>
      <c t="n" s="6" r="B24">
        <v>16396</v>
      </c>
      <c t="n" s="6" r="C24">
        <v>23650</v>
      </c>
    </row>
    <row spans="1:3" r="25">
      <c t="s" s="4" r="A25">
        <v>168</v>
      </c>
      <c t="n" s="6" r="B25">
        <v>-34224</v>
      </c>
      <c t="n" s="6" r="C25">
        <v>-43068</v>
      </c>
    </row>
    <row spans="1:3" r="26">
      <c t="s" s="4" r="A26">
        <v>169</v>
      </c>
      <c t="n" s="6" r="B26">
        <v>-19500</v>
      </c>
      <c t="n" s="6" r="C26">
        <v>0</v>
      </c>
    </row>
    <row spans="1:3" r="27">
      <c t="s" s="4" r="A27">
        <v>161</v>
      </c>
      <c t="n" s="6" r="B27">
        <v>3401</v>
      </c>
      <c t="n" s="6" r="C27">
        <v>11215</v>
      </c>
    </row>
    <row spans="1:3" r="28">
      <c t="s" s="4" r="A28">
        <v>170</v>
      </c>
      <c t="n" s="6" r="B28">
        <v>-557527</v>
      </c>
      <c t="n" s="6" r="C28">
        <v>-127533</v>
      </c>
    </row>
    <row spans="1:3" r="29">
      <c t="s" s="3" r="A29">
        <v>171</v>
      </c>
    </row>
    <row spans="1:3" r="30">
      <c t="s" s="4" r="A30">
        <v>172</v>
      </c>
      <c t="n" s="6" r="B30">
        <v>1011312</v>
      </c>
      <c t="n" s="6" r="C30">
        <v>379481</v>
      </c>
    </row>
    <row spans="1:3" r="31">
      <c t="s" s="4" r="A31">
        <v>173</v>
      </c>
      <c t="n" s="6" r="B31">
        <v>-653987</v>
      </c>
      <c t="n" s="6" r="C31">
        <v>-375104</v>
      </c>
    </row>
    <row spans="1:3" r="32">
      <c t="s" s="4" r="A32">
        <v>174</v>
      </c>
      <c t="n" s="6" r="B32">
        <v>-49667</v>
      </c>
      <c t="n" s="6" r="C32">
        <v>-47104</v>
      </c>
    </row>
    <row spans="1:3" r="33">
      <c t="s" s="4" r="A33">
        <v>175</v>
      </c>
      <c t="n" s="6" r="B33">
        <v>-101164</v>
      </c>
      <c t="n" s="6" r="C33">
        <v>-28823</v>
      </c>
    </row>
    <row spans="1:3" r="34">
      <c t="s" s="4" r="A34">
        <v>176</v>
      </c>
      <c t="n" s="6" r="B34">
        <v>-15598</v>
      </c>
      <c t="n" s="6" r="C34">
        <v>-3847</v>
      </c>
    </row>
    <row spans="1:3" r="35">
      <c t="s" s="4" r="A35">
        <v>161</v>
      </c>
      <c t="n" s="6" r="B35">
        <v>-9056</v>
      </c>
      <c t="n" s="6" r="C35">
        <v>-9084</v>
      </c>
    </row>
    <row spans="1:3" r="36">
      <c t="s" s="4" r="A36">
        <v>177</v>
      </c>
      <c t="n" s="6" r="B36">
        <v>181840</v>
      </c>
      <c t="n" s="6" r="C36">
        <v>-84481</v>
      </c>
    </row>
    <row spans="1:3" r="37">
      <c t="s" s="4" r="A37">
        <v>178</v>
      </c>
      <c t="n" s="6" r="B37">
        <v>-45427</v>
      </c>
      <c t="n" s="6" r="C37">
        <v>101707</v>
      </c>
    </row>
    <row spans="1:3" r="38">
      <c t="s" s="4" r="A38">
        <v>179</v>
      </c>
      <c t="n" s="6" r="B38">
        <v>149972</v>
      </c>
      <c t="n" s="6" r="C38">
        <v>17682</v>
      </c>
    </row>
    <row spans="1:3" r="39">
      <c t="s" s="4" r="A39">
        <v>180</v>
      </c>
      <c t="n" s="7" r="B39">
        <v>104545</v>
      </c>
      <c t="n" s="7" r="C39">
        <v>1193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NATURE OF OPERATIONS AND SUMMAR</vt:lpstr>
      <vt:lpstr>ACQUISITIONS</vt:lpstr>
      <vt:lpstr>NOTES PAYABLE AND COMMERCIAL BA</vt:lpstr>
      <vt:lpstr>COMMITMENTS AND CONTINGENCIES</vt:lpstr>
      <vt:lpstr>EARNINGS PER SHARE</vt:lpstr>
      <vt:lpstr>RELATED PERSON TRANSACTIONS</vt:lpstr>
      <vt:lpstr>SEGMENT DATA</vt:lpstr>
      <vt:lpstr>FAIR VALUE MEASUREMENTS</vt:lpstr>
      <vt:lpstr>CONDENSED CONSOLIDATING FINANCI</vt:lpstr>
      <vt:lpstr>NATURE OF OPERATIONS AND SUMM17</vt:lpstr>
      <vt:lpstr>NATURE OF OPERATIONS AND SUMM18</vt:lpstr>
      <vt:lpstr>ACQUISITIONS (Tables)</vt:lpstr>
      <vt:lpstr>EARNINGS PER SHARE (Tables)</vt:lpstr>
      <vt:lpstr>SEGMENT DATA (Tables)</vt:lpstr>
      <vt:lpstr>FAIR VALUE MEASUREMENTS (Tables</vt:lpstr>
      <vt:lpstr>CONDENSED CONSOLIDATING FINAN23</vt:lpstr>
      <vt:lpstr>NATURE OF OPERATIONS AND SUMM24</vt:lpstr>
      <vt:lpstr>NATURE OF OPERATIONS AND SUMM25</vt:lpstr>
      <vt:lpstr>NATURE OF OPERATIONS AND SUMM26</vt:lpstr>
      <vt:lpstr>NATURE OF OPERATIONS AND SUMM27</vt:lpstr>
      <vt:lpstr>NATURE OF OPERATIONS AND SUMM28</vt:lpstr>
      <vt:lpstr>NATURE OF OPERATIONS AND SUMM29</vt:lpstr>
      <vt:lpstr>ACQUISITIONS (Narrative) (Detai</vt:lpstr>
      <vt:lpstr>ACQUISITIONS - Fair Value of Ac</vt:lpstr>
      <vt:lpstr>ACQUISITIONS - Fair Value Alloc</vt:lpstr>
      <vt:lpstr>ACQUISITIONS - Pro Forma Result</vt:lpstr>
      <vt:lpstr>NOTES PAYABLE AND COMMERICAL BA</vt:lpstr>
      <vt:lpstr>NOTES PAYABLE AND COMMERCIAL 35</vt:lpstr>
      <vt:lpstr>NOTES PAYABLE AND COMMERCIAL 36</vt:lpstr>
      <vt:lpstr>COMMITMENTS AND CONTINGENCIES (</vt:lpstr>
      <vt:lpstr>EARNINGS PER SHARE (Details)</vt:lpstr>
      <vt:lpstr>RELATED PERSON TRANSACTIONS - T</vt:lpstr>
      <vt:lpstr>RELATED PERSON TRANSACTIONS - C</vt:lpstr>
      <vt:lpstr>RELATED PERSON TRANSACTIONS - A</vt:lpstr>
      <vt:lpstr>RELATED PERSON TRANSACTIONS - L</vt:lpstr>
      <vt:lpstr>SEGMENT DATA (Narrative) (Detai</vt:lpstr>
      <vt:lpstr>SEGMENT DATA (Details)</vt:lpstr>
      <vt:lpstr>FAIR VALUE MEASUREMENTS (Detail</vt:lpstr>
      <vt:lpstr>CONDENSED CONSOLIDATING FINAN46</vt:lpstr>
      <vt:lpstr>CONDENSED CONSOLIDATING FINAN47</vt:lpstr>
      <vt:lpstr>CONDENSED CONSOLIDATING FINAN48</vt:lpstr>
      <vt:lpstr>CONDENSED CONSOLIDATING FINA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3:42:24Z</dcterms:created>
  <dcterms:modified xmlns:dcterms="http://purl.org/dc/terms/" xmlns:xsi="http://www.w3.org/2001/XMLSchema-instance" xsi:type="dcterms:W3CDTF">2016-11-08T13:42:24Z</dcterms:modified>
  <dc:title xmlns:dc="http://purl.org/dc/elements/1.1/">Untitled</dc:title>
  <dc:description xmlns:dc="http://purl.org/dc/elements/1.1/"/>
  <dc:subject xmlns:dc="http://purl.org/dc/elements/1.1/"/>
  <cp:keywords/>
  <cp:category/>
</cp:coreProperties>
</file>